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Acquisitions Acquisitions" sheetId="9" r:id="rId9"/>
    <s:sheet name="Reserves for Discounts and Allo" sheetId="10" r:id="rId10"/>
    <s:sheet name="Inventory" sheetId="11" r:id="rId11"/>
    <s:sheet name="Intangible Assets and Goodwill" sheetId="12" r:id="rId12"/>
    <s:sheet name="Fair Value Measurements" sheetId="13" r:id="rId13"/>
    <s:sheet name="Financial Instruments" sheetId="14" r:id="rId14"/>
    <s:sheet name="Derivative Instruments" sheetId="15" r:id="rId15"/>
    <s:sheet name="Property, Plant and Equipment P" sheetId="16" r:id="rId16"/>
    <s:sheet name="Indebtedness Indebtedness" sheetId="17" r:id="rId17"/>
    <s:sheet name="Equity" sheetId="18" r:id="rId18"/>
    <s:sheet name="Accumulated Other Comprehensive" sheetId="19" r:id="rId19"/>
    <s:sheet name="Earnings per Share" sheetId="20" r:id="rId20"/>
    <s:sheet name="Share-based Payments" sheetId="21" r:id="rId21"/>
    <s:sheet name="Income Taxes" sheetId="22" r:id="rId22"/>
    <s:sheet name="Other Consolidated Financial St" sheetId="23" r:id="rId23"/>
    <s:sheet name="Investments in Variable Interes" sheetId="24" r:id="rId24"/>
    <s:sheet name="Collaborative and Other Relatio" sheetId="25" r:id="rId25"/>
    <s:sheet name="Litigation" sheetId="26" r:id="rId26"/>
    <s:sheet name="Commitments and Contingencies" sheetId="27" r:id="rId27"/>
    <s:sheet name="Subsequent Events Subsequent Ev" sheetId="28" r:id="rId28"/>
    <s:sheet name="Summary of Significant Accoun29" sheetId="29" r:id="rId29"/>
    <s:sheet name="Acquisitions Acquisitions (Tabl" sheetId="30" r:id="rId30"/>
    <s:sheet name="Reserves for Discounts and Al31" sheetId="31" r:id="rId31"/>
    <s:sheet name="Inventory (Tables)" sheetId="32" r:id="rId32"/>
    <s:sheet name="Intangible Assets and Goodwill " sheetId="33" r:id="rId33"/>
    <s:sheet name="Fair Value Measurements (Tables" sheetId="34" r:id="rId34"/>
    <s:sheet name="Financial Instruments (Tables)" sheetId="35" r:id="rId35"/>
    <s:sheet name="Derivative Instruments (Tables)" sheetId="36" r:id="rId36"/>
    <s:sheet name="Property, Plant and Equipment37" sheetId="37" r:id="rId37"/>
    <s:sheet name="Equity (Tables)" sheetId="38" r:id="rId38"/>
    <s:sheet name="Accumulated Other Comprehensi39" sheetId="39" r:id="rId39"/>
    <s:sheet name="Earnings per Share (Tables)" sheetId="40" r:id="rId40"/>
    <s:sheet name="Share-Based Payments (Tables)" sheetId="41" r:id="rId41"/>
    <s:sheet name="Income Taxes (Tables)" sheetId="42" r:id="rId42"/>
    <s:sheet name="Other Consolidated Financial 43" sheetId="43" r:id="rId43"/>
    <s:sheet name="Summary of Significant Accoun44" sheetId="44" r:id="rId44"/>
    <s:sheet name="Acquisitions  Acquisitions (Det" sheetId="45" r:id="rId45"/>
    <s:sheet name="Acquisitions Acquisitions (Deta" sheetId="46" r:id="rId46"/>
    <s:sheet name="Acquisitions Acquisitions (De47" sheetId="47" r:id="rId47"/>
    <s:sheet name="Reserves for Discounts and Al48" sheetId="48" r:id="rId48"/>
    <s:sheet name="Reserves for Discounts and Al49" sheetId="49" r:id="rId49"/>
    <s:sheet name="Inventory (Details)" sheetId="50" r:id="rId50"/>
    <s:sheet name="Inventory Inventory (Details Te" sheetId="51" r:id="rId51"/>
    <s:sheet name="Intangible Assets and Goodwil52" sheetId="52" r:id="rId52"/>
    <s:sheet name="Intangible Assets and Goodwil53" sheetId="53" r:id="rId53"/>
    <s:sheet name="Fair Value Measurements (Detail" sheetId="54" r:id="rId54"/>
    <s:sheet name="Fair Value Measurements (Deta55" sheetId="55" r:id="rId55"/>
    <s:sheet name="Fair Value Measurements (Deta56" sheetId="56" r:id="rId56"/>
    <s:sheet name="Fair Value Measurements (Deta57" sheetId="57" r:id="rId57"/>
    <s:sheet name="Financial Instruments (Details)" sheetId="58" r:id="rId58"/>
    <s:sheet name="Financial Instruments (Details " sheetId="59" r:id="rId59"/>
    <s:sheet name="Financial Instruments (Detail60" sheetId="60" r:id="rId60"/>
    <s:sheet name="Financial Instruments (Detail61" sheetId="61" r:id="rId61"/>
    <s:sheet name="Financial Instruments (Detail62" sheetId="62" r:id="rId62"/>
    <s:sheet name="Financial Instruments Financial" sheetId="63" r:id="rId63"/>
    <s:sheet name="Derivative Instruments (Details" sheetId="64" r:id="rId64"/>
    <s:sheet name="Property, Plant and Equipment65" sheetId="65" r:id="rId65"/>
    <s:sheet name="Property, Plant and Equipment66" sheetId="66" r:id="rId66"/>
    <s:sheet name="Indebtedness Idebtedness (Detai" sheetId="67" r:id="rId67"/>
    <s:sheet name="Equity (Details)" sheetId="68" r:id="rId68"/>
    <s:sheet name="Equity (Details Textual)" sheetId="69" r:id="rId69"/>
    <s:sheet name="Accumulated Other Comprehensi70" sheetId="70" r:id="rId70"/>
    <s:sheet name="Accumulated Other Comprehensi71" sheetId="71" r:id="rId71"/>
    <s:sheet name="Earnings per Share (Details)" sheetId="72" r:id="rId72"/>
    <s:sheet name="Share-Based Payments (Details)" sheetId="73" r:id="rId73"/>
    <s:sheet name="Share-Based Payments (Details 1" sheetId="74" r:id="rId74"/>
    <s:sheet name="Share-Based Payments (Details 2" sheetId="75" r:id="rId75"/>
    <s:sheet name="Share-Based Payments (Details T" sheetId="76" r:id="rId76"/>
    <s:sheet name="Income Taxes (Details)" sheetId="77" r:id="rId77"/>
    <s:sheet name="Income Taxes (Details Textual)" sheetId="78" r:id="rId78"/>
    <s:sheet name="Other Consolidated Financial 79" sheetId="79" r:id="rId79"/>
    <s:sheet name="Other Consolidated Financial 80" sheetId="80" r:id="rId80"/>
    <s:sheet name="Investments in Variable Inter81" sheetId="81" r:id="rId81"/>
    <s:sheet name="Collaborative and Other Relat82" sheetId="82" r:id="rId82"/>
    <s:sheet name="Collaborative and Other Relat83" sheetId="83" r:id="rId83"/>
    <s:sheet name="Litigation (Details)" sheetId="84" r:id="rId84"/>
    <s:sheet name="Commitments and Contingences (D" sheetId="85" r:id="rId85"/>
    <s:sheet name="Commitments and Contingencies C" sheetId="86" r:id="rId86"/>
    <s:sheet name="Subsequent Events Subsequent 87" sheetId="87" r:id="rId87"/>
  </s:sheets>
  <s:definedNames/>
  <s:calcPr calcId="124519" calcMode="auto" fullCalcOnLoad="1"/>
</s:workbook>
</file>

<file path=xl/sharedStrings.xml><?xml version="1.0" encoding="utf-8"?>
<sst xmlns="http://schemas.openxmlformats.org/spreadsheetml/2006/main" uniqueCount="767">
  <si>
    <t>Document and Entity Information - shares</t>
  </si>
  <si>
    <t>9 Months Ended</t>
  </si>
  <si>
    <t>Sep. 30, 2015</t>
  </si>
  <si>
    <t>Oct. 16, 2015</t>
  </si>
  <si>
    <t>Document and Entity Information [Abstract]</t>
  </si>
  <si>
    <t>Entity Registrant Name</t>
  </si>
  <si>
    <t>BIOGEN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Sep. 30, 2014</t>
  </si>
  <si>
    <t>Revenues:</t>
  </si>
  <si>
    <t>Product, net</t>
  </si>
  <si>
    <t>Unconsolidated joint business</t>
  </si>
  <si>
    <t>Other</t>
  </si>
  <si>
    <t>Total revenues</t>
  </si>
  <si>
    <t>Cost and expenses:</t>
  </si>
  <si>
    <t>Cost of sales, excluding amortization of acquired intangible assets</t>
  </si>
  <si>
    <t>Research and development</t>
  </si>
  <si>
    <t>Selling, general and administrative</t>
  </si>
  <si>
    <t>Amortization of acquired intangible assets</t>
  </si>
  <si>
    <t>(Gain) loss on fair value remeasurement of contingent consideration</t>
  </si>
  <si>
    <t>Total cost and expenses</t>
  </si>
  <si>
    <t>Gain on sale of right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Condensed Consolidated Statements of Comprehensive Income (Unaudited) - USD ($) $ in Thousands</t>
  </si>
  <si>
    <t>Statement of Comprehensive Income [Abstract]</t>
  </si>
  <si>
    <t>Other comprehensive income:</t>
  </si>
  <si>
    <t>Unrealized gains (losses) on securities available for sale, net of tax of $(1,320) and $(6) for the three months ended September 30, 2015 and 2014, respectively; and $(699) and $(3,021) for the nine months ended September 30, 2015 and 2014, respectively</t>
  </si>
  <si>
    <t>Unrealized gains (losses) on cash flow hedges, net of tax of $(187) and $302 for the three months ended September 30, 2015 and 2014, respectively; and $(229) and $307 for the nine months ended September 30, 2015 and 2014, respectively</t>
  </si>
  <si>
    <t>Unrealized gains (losses) on pension benefit obligation</t>
  </si>
  <si>
    <t>Currency translation adjustment</t>
  </si>
  <si>
    <t>Total other comprehensive income (loss), net of tax</t>
  </si>
  <si>
    <t>Comprehensive income attributable to Biogen Inc.</t>
  </si>
  <si>
    <t>Comprehensive income (loss) attributable to noncontrolling interests, net of tax</t>
  </si>
  <si>
    <t>Comprehensive income</t>
  </si>
  <si>
    <t>Condensed Consolidated Statements of Comprehensive Income (Unaudited) (Parenthetical) - USD ($) $ in Thousands</t>
  </si>
  <si>
    <t>Tax effect on net unrealized gains (losses) recognized on securities available for sale</t>
  </si>
  <si>
    <t>Tax effect of net unrealized gains (losses) recognized on cash flow hedges</t>
  </si>
  <si>
    <t>Condensed Consolidated Balance Sheets (Unaudited) - USD ($) $ in Thousands</t>
  </si>
  <si>
    <t>Dec. 31, 2014</t>
  </si>
  <si>
    <t>Current assets:</t>
  </si>
  <si>
    <t>Cash and cash equivalents</t>
  </si>
  <si>
    <t>Marketable securities</t>
  </si>
  <si>
    <t>Accounts receivable, net</t>
  </si>
  <si>
    <t>Due from unconsolidated joint business, net</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other financing arrangements</t>
  </si>
  <si>
    <t>Taxes payable</t>
  </si>
  <si>
    <t>Accounts payable</t>
  </si>
  <si>
    <t>Accrued expenses and other</t>
  </si>
  <si>
    <t>Total current liabilities</t>
  </si>
  <si>
    <t>Notes payable and other financing arrangements</t>
  </si>
  <si>
    <t>Long-term deferred tax liability</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Common stock, par value</t>
  </si>
  <si>
    <t>Condensed Consolidated Statements of Cash Flows (Unaudited) - USD ($) $ in Thousands</t>
  </si>
  <si>
    <t>Cash flows from operating activities:</t>
  </si>
  <si>
    <t>Adjustments to reconcile net income to net cash flows from operating activities:</t>
  </si>
  <si>
    <t>Depreciation and amortization</t>
  </si>
  <si>
    <t>Share-based compensation</t>
  </si>
  <si>
    <t>Deferred income taxes</t>
  </si>
  <si>
    <t>Changes in operating assets and liabilities, net:</t>
  </si>
  <si>
    <t>Accounts receivable</t>
  </si>
  <si>
    <t>Accrued expenses and other current liabilities</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Acquisitions of business, net of cash acquired</t>
  </si>
  <si>
    <t>Purchases of property, plant and equipment</t>
  </si>
  <si>
    <t>Contingent consideration related to Fumapharm AG acquisition</t>
  </si>
  <si>
    <t>Net cash flows used in investing activities</t>
  </si>
  <si>
    <t>Cash flows from financing activities:</t>
  </si>
  <si>
    <t>Purchase of treasury stock</t>
  </si>
  <si>
    <t>Proceeds from issuance of stock for share-based compensation arrangements</t>
  </si>
  <si>
    <t>Proceeds from borrowings</t>
  </si>
  <si>
    <t>Repayment of borrowings</t>
  </si>
  <si>
    <t>Excess tax benefit from stock options</t>
  </si>
  <si>
    <t>Net cash flows provided by (used in) financing activities</t>
  </si>
  <si>
    <t>Net increase in cash and cash equivalents</t>
  </si>
  <si>
    <t>Effect of exchange rate changes on cash and cash equivalents</t>
  </si>
  <si>
    <t>Cash and cash equivalents, beginning of the period</t>
  </si>
  <si>
    <t>Cash and cash equivalents, end of the period</t>
  </si>
  <si>
    <t>Summary of Significant Accounting Policies</t>
  </si>
  <si>
    <t>Accounting Policies [Abstract]</t>
  </si>
  <si>
    <t>Summary of significant accounting policies</t>
  </si>
  <si>
    <t>Summary of Significant Accounting Policies Business Overview Biogen is a global biopharmaceutical company focused on discovering, developing, manufacturing and delivering therapies for neurological, autoimmune and hematologic disorders. Our marketed products include TECFIDERA, AVONEX, PLEGRIDY, TYSABRI, and FAMPYRA for the treatment of multiple sclerosis (MS), ALPROLIX for the treatment of hemophilia B, ELOCTATE for the treatment of hemophilia A and FUMADERM for the treatment of severe plaque psoriasis. We also generate revenue from our collaboration with Genentech, Inc. (Genentech), a wholly-owned member of the Roche Group, with respect to RITUXAN for the treatment of non-Hodgkin’s lymphoma, chronic lymphocytic leukemia (CLL) and other conditions, and share profits and losses with Genentech for GAZYVA, which is approved for the treatment of CLL. Basis of Presentation 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4 ( 2014 Form 10-K). Our accounting policies are described in the “ Notes to Consolidated Financial Statements ” in our 2014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and nine months ended September 30, 2015 , are not necessarily indicative of the operating results for the full year or for any other subsequent interim period.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We operate as one operating segment, which is focused on discovering, developing, manufacturing and delivering therapies for neurological, autoimmune and hematologic disorder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 Accounts Receivable Our accounts receivable primarily arise from product sales in the U.S. and Europe and mainly represent amounts due from our wholesale distributors, public hospitals and other government entities. Concentrations of credit risk with respect to our accounts receivable, which are typically unsecured, are limited due to the wide variety of customers and markets using our products, as well as their dispersion across many different geographic areas. The majority of our accounts receivable require payment within 30 to 90 days . We monitor the financial performance and credit worthiness of our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reserves and write-offs of accounts receivable have not been significant. In countries where we have experienced a pattern of payments extending beyond our contractual payment term and we expect to collect receivables greater than one year after the time of sale, we discount our receivables and reduce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densed consolidated statement of income. To date, our historical discounts of receivables have not been significant. New Accounting Pronouncement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are currently evaluating the method of adoption and the potential impact that Topic 606 may have on our financial position and results of operations. In June 2014, the FASB issued ASU No. 2014-11, Transfers and Servicing (Topic 860): Repurchase-to-Maturity Transactions, Repurchase Financings, and Disclosure. The new standard expanded secured borrowing accounting to include repurchase-to-maturity transactions and repurchase financings and set forth new disclosure requirements for repurchase agreements, securities lending transactions, and repurchase-to-maturity transactions that are accounted for as secured borrowings. We adopted this standard on April 1, 2015 and expanded our disclosures presented in Note 7, Financial Instruments to these condensed consolidated financial statements. The adoption of this standard did not have an impact on our financial position or results of operations.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We adopted these standards as of September 30, 2015 with retroactive application. The adoption of these standards did not have a significant impact on our financial position or results of operations. For additional information, please read Note 6, Fair Value Measurements to these condensed consolidated financial statements. In April 2015, the FASB issued ASU No. 2015-0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will be effective for us on January 1, 2016. The adoption of this standard is not expected to have an impact on our financial position or results of operations. In May 2015, the FASB issued ASU No. 2015-07, Fair Value Measurement (Topic 820): Disclosures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new standard will be effective for us on January 1, 2016. Early application is permitted. We maintain investments in certain venture capital funds which primarily invest in small, privately-owned, venture-backed biotechnology companies. The value of our investments in these venture capital funds is estimated using the net asset value of the fund and has been included in the fair value hierarchy disclosure as a Level 3 measurement. These venture capital investments are not material to our financial position or results of operations. We adopted this standard as of June 30, 2015 and our investments in venture capital funds are no longer included in our disclosures reflected in Note 6, Fair Value Measurements to these condensed consolidated financial stat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The adoption of this standard is not expected to have an impact on our financial position or results of oper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The adoption of this standard is not expected to have an impact on our financial position or results of operations.</t>
  </si>
  <si>
    <t>Acquisitions Acquisitions</t>
  </si>
  <si>
    <t>Business Combinations [Abstract]</t>
  </si>
  <si>
    <t>Acquisitions</t>
  </si>
  <si>
    <t>Acquisitions Convergence Pharmaceuticals On February 12, 2015, we completed our acquisition of all of the outstanding stock of Convergence Pharmaceuticals (Convergence), a clinical-stage biopharmaceutical company with a focus on developing product candidates for neuropathic pain. Convergence’s lead candidate is its Phase 2 clinical candidate Raxatrigine (CNV1014802), which has demonstrated clinical activity in proof-of-concept studies for trigeminal neuralgia (TGN), a chronic orphan disease. Additionally, Raxatrigine has potential applicability in several other neuropathic pain states. The purchase price consisted of a $200.1 million cash payment at closing, plus contingent consideration in the form of development and approval milestones up to a maximum of $450.0 million , of which $350.0 million is associated with the development and approval of Raxatrigine for the treatment of TGN. The acquisition was funded from our existing cash on hand and has been accounted for as the acquisition of a business. In addition to obtaining the rights to Raxatrigine and additional product candidates in preclinical development, we retained the services of key employees of Convergence. In connection with our acquisition of Convergence, we recorded a liability of $274.5 million representing the fair value of the contingent consideration. This amount was estimated through a valuation model that incorporates industry-based probability adjusted assumptions relating to the achievement of these milestones and thus the likelihood of making the contingent payments. This fair value measurement is based upon significant inputs not observable in the market and therefore represents a Level 3 measurement. The purchase price, as adjusted, consisted of the following: (In millions) Cash portion of consideration $ 200.1 Contingent consideration 274.5 Total purchase price $ 474.6 Subsequent changes in the fair value of the contingent consideration obligation will be recognized as adjustments to contingent consideration and reflected in our condensed consolidated statements of income. For additional information related to the fair value of this obligation, please read Note 6, Fair Value Measurements to these condensed consolidated financial statements. During the second quarter of 2015, we adjusted our preliminary estimate of the fair value of the assets acquired and contingent consideration as of the date of acquisition to reflect revised estimates to our initial clinical development plans, resulting probabilities of success and the timing of certain milestone payments. The primary effects of these revised estimates resulted in an increase in the value of our estimated contingent consideration and goodwill by $36.0 million , respectively. Our revised purchase price allocation is reflected in the chart below. Our purchase price allocation is substantially complete. The following table summarizes the estimated fair values of the separately identifiable assets acquired and liabilities assumed as of February 12, 2015, as adjusted: (In millions) In-process research and development $ 424.6 Other intangible assets 7.6 Goodwill 128.3 Deferred tax liability (84.9 ) Other, net (1.0 ) Total purchase price $ 474.6 Our estimate of the fair value of the in-process research and development (IPR&amp;D) programs acquired was determined through a probability adjusted discounted cash flow analysis utilizing a discount rate of 11% . This valuation was primarily driven by the value associated with the lead candidate, Raxatrigine, which is in development for the treatment of TGN and is expected to be completed no earlier than 2020, at a remaining cost of approximately $145.0 million . The fair value associated with Raxatrigine for the treatment of TGN was $200.0 million . We have recorded additional IPR&amp;D assets related to the use of Raxatrigine in two additional neuropathic pain indications, with a total estimated value of $220.0 million . The remaining cost of development for these two indications is approximately $415.0 million , with an expected completion date of no earlier than 2021. These fair value measurements were based on significant inputs not observable in the market and thus represent Level 3 fair value measurements. We have attributed the goodwill recognized to the Convergence workforce's expertise in chronic pain research and clinical development and to establishing a deferred tax liability for the acquired IPR&amp;D intangible assets which have no tax basis. The goodwill is not tax deductible. Pro forma results of operations would not be materially different as a result of the acquisition of Convergence and therefore are not presented. Subsequent to the acquisition date, our results of operations include the results of operations of Convergence.</t>
  </si>
  <si>
    <t>Reserves for Discounts and Allowances</t>
  </si>
  <si>
    <t>Sales Discounts, Returns and Allowances, Goods [Abstract]</t>
  </si>
  <si>
    <t>Reserves for discounts and allowances</t>
  </si>
  <si>
    <t>Reserves for Discounts and Allowances An analysis of the change in reserves for discounts and allowances is summarized as follows: (In millions) Discounts Contractual Adjustments Returns Total Balance, as of December 31, 2014 $ 47.6 $ 387.1 $ 49.1 $ 483.8 Current provisions relating to sales in current year 332.0 1,278.0 26.4 1,636.4 Adjustments relating to prior years (1.3 ) (20.9 ) (14.8 ) (37.0 ) Payments/credits relating to sales in current year (277.9 ) (871.8 ) (1.6 ) (1,151.3 ) Payments/credits relating to sales in prior years (40.7 ) (271.6 ) (8.9 ) (321.2 ) Balance, as of September 30, 2015 $ 59.7 $ 500.8 $ 50.2 $ 610.7 The total reserves above, included in our condensed consolidated balance sheets, are summarized as follows: (In millions) As of As of Reduction of accounts receivable $ 148.0 $ 124.6 Component of accrued expenses and other 462.7 359.2 Total reserves $ 610.7 $ 483.8</t>
  </si>
  <si>
    <t>Inventory Disclosure [Abstract]</t>
  </si>
  <si>
    <t>Inventory The components of inventory are summarized as follows: (In millions) As of As of Raw materials $ 221.5 $ 128.3 Work in process 537.7 511.5 Finished goods 159.7 164.2 Total inventory $ 918.9 $ 804.0 As of September 30, 2015 , our inventory included $54.3 million associated with our ZINBRYTA, FLIXABI and BENEPALI programs, which have been capitalized in advance of regulatory approval. As of December 31, 2014 , our inventory included $6.3 million associated with our ZINBRYTA program, which had been capitalized in advance of regulatory approval.</t>
  </si>
  <si>
    <t>Intangible Assets and Goodwill</t>
  </si>
  <si>
    <t>Goodwill and Intangible Assets Disclosure [Abstract]</t>
  </si>
  <si>
    <t>Intangible Assets and Goodwill Intangible Assets Intangible assets, net of accumulated amortization, impairment charges and adjustments, are summarized as follows: As of September 30, 2015 As of December 31, 2014 (In millions) Estimated Life Cost Accumulated Amortization Net Cost Accumulated Amortization Net Out-licensed patents 13-23 years $ 543.3 $ (499.9 ) $ 43.4 $ 543.3 $ (481.7 ) $ 61.6 Developed technology 15-23 years 3,005.3 (2,523.8 ) 481.5 3,005.3 (2,396.8 ) 608.5 In-process research and development Indefinite until commercialization 735.6 — 735.6 314.1 — 314.1 Trademarks and tradenames Indefinite 64.0 — 64.0 64.0 — 64.0 Acquired and in-licensed rights and patents 3-17 years 3,297.6 (440.9 ) 2,856.7 3,280.4 (300.1 ) 2,980.3 Total intangible assets $ 7,645.8 $ (3,464.6 ) $ 4,181.2 $ 7,207.1 $ (3,178.6 ) $ 4,028.5 For the three and nine months ended September 30, 2015 , amortization of acquired intangible assets totaled $98.1 million and $286.0 million , respectively, as compared to $122.4 million and $382.5 million , respectively, in the prior year comparative periods. For the three months ended September 30, 2015 , compared to the same period in 2014 , the decrease in amortization of acquired intangible assets was primarily driven by higher expected lifetime revenues of AVONEX, partially offset by lower expected lifetime revenues of TYSABRI. Amortization of acquired intangible assets during the three months ended September 30, 2014 included a $16.2 million impairment loss related to one of our IPR&amp;D intangible assets. For the nine months ended September 30, 2015 , compared to the same period in 2014 , the decrease in amortization of acquired intangible assets was primarily driven by a decrease in AVONEX revenues during the comparative periods. Amortization of acquired intangible assets during the nine months ended September 30, 2014 included total impairment charges of $50.9 million related to one of our out-licensed patents and one of our IPR&amp;D intangible assets. Developed Technology Developed technology primarily relates to our AVONEX product, which was recorded in connection with the merger of Biogen, Inc. and IDEC Pharmaceuticals Corporation in 2003. The net book value of this asset as of September 30, 2015 was $472.9 million . IPR&amp;D IPR&amp;D represents the fair value assigned to research and development assets that we acquire that have not reached technological feasibility at the date of acquisition. Upon commercialization, we will determine the estimated useful life. In connection with our acquisition of Convergence in February 2015, we acquired IPR&amp;D programs with an estimated fair value of $424.6 million . This amount will be adjusted for foreign exchange rate fluctuations. For a more detailed description of this transaction, please read Note 2, Acquisitions to these condensed consolidated financial statements. Acquired and In-licensed Rights and Patents Acquired and in-licensed rights and patents primarily relate to our acquisition of the TYSABRI rights from Elan Corporation plc (Elan). Elan was acquired by Perrigo Company plc (Perrigo) in December 2013. The net book value of this asset as of September 30, 2015 was $2,797.5 million . Estimated Future Amortization of Intangible Assets Our amortization expense is based on the economic consumption of intangible assets. Our most significant intangible assets are related to our AVONEX and TYSABRI products. Annually, during our long-range planning cycle, we perform an analysis of anticipated lifetime revenues of AVONEX and TYSABRI. This analysis is also updated whenever events or changes in circumstances would significantly affect the anticipated lifetime revenues of either product. Our most recent long range planning cycle was updated in the third quarter of 2015. Based upon this analysis, there was not a significant change in our expected rate of amortization for acquired intangible assets and the estimated future amortization is expected to be as follows: (In millions) As of 2015 (remaining three months) $ 94.3 2016 348.8 2017 318.6 2018 291.0 2019 275.1 2020 269.1 Total $ 1,596.9 Goodwill The following table provides a roll forward of the changes in our goodwill balance: (In millions) Balance, as of December 31, 2014 $ 1,760.2 Increase to goodwill 649.4 Other (0.7 ) Balance, as of September 30, 2015 $ 2,408.9 The increase in goodwill during the nine months ended September 30, 2015 was related to $600.0 million in contingent payments achieved (exclusive of a $78.9 million tax benefit) to former shareholders of Fumapharm AG or holders of their rights and our acquisition of Convergence. Other includes changes related to foreign exchange rate fluctuations. For additional information related to future contingent payments to the former shareholders of Fumapharm AG or holders of their rights, please read Note 20, Commitments and Contingencies to these condensed consolidated financial statements. For additional information related to our acquisition of Convergence, please read Note 2, Acquisitions to these condensed consolidated financial statements. As of September 30, 2015 , we had no accumulated impairment losses related to goodwill.</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September 30, 2015 (In millions) Total Quoted Prices in Active Markets (Level 1) Significant Other Observable Inputs (Level 2) Significant Unobservable Inputs (Level 3) Assets: Cash equivalents $ 3,804.2 $ — $ 3,804.2 $ — Marketable debt securities: Corporate debt securities 1,039.9 — 1,039.9 — Government securities 2,411.1 — 2,411.1 — Mortgage and other asset backed securities 249.9 — 249.9 — Marketable equity securities 25.7 25.7 — — Derivative contracts 61.4 — 61.4 — Plan assets for deferred compensation 38.6 — 38.6 — Total $ 7,630.8 $ 25.7 $ 7,605.1 $ — Liabilities: Derivative contracts $ 31.3 $ — $ 31.3 $ — Contingent consideration obligations 481.4 — — 481.4 Total $ 512.7 $ — $ 31.3 $ 481.4 As of December 31, 2014 (In millions) Total Quoted Prices in Active Markets (Level 1) Significant Other Observable Inputs (Level 2) Significant Unobservable Inputs (Level 3) Assets: Cash equivalents $ 716.3 $ — $ 716.3 $ — Marketable debt securities: Corporate debt securities 1,063.0 — 1,063.0 — Government securities 849.8 — 849.8 — Mortgage and other asset backed securities 198.3 — 198.3 — Marketable equity securities 6.9 6.9 — — Derivative contracts 72.7 — 72.7 — Plan assets for deferred compensation 36.9 — 36.9 — Total $ 2,943.9 $ 6.9 $ 2,937.0 $ — Liabilities: Derivative contracts $ 5.4 $ — $ 5.4 $ — Contingent consideration obligations 215.5 — — 215.5 Total $ 220.9 $ — $ 5.4 $ 215.5 There have been no material impairments of our assets measured and carried at fair value during the three and nine months ended September 30, 2015 . In addition, there were no changes in valuation techniques or inputs utilized or transfers between fair value measurement levels during the three and nine months ended September 30, 2015 . The fair value of Level 2 instruments classified as cash equivalents and marketable debt securities was determined through third party pricing services. For a description of our validation procedures related to prices provided by third party pricing services, refer to Note 1, Summary of Significant Accounting Policies: Fair Value Measurements , to our consolidated financial statements included in our 2014 Form 10-K. For additional information related to our decision to no longer reflect our investments in venture capital funds within the fair value hierarchy, refer to Note 1, Summary of Significant Accounting Policies: New Accounting Pronouncements , to these condensed consolidated financial statements. Debt Instruments The fair and carrying values of our debt instruments, which are Level 2 liabilities, are summarized as follows: As of September 30, 2015 As of December 31, 2014 (In millions) Fair Value Carrying Value Fair Value Carrying Value Notes payable to Fumedica $ 9.5 $ 9.1 $ 12.6 $ 11.7 6.875% Senior Notes due March 1, 2018 614.0 566.9 634.6 571.7 2.900% Senior Notes due September 15, 2020 1,514.1 1,492.3 — — 3.625% Senior Notes due September 15, 2022 1,008.4 991.9 — — 4.050% Senior Notes due September 15, 2025 1,767.1 1,733.1 — — 5.200% Senior Notes due September 15, 2045 1,766.9 1,721.0 — — Total $ 6,680.0 $ 6,514.3 $ 647.2 $ 583.4 The fair value of our notes payable to Fumedica was estimated using market observable inputs, including current interest and foreign currency exchange rates. The fair values of each of our series of Senior Notes were determined through market, observable, and corroborated sources. In accordance with ASU No. 2015-03, during the three months ended September 30, 2015 , we reclassified $1.8 million of our debt issuance costs related to our 6.875% Senior Notes issued in 2008 from an asset to a reduction to the carrying amount of the 6.875% Senior Notes. For additional information related to our notes payable to Fumedica and our 6.875% Senior Notes, please read Note 12, Indebtedness to our consolidated financial statements included in our 2014 Form 10-K. For additional information related to our Senior Notes issued on September 15, 2015, please read Note 10, Indebtedness , to these condensed consolidated financial statements. Contingent Consideration Obligations The following table provides a roll forward of the fair values of our contingent consideration obligations which includes Level 3 measurements: For the Three Months For the Nine Months (In millions) 2015 2014 2015 2014 Fair value, beginning of period $ 495.7 $ 279.1 $ 215.5 $ 280.9 Additions — — 274.5 — Changes in fair value 0.2 (49.4 ) 5.9 (46.2 ) Payments (14.5 ) (16.5 ) (14.5 ) (21.5 ) Fair value, end of period $ 481.4 $ 213.2 $ 481.4 $ 213.2 As of September 30, 2015 and December 31, 2014 , approximately $301.9 million and $200.0 million , respectively, of our contingent consideration obligations valued using Level 3 measurements were reflected as components of other long-term liabilities in our condensed consolidated balance sheets with the remaining balances reflected as a component of accrued expenses and other. In connection with our acquisition of Convergence, we recorded a liability of $274.5 million , representing the fair value of the contingent consideration. This valuation was based on probability weighted net cash outflow projections of $450.0 million , discounted using a rate of 2% , which is the estimated cost of debt financing for market participants. This liability reflects the revised estimate from the date of acquisition for our initial clinical development plans, resulting probabilities of success and the timing of certain milestone payments. For a more detailed description of this transaction, please read Note 2, Acquisitions to these condensed consolidated financial statements. As of September 30, 2015 , approximately $176.4 million , related to our contingent consideration obligations arising from our acquisition of Convergence, is reflected as a component of accrued expenses and other in our condensed consolidated balance sheets. Acquired IPR&amp;D In connection with our acquisition of Convergence, we also allocated $424.6 million of the total purchase price to acquired IPR&amp;D, which was capitalized as an intangible asset. The amount allocated to acquired IPR&amp;D was based on significant inputs not observable in the market and thus represented a Level 3 fair value measurement. This estimate was also adjusted from our preliminary estimate as of the date of acquisition to reflect revised estimates to our initial clinical development plans, resulting probabilities of success and the timing of certain milestone payments. These assets will be tested for impairment annually until commercialization, after which time the IPR&amp;D will be amortized over its estimated useful life. For a more detailed description of this transaction, please read Note 2, Acquisitions to these condensed consolidated financial statements.</t>
  </si>
  <si>
    <t>Financial Instruments</t>
  </si>
  <si>
    <t>Investments, Debt and Equity Securities [Abstract]</t>
  </si>
  <si>
    <t>Financial Instruments Marketable Securities The following tables summarize our marketable debt and equity securities, classified as available-for-sale: As of September 30, 2015 (In millions) Fair Value Gross Unrealized Gains Gross Unrealized Losses Amortized Cost Corporate debt securities Current $ 272.1 $ — $ (0.1 ) $ 272.2 Non-current 767.8 0.7 (1.3 ) 768.4 Government securities Current 1,481.4 0.6 — 1,480.8 Non-current 929.7 0.8 (0.3 ) 929.2 Mortgage and other asset backed securities Current — — — — Non-current 249.9 0.2 (0.5 ) 250.2 Total marketable debt securities $ 3,700.9 $ 2.3 $ (2.2 ) $ 3,700.8 Marketable equity securities, non-current $ 25.7 $ 0.9 $ (3.4 ) $ 28.2 As of December 31, 2014 (In millions) Fair Value Gross Unrealized Gains Gross Unrealized Losses Amortized Cost Corporate debt securities Current $ 370.4 $ — $ (0.2 ) $ 370.6 Non-current 692.6 0.2 (1.5 ) 693.9 Government securities Current 269.9 — (0.1 ) 270.0 Non-current 579.9 0.3 (0.4 ) 580.0 Mortgage and other asset backed securities Current 0.2 — — 0.2 Non-current 198.1 0.2 (0.2 ) 198.1 Total marketable debt securities $ 2,111.1 $ 0.7 $ (2.4 ) $ 2,112.8 Marketable equity securities, non-current $ 6.9 $ 1.2 $ (0.2 ) $ 5.9 The following table summarizes our financial assets with maturities of less than 90 days from the date of purchase included in cash and cash equivalents on the accompanying condensed consolidated balance sheet: (In millions) As of As of Commercial paper $ 21.4 $ 54.2 Overnight reverse repurchase agreements 188.3 305.0 Money market funds 3,119.1 321.2 Short-term debt securities 475.4 35.9 Total $ 3,804.2 $ 716.3 The carrying values of our commercial paper, including accrued interest, overnight reverse repurchase agreements, money market funds and our short-term debt securities approximate fair value due to their short term maturities. Our overnight reverse repurchase agreements are collateralized with agency-guaranteed mortgage securities and represent approximately 0.9% and 2.1% of total assets as of September 30, 2015 and December 31, 2014 , respectively. Summary of Contractual Maturities: Available-for-Sale Securities The estimated fair value and amortized cost of our marketable debt securities classified as available-for-sale by contractual maturity are summarized as follows: As of September 30, 2015 As of December 31, 2014 (In millions) Estimated Fair Value Amortized Cost Estimated Fair Value Amortized Cost Due in one year or less $ 1,753.5 $ 1,753.0 $ 640.5 $ 640.8 Due after one year through five years 1,820.1 1,820.3 1,343.7 1,345.2 Due after five years 127.3 127.5 126.9 126.8 Total available-for-sale securities $ 3,700.9 $ 3,700.8 $ 2,111.1 $ 2,112.8 The average maturity of our marketable debt securities available-for-sale as of September 30, 2015 and December 31, 2014 was approximately 13 months and 15 months , respectively. Proceeds from Marketable Debt Securities The proceeds from maturities and sales of marketable debt securities and resulting realized gains and losses are summarized as follows: For the Three Months For the Nine Months (In millions) 2015 2014 2015 2014 Proceeds from maturities and sales $ 2,387.9 $ 625.4 $ 3,363.4 $ 1,942.9 Realized gains $ 0.7 $ — $ 1.3 $ 0.4 Realized losses $ (2.0 ) $ (0.1 ) $ (2.9 ) $ (0.3 ) Strategic Investments As of September 30, 2015 and December 31, 2014 , our strategic investment portfolio was comprised of investments totaling $68.4 million and $47.8 million , respectively, which are included in investments and other assets in our accompanying condensed consolidated balance sheets. Our strategic investment portfolio includes investments in equity securities of certain biotechnology companies and investments in venture capital funds where the underlying investments are in equity securities of biotechnology companies.</t>
  </si>
  <si>
    <t>Derivative Instruments</t>
  </si>
  <si>
    <t>Derivative Instruments and Hedging Activities Disclosure [Abstract]</t>
  </si>
  <si>
    <t>Derivative Instruments Foreign Currency Forward Contracts - Hedging Instruments Due to the global nature of our operations, portions of our revenues are earned in currencies other than the U.S. dollar. The value of revenues measured in U.S. dollars is therefore subject to changes in foreign currency exchange rates. In order to mitigate these changes we use foreign currency forward contracts to lock in exchange rates associated with a portion of our forecasted international revenues. Foreign currency forward contracts in effect as of September 30, 2015 and December 31, 2014 had durations of 1 to 15 months .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 when the sale of product in the currency being hedged is recognized. To the extent ineffective, hedge transaction gains and losses are reported in other income (expense), net. The notional value of foreign currency forward contracts that were entered into to hedge forecasted revenues is summarized as follows: Notional Amount Foreign Currency: (In millions) As of As of Euro $ 1,146.1 $ 1,174.6 Canadian dollar 17.4 56.7 British pound sterling 12.0 34.5 Japanese yen 9.3 16.6 Australian dollar 5.4 19.9 Total foreign currency forward contracts $ 1,190.2 $ 1,302.3 The portion of the fair value of these foreign currency forward contracts that was included in accumulated other comprehensive income (loss) in total equity reflected gains of $23.3 million and $72.1 million as of September 30, 2015 and December 31, 2014 , respectively. We expect all contracts to be settled over the next 15 months and any amounts in accumulated other comprehensive income (loss) to be reported as an adjustment to revenue. We consider the impact of our and our counterparties’ credit risk on the fair value of the contracts as well as the ability of each party to execute its contractual obligations. As of September 30, 2015 and December 31, 2014 , credit risk did not change the fair value of our foreign currency forward contracts. The following table summarizes the effect of foreign currency forward contracts designated as hedging instruments on our condensed consolidated statements of income: For the Three Months Ended September 30, Net Gains/(Losses) Reclassified from AOCI into Operating Income (Effective Portion) Net Gains/(Losses) Recognized into Net Income (Ineffective Portion) Location 2015 2014 Location 2015 2014 Revenue $ 43.9 $ 2.9 Other income (expense) $ 2.0 $ (0.5 ) For the Nine Months Ended September 30, Net Gains/(Losses) Reclassified from AOCI into Operating Income (Effective Portion) Net Gains/(Losses) Recognized into Net Income (Ineffective Portion) Location 2015 2014 Location 2015 2014 Revenue $ 119.3 $ (7.1 ) Other income (expense) $ 5.4 $ (1.6 ) Interest Rate Contracts - Hedging Instruments We may enter into interest rate lock contracts or interest rate swap contracts on certain borrowing transactions to manage our exposure to interest rate changes and to reduce our overall cost of borrowing. Interest Rate Lock Contracts During the three months ended September 30, 2015 , we entered into treasury rate locks that were designated as cash flow hedges to hedge against changes in the 10-year and 30-year U.S. treasury interest rates that could have impacted our anticipated debt offering. In connection with the issuance of our 4.05% and 5.20% Senior Notes, as described in Note 10, Indebtedness , we settled the treasury rate locks and realized an $8.5 million gain. As the hedging relationship was effective, the gain was recorded in AOCI and will be recognized in other income (expense), net over the life of the 4.05% and 5.20% Senior Notes. Interest Rate Swap Contracts In connection with the issuance of our 2.90% Senior Notes, as described in Note 10, Indebtedness , we entered into interest rate swaps with an aggregate notional amount of $675.0 million , which expire on September 15, 2020. The interest rate swap contracts are designated as hedges of the fair value changes in the 2.90% Senior Notes attributable to changes in interest rates. Since the specific terms and notional amount of the swaps match the debt being hedged, it is assumed to be a highly effective hedge and all changes in the fair value of the swaps are recorded as a component of the 2.90% Senior Notes with no net impact recorded in income. Any net interest payments made or received on the interest rate swap contracts are recognized as a component of interest expense in our condensed consolidated statements of income. Foreign Currency Forward Contracts - Other Derivatives We also enter into other foreign currency forward contracts, usually with one month durations, to mitigate the foreign currency risk related to certain balance sheet positions. We have not elected hedge accounting for these transactions. The aggregate notional amount of these outstanding foreign currency contracts was $787.2 million and $365.2 million as of September 30, 2015 and December 31, 2014 , respectively. Net losses of $8.1 million and $4.2 million related to these contracts were recognized as a component of other income (expense), net, for three and nine months ended September 30, 2015 , respectively, as compared to net losses of $7.7 million and $11.5 million , respectively, in the prior year comparative periods. Summary of Derivatives While certain of our derivatives are subject to netting arrangements with our counterparties, we do not offset derivative assets and liabilities in our condensed consolidated balance sheets. The following table summarizes the fair value and presentation in our condensed consolidated balance sheets of our outstanding derivatives including those designated as hedging instruments: (In millions) Balance Sheet Location Fair Value As of September 30, 2015 Hedging Instruments: Asset derivatives Other current assets $ 54.1 Investments and other assets $ 5.6 Liability derivatives Accrued expenses and other $ 17.6 Other long-term liabilities $ 8.5 Other Derivatives: Asset derivatives Other current assets $ 1.7 Liability derivatives Accrued expenses and other $ 5.2 (In millions) Balance Sheet Location Fair Value As of December 31, 2014 Hedging Instruments: Asset derivatives Other current assets $ 69.5 Investments and other assets $ 1.9 Other Derivatives: Asset derivatives Other current assets $ 1.3 Liability derivatives Accrued expenses and other $ 5.4</t>
  </si>
  <si>
    <t>Property, Plant and Equipment Property, Plant and Equipment</t>
  </si>
  <si>
    <t>Property, Plant and Equipment [Abstract]</t>
  </si>
  <si>
    <t>Property, Plant and Equipment</t>
  </si>
  <si>
    <t>Property, Plant and Equipment Property, plant and equipment are recorded at cost, net of accumulated depreciation. Accumulated depreciation on property, plant and equipment was $1,320.5 million and $1,186.4 million as of September 30, 2015 and December 31, 2014 , respectively. Research Triangle Park Facility Purchase On August 24, 2015, we purchased from Eisai, Inc. (Eisai) its drug product manufacturing facility and supporting infrastructure in Research Triangle Park (RTP), North Carolina for $104.8 million . The purchase price consisted of the following: (In millions) Buildings $ 58.6 Machinery and equipment 25.9 Land 20.3 Total purchase price $ 104.8 On August 24, 2015, we also amended our existing 10 year lease related to Eisai's oral solid dose products manufacturing facility in RTP, North Carolina where we manufacture our and Eisai's oral solid dose products. As amended, the lease provides for a 3 year term and our agreement to purchase the facility upon expiration of the lease term and Eisai's completion of certain activities. Accordingly, we recorded the assets along with a corresponding financing obligation on our condensed consolidated balance sheet for $20.3 million , the net present value of the future minimum lease payments. The assets were recorded as a component of buildings and machinery and equipment. We expect to complete the purchase of the oral solid products manufacturing facility at the end of the lease term in the third quarter of 2018.</t>
  </si>
  <si>
    <t>Indebtedness Indebtedness</t>
  </si>
  <si>
    <t>Debt Disclosure [Abstract]</t>
  </si>
  <si>
    <t>Debt</t>
  </si>
  <si>
    <t>Indebtedness 2015 Senior Notes On September 15, 2015, we issued senior unsecured notes for an aggregate principal amount of $6.0 billion , consisting of the following: • $1.5 billion of 2.90% Senior Notes due September 15, 2020, valued at 99.792% of par; • $1.0 billion of 3.625% Senior Notes due September 15, 2022, valued at 99.920% of par; • $1.75 billion of 4.05% Senior Notes due September 15, 2025, valued at 99.764% of par; and • $1.75 billion of 5.20% Senior Notes due September 15, 2045, valued at 99.294% of par. These notes are senior unsecured obligations and may be redeemed at our option at the greater of (1) 100% of the principal amount plus accrued and unpaid interest or (2) the sum of the present values of the remaining scheduled payments of interest and principal discounted to the date of redemption on a semi-annual basis at the treasury rate plus an incremental margin, plus, in either case, accrued and unpaid interest. The notes also contain a change of control provision that may require us to purchase the notes at a price equal to 101% of the principal amount plus accrued and unpaid interest to the date of purchase under certain circumstances. The costs associated with this offering of approximately $47.5 million have been recorded as a reduction to the carrying amount of the debt on our condensed consolidated balance sheet. These costs will be amortized as additional interest expense using the effective interest rate method over the period from issuance through maturity. The discounts will be amortized as additional interest expense over the period from issuance through maturity using the effective interest rate method. Interest on the notes is payable March 15 and September 15 of each year. Additionally, in connection with this offering, we entered into interest rate swaps. The carrying value of the 2.90% Senior Notes includes approximately $5.6 million related to changes in the fair value of the interest rate swaps. For additional information, please read Note 8, Derivative Instruments, to these condensed consolidated financial statements. Credit Facility In August 2015, we entered into a $1.0 billion senior unsecured revolving credit facility, under which we are permitted to draw funds for working capital and general corporate purposes for 5 years. The terms of the revolving credit facility include a financial covenant that requires us not to exceed a maximum consolidated leverage ratio. As of September 30, 2015, we had no outstanding borrowings and were in compliance with all covenants under this facility.</t>
  </si>
  <si>
    <t>Equity</t>
  </si>
  <si>
    <t>Equity [Abstract]</t>
  </si>
  <si>
    <t>Equity Total equity as of September 30, 2015 decreased $247.1 million compared to December 31, 2014 . Significant changes were as follows: • Additional paid in capital was reduced by share repurchases of $2,998.2 million , as described below, and activity under our share-based compensation arrangements totaling $144.4 million ; • Other comprehensive losses of $97.9 million ; and • Net income attributable to Biogen Inc. of $2,715.4 million . Share Repurchases In May 2015, our Board of Directors authorized a program to repurchase up to $5.0 billion of our common stock (2015 Share Repurchase Program). This authorization does not have an expiration date. Repurchased shares will be retired. The 2015 Share Repurchase Program is in addition to the approximately 1.3 million shares remaining under our February 2011 Share Repurchase Program (2011 Share Repurchase Program), which has been used principally to offset common stock issuances under our share-based compensation plans. During the nine months ended September 30, 2015 , we repurchased and retired approximately 9.7 million shares of common stock at a cost of $2,998.2 million under our 2015 Share Repurchase Program, which had the effect of reducing additional paid in capital by a similar amount. We did not repurchase any shares of common stock under our 2011 Share Repurchase Program. During the nine months ended September 30, 2014 , we purchased approximately 1.2 million shares of common stock at a cost of $360.0 million under our 2011 Share Repurchase Program. As of September 30, 2015 , additional paid in capital totaled approximately $1,342.4 million . Noncontrolling Interests The following table reconciles equity attributable to noncontrolling interests (NCI): For the Three Months For the Nine Months (In millions) 2015 2014 2015 2014 NCI, beginning of period $ 0.4 $ 3.9 $ 5.0 $ 0.6 Net income (loss) attributable to NCI, net of tax 53.9 (0.7 ) 49.1 7.7 Fair value of net assets and liabilities acquired and assigned to NCI 0.2 — 0.1 4.0 Distribution to NCI (60.0 ) — (60.0 ) (9.1 ) Translation adjustment and other (0.3 ) — — — NCI, end of period $ (5.8 ) $ 3.2 $ (5.8 ) $ 3.2 For the three and nine months ended September 30, 2015 , net income (loss) attributable to NCI, net of tax, was related to a $60.0 million milestone payment made to Neurimmune SubOne AG. For additional information, please read Note 17, Investments in Variable Interest Entities , to these condensed consolidated financial statements.</t>
  </si>
  <si>
    <t>Accumulated Other Comprehensive Income (Loss) Accumulated Other Comprehensive Income (Loss)</t>
  </si>
  <si>
    <t>Accumulated Other Comprehensive Income (Loss), Net of Tax [Abstract]</t>
  </si>
  <si>
    <t>Accumulated Other Comprehensive Income (Loss)</t>
  </si>
  <si>
    <t>Accumulated Other Comprehensive Income (Loss) The following table summarizes the changes in accumulated other comprehensive income (loss), net of tax by component: (In millions) Unrealized Gains (Losses) on Securities Available for Sale Unrealized Gains (Losses) on Cash Flow Hedges Unfunded Status of Postretirement Benefit Plans Translation Adjustments Total Balance, as of December 31, 2014 $ (0.4 ) $ 71.7 $ (31.6 ) $ (99.2 ) $ (59.5 ) Other comprehensive income (loss) before reclassifications (2.2 ) 78.6 4.6 (61.3 ) 19.7 Amounts reclassified from accumulated other comprehensive income (loss) 1.0 (118.7 ) — — (117.7 ) Net current period other comprehensive income (loss) (1.2 ) (40.1 ) 4.6 (61.3 ) (97.9 ) Balance, as of September 30, 2015 $ (1.6 ) $ 31.6 $ (27.0 ) $ (160.5 ) $ (157.4 ) (In millions) Unrealized Gains (Losses) on Securities Available for Sale Unrealized Gains (Losses) on Cash Flow Hedges Unfunded Status of Postretirement Benefit Plans Translation Adjustments Total Balance, as of December 31, 2013 $ 5.6 $ (23.7 ) $ (19.6 ) $ 10.0 $ (27.7 ) Other comprehensive income (loss) before reclassifications 1.4 57.5 1.3 (71.2 ) (11.0 ) Amounts reclassified from accumulated other comprehensive income (loss) (6.5 ) 7.3 — — 0.8 Net current period other comprehensive income (loss) (5.1 ) 64.8 1.3 (71.2 ) (10.2 ) Balance, as of September 30, 2014 $ 0.5 $ 41.1 $ (18.3 ) $ (61.2 ) $ (38.0 ) The following table summarizes the amounts reclassified from accumulated other comprehensive income: (In millions) Income Statement Location Amounts Reclassified from Accumulated Other Comprehensive Income For the Three Months For the Nine Months 2015 2014 2015 2014 Gains (losses) on securities available for sale Other income (expense) $ (1.3 ) $ (0.1 ) $ (1.6 ) $ 10.1 Income tax benefit (expense) 0.5 — 0.6 (3.6 ) Gains (losses) on cash flow hedges Revenues 43.9 2.9 119.3 (7.1 ) Other income (expense) — — — — Income tax benefit (expense) (0.2 ) (0.1 ) (0.6 ) (0.2 ) Total reclassifications, net of tax $ 42.9 $ 2.7 $ 117.7 $ (0.8 )</t>
  </si>
  <si>
    <t>Earnings per Share</t>
  </si>
  <si>
    <t>Earnings Per Share [Abstract]</t>
  </si>
  <si>
    <t>Earnings per Share Basic and diluted earnings per share are calculated as follows: For the Three Months For the Nine Months (In millions) 2015 2014 2015 2014 Numerator: Net income attributable to Biogen Inc. $ 965.6 $ 856.9 $ 2,715.4 $ 2,051.3 Denominator: Weighted average number of common shares outstanding 232.2 236.2 234.1 236.6 Effect of dilutive securities: Stock options and employee stock purchase plan 0.1 0.1 0.1 0.1 Time-vested restricted stock units 0.2 0.5 0.3 0.5 Market stock units 0.1 0.2 0.2 0.2 Dilutive potential common shares 0.4 0.8 0.6 0.8 Shares used in calculating diluted earnings per share 232.6 237.0 234.7 237.4 Amounts excluded from the calculation of net income per diluted share because their effects were anti-dilutive were not significant.</t>
  </si>
  <si>
    <t>Share-based Payments</t>
  </si>
  <si>
    <t>Disclosure of Compensation Related Costs, Share-based Payments [Abstract]</t>
  </si>
  <si>
    <t>Share-based Payments Share-based Compensation Expense The following table summarizes share-based compensation expense included in our condensed consolidated statements of income: For the Three Months For the Nine Months (In millions) 2015 2014 2015 2014 Research and development $ 10.8 $ 24.2 $ 68.3 $ 78.1 Selling, general and administrative 17.5 34.7 99.3 115.5 Subtotal 28.3 58.9 167.6 193.6 Capitalized share-based compensation costs (2.8 ) (2.3 ) (8.4 ) (7.5 ) Share-based compensation expense included in total cost and expenses 25.5 56.6 159.2 186.1 Income tax effect (6.4 ) (16.6 ) (46.0 ) (55.4 ) Share-based compensation expense included in net income attributable to Biogen Inc. $ 19.1 $ 40.0 $ 113.2 $ 130.7 The following table summarizes share-based compensation expense associated with each of our share-based compensation programs: For the Three Months For the Nine Months (In millions) 2015 2014 2015 2014 Market stock units $ 7.3 $ 7.1 $ 33.4 30.2 Time-vested restricted stock units 30.4 28.2 94.1 86.6 Cash settled performance units (9.5 ) 15.2 17.5 50.6 Performance units (2.8 ) 5.7 11.6 16.0 Employee stock purchase plan 2.9 2.7 11.0 10.2 Subtotal 28.3 58.9 167.6 193.6 Capitalized share-based compensation costs (2.8 ) (2.3 ) (8.4 ) (7.5 ) Share-based compensation expense included in total cost and expenses $ 25.5 $ 56.6 $ 159.2 $ 186.1 We estimate the fair value of our obligations associated with our performance and cash settled performance units at the end of each reporting period through expected settlement. Cumulative adjustments to these obligations are recorded each quarter to reflect changes in the stock price and estimated outcome of the performance-related conditions. Grants Under Share-based Compensation Plans The following table summarizes our equity grants to employees, officers and directors under our current stock plans: For the Nine Months 2015 2014 Market stock units 181,000 236,000 Cash settled performance shares 115,000 182,000 Performance units 89,000 57,000 Time-vested restricted stock units 393,000 437,000 Employee Stock Purchase Plan (ESPP) In June 2015, our stockholders approved the Biogen Inc. 2015 Employee Stock Purchase Plan (ESPP). The ESPP, which became effective on July 1, 2015, replaced the Biogen Idec Inc. 1995 ESPP (1995 ESPP), which expired on June 30, 2015. The maximum aggregate number of shares of our common stock that may be purchased under the ESPP is 6,200,000 . For the nine months ended September 30, 2015 , approximately 98,000 and 43,000 shares were issued under our 1995 ESPP and 2015 ESPP, respectively, compared to approximately 150,000 shares issued under our 1995 ESPP in the prior year comparative period.</t>
  </si>
  <si>
    <t>Income Taxes</t>
  </si>
  <si>
    <t>Income Tax Disclosure [Abstract]</t>
  </si>
  <si>
    <t>Income Taxes A reconciliation between the U.S. federal statutory tax rate and our effective tax rate is summarized as follows: For the Three Months For the Nine Months 2015 2014 2015 2014 Statutory rate 35.0 % 35.0 % 35.0 % 35.0 % State taxes 1.2 1.2 0.5 1.2 Taxes on foreign earnings (10.7 ) (9.3 ) (10.1 ) (8.9 ) Credits and net operating loss utilization (1.1 ) (0.6 ) (0.9 ) (0.8 ) Purchased intangible assets 1.5 0.7 1.2 1.1 Manufacturing deduction (2.1 ) (2.0 ) (2.0 ) (1.9 ) Other permanent items 0.5 0.4 0.6 0.4 Other — (1.2 ) 0.3 (0.3 ) Effective tax rate 24.3 % 24.2 % 24.6 % 25.8 % For the three and nine months ended September 30, 2015 , compared to the same periods in 2014 , our effective tax rate benefited from lower anticipated taxes on foreign earnings. Our effective tax rate for the comparative nine month periods also reflects a benefit, described below, resulting from the remeasurement of one of our uncertain tax positions. Accounting for Uncertainty in Income Taxes We and our subsidiaries are routinely examined by various taxing authorities. We file income tax returns in the U.S. federal jurisdiction, various U.S. states, and foreign jurisdictions. With few exceptions, including the proposed disallowance we discuss below, we are no longer subject to U.S. federal tax examination for years before 2013 or state, local, or non-U.S. income tax examinations for years before 2004. In March 2015, we received a final assessment from the Danish Tax Authority (SKAT) for fiscal 2009, regarding withholding taxes and the treatment of certain intercompany transactions involving our Danish affiliate and another of our affiliates. The audits of our tax filings for 2010 through 2013 are not completed but have been prepared in a manner consistent with prior filings, with similar transactions, which may result in an assessment for those years. The total amount assessed for 2009 is $49.3 million , including interest. For all periods potentially under dispute, we believe that positions taken in our tax filings are valid and we are contesting the assessment vigorously. Federal Uncertain Tax Positions During the nine months ended September 30, 2015 , the net effect of adjustments to our uncertain tax positions was a net benefit of approximately $24.0 million primarily related to the state impact of a federal uncertain tax item. It is reasonably possible that we will adjust the value of our uncertain tax positions related to our unconsolidated joint business and certain transfer pricing issues as we receive additional information from various taxing authorities, including reaching settlements with the authorities. In addition, the Internal Revenue Service (IRS) and other national tax authorities routinely examine our intercompany transfer pricing with respect to intellectual property related transactions and it is possible that they may disagree with one or more positions we have taken with respect to such valuations. In October 2011, in conjunction with our examination, the IRS proposed a disallowance of approximately $130.0 million in deductions for tax years 2007, 2008 and 2009 related to payments for services provided by our wholly owned Danish subsidiary located in Hillerød, Denmark. We believe that these items represent valid deductible business expenses and are vigorously defending our position. We have initiated a mutual agreement procedure between the IRS and SKAT for the years 2001 through 2009, in an attempt to reach agreement on the issue. In addition, we have applied for a bilateral advanced pricing agreement for the years 2010 through 2014 to resolve similar issues for the subsequent years.</t>
  </si>
  <si>
    <t>Other Consolidated Financial Statement Detail</t>
  </si>
  <si>
    <t>Organization, Consolidation and Presentation of Financial Statements [Abstract]</t>
  </si>
  <si>
    <t>Other Consolidated Financial Statement Detail Other Income (Expense), Net Components of other income (expense), net, are summarized as follows: For the Three Months For the Nine Months (In millions) 2015 2014 2015 2014 Interest income $ 5.4 $ 3.6 $ 13.0 $ 8.7 Interest expense (15.6 ) (7.4 ) (28.1 ) (22.1 ) Gain (loss) on investments, net 1.1 (3.1 ) (0.3 ) 13.5 Foreign exchange gains (losses), net (4.3 ) (4.8 ) (18.8 ) (9.5 ) Other, net (2.0 ) (4.6 ) (7.1 ) (7.6 ) Total other income (expense), net $ (15.4 ) $ (16.3 ) $ (41.3 ) $ (17.0 ) Accrued Expenses and Other Accrued expenses and other consists of the following: (In millions) As of As of Current portion of contingent consideration obligations $ 479.5 $ 265.5 Revenue-related rebates 462.7 359.2 Employee compensation and benefits 214.2 393.8 Royalties and licensing fees 154.9 172.4 Deferred revenue 58.4 120.9 Other 549.2 507.5 Total accrued expenses and other $ 1,918.9 $ 1,819.3 Other Long-Term Liabilities Other long-term liabilities consist of the following: (In millions) As of As of Contingent consideration obligations $ 301.9 $ 200.0 Employee compensation and benefits 218.4 200.7 Other 341.1 249.4 Total other long-term liabilities $ 861.4 $ 650.1 Pricing of TYSABRI in Italy - AIFA In the fourth quarter of 2011, Biogen Italia SRL (formerly Biogen Idec Italia SRL), our Italian subsidiary, received notice from the Italian National Medicines Agency (Agenzia Italiana del Farmaco or AIFA) that sales of TYSABRI after mid-February 2009 exceeded a reimbursement limit established pursuant to a Price Determination Resolution granted by AIFA in December 2006. In December 2011, we filed an appeal against AIFA in administrative court in Rome, Italy seeking a ruling that the reimbursement limit is unenforceable. That appeal is pending. In June 2014, AIFA eliminated the reimbursement limit from February 2013 going forward. As a result, in June 2014, we recognized $53.5 million of TYSABRI revenues related to the periods beginning February 2013 that were previously deferred. AIFA and Biogen Italia SRL continue to discuss a possible resolution for the period between February 2009 and January 2013. We have approximately EUR 75 million recorded as accrued expenses and deferred revenue in our long-term liabilities in our condensed consolidated balance sheets for this matter. For additional information relating to our agreement with AIFA relating to sales of TYSABRI in Italy, please read Note 4, Accounts Receivable to our consolidated financial statements included in our 2014 Form 10-K.</t>
  </si>
  <si>
    <t>Investments in Variable Interest Entities</t>
  </si>
  <si>
    <t>Investments in Variable Interest Entities [Abstract]</t>
  </si>
  <si>
    <t>Investments in Variable Interest Entities Consolidated Variable Interest Entities Our condensed consolidated financial statements include the financial results of variable interest entities in which we are the primary beneficiary. Neurimmune SubOne AG In 2007, we entered into a collaboration agreement with Neurimmune SubOne AG (Neurimmune), a subsidiary of Neurimmune AG, for the development and commercialization of antibodies for the treatment of Alzheimer’s disease. Neurimmune conducts research to identify potential therapeutic antibodies and we are responsible for the development, manufacturing and commercialization of all products. Our anti-amyloid beta antibody, aducanumab (BIIB037), for the treatment of Alzheimer’s disease resulted from this collaboration. In September 2015, we announced that the first patient had been enrolled in a Phase 3 trial for aducanumab, which triggered a $60.0 million milestone payment due to Neurimmune. As we consolidate the financial results of Neurimmune, we recognized this payment as a charge to noncontrolling interest in the third quarter of 2015. Based upon our current development plans, we may pay Neurimmune up to $275.0 million in remaining milestone payments. We may also pay royalties in the low-to-mid-teens on sales of any resulting commercial products. Amounts that are incurred by Neurimmune for research and development expenses in support of the collaboration that we reimburse are reflected in research and development expense in our condensed consolidated statements of income. Future milestone payments, if any, will be reflected in our condensed consolidated statements of income as a charge to noncontrolling interest, net of tax, when such milestones are achieved. For the three and nine months ended September 30, 2015 , the collaboration incurred expenses totaling $39.7 million and $87.5 million , respectively, which is included in total costs and expenses in our condensed consolidated statements of income, as compared to $7.4 million and $29.1 million , respectively, in the prior year comparative periods. The assets and liabilities of Neurimmune are not significant to our financial position or results of operations as it is a research and development organization. We have provided no financing to Neurimmune other than contractually required amounts. Unconsolidated Variable Interest Entities 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September 30, 2015 and December 31, 2014 , the total carrying value of our investments in biotechnology companies totaled $10.7 million and $7.9 million , respectively. Our maximum exposure to losses related to these variable interest entities is limited to the carrying value of our investments. We have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related to our investments in variable interest entities, please read Note 19, Investments in Variable Interest Entities to our consolidated financial statements included in our 2014 Form 10-K.</t>
  </si>
  <si>
    <t>Collaborative and Other Relationships</t>
  </si>
  <si>
    <t>Collaborative and Other Relationships Mitsubishi Tanabe Pharma Corporation On September 9, 2015, we announced an agreement with Mitsubishi Tanabe Pharma Corporation (MTPC) to exclusively license MT-1303, a late stage experimental medicine with potential in multiple autoimmune indications. MT-1303 is an oral compound that targets the sphingosine 1-phosphate (S1P) receptor. Under the terms of the agreement, we will receive worldwide rights to MT-1303, excluding Asia. We will be responsible for global commercialization and development costs except for costs related to the Asian territories, which are the responsibility of MTPC. The transaction is subject to customary closing conditions, including the expiration of the applicable waiting period under the Hart-Scott-Rodino Antitrust Improvements Act of 1976 in the United States, and is expected to close in the fourth quarter of 2015. Upon closing, we will pay MTPC an upfront payment of $60.0 million and in the future may pay up to approximately $484.0 million in milestone payments for multiple indications and territories, along with average royalties in the mid-teen to high-teen percentages of annual net sales. We will record the $60.0 million upfront payment as research and development expense in our condensed consolidated statements of income when the agreement closes. MTPC has the right to participate in our global clinical trials related to MT-1303 and has an option to co-promote non-MS indications in the U.S. Applied Genetic Technologies Corporation On July 2, 2015, we announced a collaboration and license agreement to develop gene-based therapies for multiple ophthalmic diseases with Applied Genetic Technologies Corporation (AGTC). The collaboration will focus on the development of a portfolio of AGTC’s therapeutic programs, including both a clinical stage candidate for X-linked Retinoschisis (XLRS) and a pre-clinical candidate for the treatment of X-Linked Retinitis Pigmentosa (XLRP). The agreement also includes options for early stage discovery programs in two ophthalmic diseases and one non-ophthalmic condition, as well as an equity investment in AGTC. During the third quarter of 2015, the collaboration became effective and we made an upfront payment of $124.0 million , which included a $30.0 million equity investment in AGTC, prepaid research and development expenditures of $58.4 million and total licensing and other fees of $35.6 million . The $58.4 million of prepaid research and development expenditures were recorded in investments and other assets in our condensed consolidated balance sheets and will be expensed as the services are provided. During the three months ended September 30, 2015 , we recorded $56.8 million as research and development expense associated with AGTC in our condensed consolidated statements of income, including the $35.6 million total licensing and other fees, $8.7 million in research and development services, a $7.5 million premium on our equity investment and a $5.0 million clinical development milestones related to XLRS. AGTC is eligible to receive milestone payments aggregating in excess of $1.0 billion , which includes up to $472.5 million collectively for the two lead programs and up to up to $592.5 million across the discovery programs. AGTC is also eligible to receive royalties in the mid-single digit to mid-teen percentages of annual net sales. We were granted worldwide commercialization rights for the XLRS and XLRP programs. AGTC has an option to share development costs and profits after the initial clinical trial data are available, and an option to co-promote the second of these products to be approved in the U.S. AGTC will lead the clinical development programs of XLRS through product approval and of XLRP through the completion of first-in-human trials. We will support the clinical development costs, subject to certain conditions, following the first-in-human study for XLRS and IND-enabling studies for XLRP. Under the manufacturing license, we have received an exclusive license to use AGTC’s proprietary technology platform to make AAV vectors for up to six genes, three of which are in AGTC’s discretion, in exchange for payment of milestones and royalties. Swedish Orphan Biovitrum AB On July 16, 2015, Swedish Orphan Biovitrum AB (Sobi) exercised its option to assume development and commercialization of ALPROLIX in Europe, Russia, Turkey and certain markets in the Middle East and paid us $10.0 million , which will be held in escrow pending E.U. regulatory approval. We collaborate with Sobi to jointly develop and commercialize Factor VIII and Factor IX hemophilia products, including ELOCTATE and ALPROLIX. For more information about our agreement with Sobi, please read Note 20, Collaborative and Other Relationships to our consolidated financial statements included in our 2014 Form 10-K. Samsung Bioepis Joint Venture Agreement In February 2012, we entered into a joint venture agreement with Samsung BioLogics Co. Ltd. (Samsung Biologics), establishing an entity, Samsung Bioepis, to develop, manufacture and market biosimilar pharmaceuticals. Samsung Biologics contributed 280.5 billion South Korean won (approximately $250.0 million ) for an 85% stake in Samsung Bioepis and we contributed approximately 49.5 billion South Korean won (approximately $45.0 million ) for the remaining 15% ownership interest. Under the joint venture agreement, we have no obligation to provide any additional funding and our ownership interest may be diluted due to financings in which we do not participate. As of September 30, 2015 , our ownership interest is approximately 10% , which reflects our additional contribution of 6.3 billion South Korean won (approximately $5.7 million ) in the first quarter of 2015 and the effect of additional equity financings in which we did not participate. We maintain an option to purchase additional stock in Samsung Bioepis that would allow us to increase our ownership percentage up to 49.9% . The exercise of this option is within our control and is based on paying for 49.9% of the total investment made by Samsung Biologics into Samsung Bioepis in excess of what we have already contributed under the agreement plus a rate that will represent their return on capital. As of September 30, 2015 and December 31, 2014 , the carrying value of our investment in Samsung Bioepis totaled 0.0 billion and 9.1 billion South Korean won (approximately $0.0 million and $8.6 million ), respectively, which is classified as a component of investments and other assets in our condensed consolidated balance sheets. Based on our level of influence over Samsung Bioepis, we account for this investment under the equity method of accounting and we recognize our share of the results of operations related to our investment in Samsung Bioepis one quarter in arrears when the results of the entity become available, which is reflected as equity in loss of investee, net of tax in our condensed consolidated statements of income. During the three and nine months ended September 30, 2015 , we recognized a loss on our investment of $6.8 million and $12.5 million , respectively, as compared to $5.4 million and $14.9 million , respectively, in the prior year comparative periods. During the three months ended September 30, 2015 , our share of losses exceeded the carrying value of our investment. We will suspend recognizing additional losses. Commercial Agreement On December 17, 2013, pursuant to our rights under the joint venture agreement with Samsung Biologics, we entered into an agreement with Samsung Bioepis to commercialize anti-tumor necrosis factor (TNF) biosimilar product candidates in Europe and, in the case of one anti-TNF biosimilar candidate, Japan. Under the terms of this agreement, we have paid $46.0 million , which has been recorded as a research and development expense in our condensed consolidated statements of income as the programs they relate to have not achieved regulatory approval. Samsung Bioepis is eligible to receive an additional $75.0 million in additional milestones related to regulatory approval of the product candidates. Upon commercialization, there will be a 50% profit share with Samsung Bioepis. Other Services Simultaneous with the formation of Samsung Bioepis, we also entered into a license agreement, a technical development services agreement and a manufacturing agreement with Samsung Bioepis. For the three and nine months ended September 30, 2015 , we recognized $10.9 million and $47.0 million , respectively, in other revenues in relation to these services, as compared to $21.3 million and $57.8 million , respectively, in the prior year comparative periods. For additional information related to our other significant collaboration arrangements, please read Note 20, Collaborative and Other Relationships to our consolidated financial statements included in our 2014 Form 10-K.</t>
  </si>
  <si>
    <t>Litigation</t>
  </si>
  <si>
    <t>Loss Contingency, Information about Litigation Matters [Abstract]</t>
  </si>
  <si>
    <t>Litigation ’755 Patent Litigation On May 28, 2010, Biogen MA Inc. (formerly Biogen Idec MA Inc.) filed a complaint in the U.S. District Court for the District of New Jersey alleging infringement by Bayer Healthcare Pharmaceuticals Inc. (Bayer) (manufacturer, marketer and seller of BETASERON and manufacturer of EXTAVIA), EMD Serono, Inc. (manufacturer, marketer and seller of REBIF), Pfizer Inc. (co-marketer of REBIF), and Novartis Pharmaceuticals Corp. (marketer and seller of EXTAVIA) of our U.S. Patent No. 7,588,755 (’755 Patent), which claims the use of interferon beta for immunomodulation or treating a viral condition, viral disease, cancers or tumors. The complaint seeks monetary damages, including lost profits and royalties. Bayer had previously filed a complaint against us in the same court, on May 27, 2010, seeking a declaratory judgment that it does not infringe the ’755 Patent and that the patent is invalid, and seeking monetary relief in the form of attorneys' fees, costs and expenses. The court has consolidated the two lawsuits, and we refer to the two actions as the “Consolidated ’755 Patent Actions.” Bayer, Pfizer, Novartis and EMD Serono have all filed counterclaims in the Consolidated ’755 Patent Actions seeking declaratory judgments of patent invalidity and non-infringement, and seeking monetary relief in the form of costs and attorneys' fees, and EMD Serono and Bayer have each filed a counterclaim seeking a declaratory judgment that the ’755 Patent is unenforceable based on alleged inequitable conduct. Bayer has also amended its complaint to seek such a declaration. No trial date has been set. Italian National Medicines Agency In the fourth quarter of 2011, Biogen Italia SRL received notice from the Italian National Medicines Agency (Agenzia Italiana del Farmaco or AIFA) that sales of TYSABRI after mid-February 2009 exceeded a reimbursement limit established pursuant to a Price Determination Resolution (Price Resolution) granted by AIFA in December 2006. On December 23, 2011, we filed an appeal in the Regional Administrative Tribunal of Lazio (Il Tribunale Amministrativo Regionale per il Lazio) in Rome, Italy seeking a ruling that the reimbursement limit in the Price Resolution should apply as written to only “the first 24 months” of TYSABRI sales, which ended in mid-February 2009. The appeal is still pending. In June 2014, AIFA approved a resolution affirming that there is no reimbursement limit from and after February 2013. AIFA and Biogen Italia SRL are discussing a possible resolution for the period from mid-February 2009 through January 2013. Government Matters We have learned that state and federal governmental authorities are investigating our sales and promotional practices and have received related subpoenas. We have also received a subpoena from the federal government for documents relating to our relationship with certain pharmacy benefit managers. We are cooperating with the government in these matters. Qui Tam Litigation On July 6, 2015, four qui tam actions filed against us by relators suing on behalf of the United States and certain states were unsealed by the U.S. District Court for the District of Massachusetts. The actions, which have been administratively consolidated, allege sales and promotional activities in violation of the federal False Claims Act and state law counterparts, and seek single and treble damages, civil penalties, interest, attorneys’ fees and costs. The United States has declined to intervene in two of the actions and has not made an intervention decision in the other two actions. We have not been served with any of the complaints. We have not formed an opinion that an unfavorable outcome in any of the actions is either “probable” or “remote” and are unable to estimate the magnitude or range of any potential loss. Forward Pharma Litigation On November 18, 2014 Forward Pharma A/S (Forward Pharma) filed suit against us in the Regional Court of Dusseldorf, Germany alleging that TECFIDERA infringes German Utility Model DE 20 2005 022 112 U1, which was issued in April 2014 and expires in October 2015. Forward Pharma subsequently extended its allegations to assert that TECFIDERA infringes Forward Pharma's European Patent No. 2,801,355, which was issued in May 2015 and expires in October 2025. Forward Pharma seeks declarations of infringement and damages. A hearing has been scheduled for early 2016. We have not formed an opinion that an unfavorable outcome is either “probable” or “remote” and are unable to estimate the magnitude or range of any potential loss. Securities Litigation On August 18, 2015, Nicole Tehrani filed an action in the U.S. District Court for the District of Massachusetts against Biogen, our Chief Executive Officer, George A. Scangos, and our Chief Financial Officer, Paul J. Clancy, alleging federal securities law violations under 15 U.S.C. §78j(b) and §78t(a) and 17 C.F.R. §240.10b-5. The plaintiff seeks declaration of the action as a class action, certification of the plaintiff as a representative of the class and her counsel as class counsel, and an award to the plaintiff and the class of damages, interest, and attorneys' fees. We have not formed an opinion that an unfavorable outcome is either “probable” or “remote” and are unable to estimate the magnitude or range of any potential loss. Patent Matter relating to ALPROLIX In September 2015, Pfizer proposed that we discuss taking a license to its U.S. Patent No. 8,603,777 (Expression of Factor VII and IX Activities in Mammalian Cells) and pay royalties on sales of ALPROLIX. We have not formed an opinion that an unfavorable outcome is either “probable” or “remote” and are unable to estimate the magnitude or range of any potential loss.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Commitments and Contingencies Disclosure</t>
  </si>
  <si>
    <t>Commitments and Contingencies Fumapharm AG In 2006, we acquired Fumapharm AG. As part of this acquisition we acquired FUMADERM and TECFIDERA (together, Fumapharm Products). We paid $220.0 million upon the closing of the transaction and agreed to pay an additional $15.0 million if a Fumapharm Product was approved for MS in the U.S. or E.U. In the second quarter of 2013, we paid this $15.0 million contingent payment as TECFIDERA was approved in the U.S. for MS by the U.S. Food and Drug Administration (FDA). We are also required to make additional contingent payments to former shareholders of Fumapharm AG or holders of their rights based on the attainment of certain cumulative sales levels of Fumapharm Products and the level of total net sales of Fumapharm Products in the prior twelve month period, as defined in the acquisition agreement. During the nine months ended September 30, 2015 , we paid $550.0 million in contingent payments as we reached the $4.0 billion and $5.0 billion cumulative sales levels related to the Fumapharm Products in the fourth quarter of 2014 and second quarter of 2015, respectively, and accrued $300.0 million upon reaching $6.0 billion in total cumulative sales of Fumapharm Products in the third quarter of 2015. We will owe an additional $300.0 million contingent payment for every additional $1.0 billion in cumulative sales level of Fumapharm Products reached if the prior 12 months sales of the Fumapharm Products exceed $3.0 billion , until such time as the cumulative sales level reaches $20.0 billion , at which time no further contingent payments shall be due. These payments will be accounted for as an increase to goodwill as incurred, in accordance with the accounting standard applicable to business combinations when we acquired Fumapharm. Any portion of the payment which is tax deductible will be recorded as a reduction to goodwill. Payments are due within 60 days following the end of the quarter in which the applicable cumulative sales level has been reached. Solothurn, Switzerland Facility On June 30, 2015, we signed an agreement to purchase land in Solothurn, Switzerland for 65.1 million Swiss Francs. The contract also includes certain environmental remediation costs. Our obligation to purchase the land is subject to customary closing conditions and a condition that no material adverse changes in our business, such as a decision to discontinue our aducanumab program, have occurred during the period.</t>
  </si>
  <si>
    <t>Subsequent Events Subsequent Events</t>
  </si>
  <si>
    <t>Subsequent Events [Abstract]</t>
  </si>
  <si>
    <t>Subsequent Events</t>
  </si>
  <si>
    <t>Subsequent Events Restructuring On October 21, 2015, we announced a corporate restructuring, which includes the termination of a number of pipeline programs and an 11% reduction in workforce. We expect to incur a charge related to these restructuring activities in the range of $85 million to $95 million . We anticipate making cash payments in the range of $115 million to $120 million , which includes amounts related to previously accrued incentive compensation. Substantially all of these amounts will be incurred and paid by the end of 2015.</t>
  </si>
  <si>
    <t>Summary of Significant Accounting Policies Summary of Significant Accounting Policies (Policies)</t>
  </si>
  <si>
    <t>Overview</t>
  </si>
  <si>
    <t>Biogen is a global biopharmaceutical company focused on discovering, developing, manufacturing and delivering therapies for neurological, autoimmune and hematologic disorders. Our marketed products include TECFIDERA, AVONEX, PLEGRIDY, TYSABRI, and FAMPYRA for the treatment of multiple sclerosis (MS), ALPROLIX for the treatment of hemophilia B, ELOCTATE for the treatment of hemophilia A and FUMADERM for the treatment of severe plaque psoriasis. We also generate revenue from our collaboration with Genentech, Inc. (Genentech), a wholly-owned member of the Roche Group, with respect to RITUXAN for the treatment of non-Hodgkin’s lymphoma, chronic lymphocytic leukemia (CLL) and other conditions, and share profits and losses with Genentech for GAZYVA, which is approved for the treatment of CLL.</t>
  </si>
  <si>
    <t>Basis of presentation</t>
  </si>
  <si>
    <t xml:space="preserve">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4 ( 2014 Form 10-K). Our accounting policies are described in the “ Notes to Consolidated Financial Statements ” in our 2014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and nine months ended September 30, 2015 , are not necessarily indicative of the operating results for the full year or for any other subsequent interim period. </t>
  </si>
  <si>
    <t>Consolidation</t>
  </si>
  <si>
    <t>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We operate as one operating segment, which is focused on discovering, developing, manufacturing and delivering therapies for neurological, autoimmune and hematologic disorders.</t>
  </si>
  <si>
    <t>Use of estimates</t>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t>
  </si>
  <si>
    <t>Our accounts receivable primarily arise from product sales in the U.S. and Europe and mainly represent amounts due from our wholesale distributors, public hospitals and other government entities. Concentrations of credit risk with respect to our accounts receivable, which are typically unsecured, are limited due to the wide variety of customers and markets using our products, as well as their dispersion across many different geographic areas. The majority of our accounts receivable require payment within 30 to 90 days . We monitor the financial performance and credit worthiness of our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reserves and write-offs of accounts receivable have not been significant. In countries where we have experienced a pattern of payments extending beyond our contractual payment term and we expect to collect receivables greater than one year after the time of sale, we discount our receivables and reduce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densed consolidated statement of income. To date, our historical discounts of receivables have not been significant.</t>
  </si>
  <si>
    <t>New accounting pronouncements</t>
  </si>
  <si>
    <t>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are currently evaluating the method of adoption and the potential impact that Topic 606 may have on our financial position and results of operations. In June 2014, the FASB issued ASU No. 2014-11, Transfers and Servicing (Topic 860): Repurchase-to-Maturity Transactions, Repurchase Financings, and Disclosure. The new standard expanded secured borrowing accounting to include repurchase-to-maturity transactions and repurchase financings and set forth new disclosure requirements for repurchase agreements, securities lending transactions, and repurchase-to-maturity transactions that are accounted for as secured borrowings. We adopted this standard on April 1, 2015 and expanded our disclosures presented in Note 7, Financial Instruments to these condensed consolidated financial statements. The adoption of this standard did not have an impact on our financial position or results of operations.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We adopted these standards as of September 30, 2015 with retroactive application. The adoption of these standards did not have a significant impact on our financial position or results of operations. For additional information, please read Note 6, Fair Value Measurements to these condensed consolidated financial statements. In April 2015, the FASB issued ASU No. 2015-0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will be effective for us on January 1, 2016. The adoption of this standard is not expected to have an impact on our financial position or results of operations. In May 2015, the FASB issued ASU No. 2015-07, Fair Value Measurement (Topic 820): Disclosures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new standard will be effective for us on January 1, 2016. Early application is permitted. We maintain investments in certain venture capital funds which primarily invest in small, privately-owned, venture-backed biotechnology companies. The value of our investments in these venture capital funds is estimated using the net asset value of the fund and has been included in the fair value hierarchy disclosure as a Level 3 measurement. These venture capital investments are not material to our financial position or results of operations. We adopted this standard as of June 30, 2015 and our investments in venture capital funds are no longer included in our disclosures reflected in Note 6, Fair Value Measurements to these condensed consolidated financial stat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The adoption of this standard is not expected to have an impact on our financial position or results of oper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The adoption of this standard is not expected to have an impact on our financial position or results of operations.</t>
  </si>
  <si>
    <t>Acquisitions Acquisitions (Tables)</t>
  </si>
  <si>
    <t>Purchase price schedule</t>
  </si>
  <si>
    <t>The purchase price, as adjusted, consisted of the following: (In millions) Cash portion of consideration $ 200.1 Contingent consideration 274.5 Total purchase price $ 474.6</t>
  </si>
  <si>
    <t>Estimated fair values of the separately identifiable assets acquired and liabilities assumed</t>
  </si>
  <si>
    <t>The following table summarizes the estimated fair values of the separately identifiable assets acquired and liabilities assumed as of February 12, 2015, as adjusted: (In millions) In-process research and development $ 424.6 Other intangible assets 7.6 Goodwill 128.3 Deferred tax liability (84.9 ) Other, net (1.0 ) Total purchase price $ 474.6</t>
  </si>
  <si>
    <t>Reserves for Discounts and Allowances (Tables)</t>
  </si>
  <si>
    <t>Analysis of the changes in reserves</t>
  </si>
  <si>
    <t>An analysis of the change in reserves for discounts and allowances is summarized as follows: (In millions) Discounts Contractual Adjustments Returns Total Balance, as of December 31, 2014 $ 47.6 $ 387.1 $ 49.1 $ 483.8 Current provisions relating to sales in current year 332.0 1,278.0 26.4 1,636.4 Adjustments relating to prior years (1.3 ) (20.9 ) (14.8 ) (37.0 ) Payments/credits relating to sales in current year (277.9 ) (871.8 ) (1.6 ) (1,151.3 ) Payments/credits relating to sales in prior years (40.7 ) (271.6 ) (8.9 ) (321.2 ) Balance, as of September 30, 2015 $ 59.7 $ 500.8 $ 50.2 $ 610.7</t>
  </si>
  <si>
    <t>Total reserves included in condensed consolidated balance sheets</t>
  </si>
  <si>
    <t>The total reserves above, included in our condensed consolidated balance sheets, are summarized as follows: (In millions) As of As of Reduction of accounts receivable $ 148.0 $ 124.6 Component of accrued expenses and other 462.7 359.2 Total reserves $ 610.7 $ 483.8</t>
  </si>
  <si>
    <t>Inventory (Tables)</t>
  </si>
  <si>
    <t>Components of inventory</t>
  </si>
  <si>
    <t>The components of inventory are summarized as follows: (In millions) As of As of Raw materials $ 221.5 $ 128.3 Work in process 537.7 511.5 Finished goods 159.7 164.2 Total inventory $ 918.9 $ 804.0</t>
  </si>
  <si>
    <t>Intangible Assets and Goodwill (Tables)</t>
  </si>
  <si>
    <t>Intangible assets</t>
  </si>
  <si>
    <t>Intangible assets, net of accumulated amortization, impairment charges and adjustments, are summarized as follows: As of September 30, 2015 As of December 31, 2014 (In millions) Estimated Life Cost Accumulated Amortization Net Cost Accumulated Amortization Net Out-licensed patents 13-23 years $ 543.3 $ (499.9 ) $ 43.4 $ 543.3 $ (481.7 ) $ 61.6 Developed technology 15-23 years 3,005.3 (2,523.8 ) 481.5 3,005.3 (2,396.8 ) 608.5 In-process research and development Indefinite until commercialization 735.6 — 735.6 314.1 — 314.1 Trademarks and tradenames Indefinite 64.0 — 64.0 64.0 — 64.0 Acquired and in-licensed rights and patents 3-17 years 3,297.6 (440.9 ) 2,856.7 3,280.4 (300.1 ) 2,980.3 Total intangible assets $ 7,645.8 $ (3,464.6 ) $ 4,181.2 $ 7,207.1 $ (3,178.6 ) $ 4,028.5</t>
  </si>
  <si>
    <t>Estimated future amortization for acquired intangible assets</t>
  </si>
  <si>
    <t>Based upon this analysis, there was not a significant change in our expected rate of amortization for acquired intangible assets and the estimated future amortization is expected to be as follows: (In millions) As of 2015 (remaining three months) $ 94.3 2016 348.8 2017 318.6 2018 291.0 2019 275.1 2020 269.1 Total $ 1,596.9</t>
  </si>
  <si>
    <t>Summary of roll forward of the changes in goodwill</t>
  </si>
  <si>
    <t>The following table provides a roll forward of the changes in our goodwill balance: (In millions) Balance, as of December 31, 2014 $ 1,760.2 Increase to goodwill 649.4 Other (0.7 ) Balance, as of September 30, 2015 $ 2,408.9</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As of September 30, 2015 (In millions) Total Quoted Prices in Active Markets (Level 1) Significant Other Observable Inputs (Level 2) Significant Unobservable Inputs (Level 3) Assets: Cash equivalents $ 3,804.2 $ — $ 3,804.2 $ — Marketable debt securities: Corporate debt securities 1,039.9 — 1,039.9 — Government securities 2,411.1 — 2,411.1 — Mortgage and other asset backed securities 249.9 — 249.9 — Marketable equity securities 25.7 25.7 — — Derivative contracts 61.4 — 61.4 — Plan assets for deferred compensation 38.6 — 38.6 — Total $ 7,630.8 $ 25.7 $ 7,605.1 $ — Liabilities: Derivative contracts $ 31.3 $ — $ 31.3 $ — Contingent consideration obligations 481.4 — — 481.4 Total $ 512.7 $ — $ 31.3 $ 481.4 As of December 31, 2014 (In millions) Total Quoted Prices in Active Markets (Level 1) Significant Other Observable Inputs (Level 2) Significant Unobservable Inputs (Level 3) Assets: Cash equivalents $ 716.3 $ — $ 716.3 $ — Marketable debt securities: Corporate debt securities 1,063.0 — 1,063.0 — Government securities 849.8 — 849.8 — Mortgage and other asset backed securities 198.3 — 198.3 — Marketable equity securities 6.9 6.9 — — Derivative contracts 72.7 — 72.7 — Plan assets for deferred compensation 36.9 — 36.9 — Total $ 2,943.9 $ 6.9 $ 2,937.0 $ — Liabilities: Derivative contracts $ 5.4 $ — $ 5.4 $ — Contingent consideration obligations 215.5 — — 215.5 Total $ 220.9 $ — $ 5.4 $ 215.5</t>
  </si>
  <si>
    <t>Summary of fair and carrying value of debt instruments</t>
  </si>
  <si>
    <t>The fair and carrying values of our debt instruments, which are Level 2 liabilities, are summarized as follows: As of September 30, 2015 As of December 31, 2014 (In millions) Fair Value Carrying Value Fair Value Carrying Value Notes payable to Fumedica $ 9.5 $ 9.1 $ 12.6 $ 11.7 6.875% Senior Notes due March 1, 2018 614.0 566.9 634.6 571.7 2.900% Senior Notes due September 15, 2020 1,514.1 1,492.3 — — 3.625% Senior Notes due September 15, 2022 1,008.4 991.9 — — 4.050% Senior Notes due September 15, 2025 1,767.1 1,733.1 — — 5.200% Senior Notes due September 15, 2045 1,766.9 1,721.0 — — Total $ 6,680.0 $ 6,514.3 $ 647.2 $ 583.4</t>
  </si>
  <si>
    <t>Fair value of contingent consideration obligations</t>
  </si>
  <si>
    <t>The following table provides a roll forward of the fair values of our contingent consideration obligations which includes Level 3 measurements: For the Three Months For the Nine Months (In millions) 2015 2014 2015 2014 Fair value, beginning of period $ 495.7 $ 279.1 $ 215.5 $ 280.9 Additions — — 274.5 — Changes in fair value 0.2 (49.4 ) 5.9 (46.2 ) Payments (14.5 ) (16.5 ) (14.5 ) (21.5 ) Fair value, end of period $ 481.4 $ 213.2 $ 481.4 $ 213.2</t>
  </si>
  <si>
    <t>Financial Instruments (Tables)</t>
  </si>
  <si>
    <t>Marketable debt and equity securities</t>
  </si>
  <si>
    <t>The following tables summarize our marketable debt and equity securities, classified as available-for-sale: As of September 30, 2015 (In millions) Fair Value Gross Unrealized Gains Gross Unrealized Losses Amortized Cost Corporate debt securities Current $ 272.1 $ — $ (0.1 ) $ 272.2 Non-current 767.8 0.7 (1.3 ) 768.4 Government securities Current 1,481.4 0.6 — 1,480.8 Non-current 929.7 0.8 (0.3 ) 929.2 Mortgage and other asset backed securities Current — — — — Non-current 249.9 0.2 (0.5 ) 250.2 Total marketable debt securities $ 3,700.9 $ 2.3 $ (2.2 ) $ 3,700.8 Marketable equity securities, non-current $ 25.7 $ 0.9 $ (3.4 ) $ 28.2 As of December 31, 2014 (In millions) Fair Value Gross Unrealized Gains Gross Unrealized Losses Amortized Cost Corporate debt securities Current $ 370.4 $ — $ (0.2 ) $ 370.6 Non-current 692.6 0.2 (1.5 ) 693.9 Government securities Current 269.9 — (0.1 ) 270.0 Non-current 579.9 0.3 (0.4 ) 580.0 Mortgage and other asset backed securities Current 0.2 — — 0.2 Non-current 198.1 0.2 (0.2 ) 198.1 Total marketable debt securities $ 2,111.1 $ 0.7 $ (2.4 ) $ 2,112.8 Marketable equity securities, non-current $ 6.9 $ 1.2 $ (0.2 ) $ 5.9</t>
  </si>
  <si>
    <t>Summary of financial assets with maturities of less than 90 days included within cash and cash equivalents</t>
  </si>
  <si>
    <t>The following table summarizes our financial assets with maturities of less than 90 days from the date of purchase included in cash and cash equivalents on the accompanying condensed consolidated balance sheet: (In millions) As of As of Commercial paper $ 21.4 $ 54.2 Overnight reverse repurchase agreements 188.3 305.0 Money market funds 3,119.1 321.2 Short-term debt securities 475.4 35.9 Total $ 3,804.2 $ 716.3</t>
  </si>
  <si>
    <t>Summary of contractual maturities: available-for-sale securities</t>
  </si>
  <si>
    <t>The estimated fair value and amortized cost of our marketable debt securities classified as available-for-sale by contractual maturity are summarized as follows: As of September 30, 2015 As of December 31, 2014 (In millions) Estimated Fair Value Amortized Cost Estimated Fair Value Amortized Cost Due in one year or less $ 1,753.5 $ 1,753.0 $ 640.5 $ 640.8 Due after one year through five years 1,820.1 1,820.3 1,343.7 1,345.2 Due after five years 127.3 127.5 126.9 126.8 Total available-for-sale securities $ 3,700.9 $ 3,700.8 $ 2,111.1 $ 2,112.8</t>
  </si>
  <si>
    <t>Proceeds from marketable debt securities</t>
  </si>
  <si>
    <t>The proceeds from maturities and sales of marketable debt securities and resulting realized gains and losses are summarized as follows: For the Three Months For the Nine Months (In millions) 2015 2014 2015 2014 Proceeds from maturities and sales $ 2,387.9 $ 625.4 $ 3,363.4 $ 1,942.9 Realized gains $ 0.7 $ — $ 1.3 $ 0.4 Realized losses $ (2.0 ) $ (0.1 ) $ (2.9 ) $ (0.3 )</t>
  </si>
  <si>
    <t>Derivative Instruments (Tables)</t>
  </si>
  <si>
    <t>Foreign currency forward contracts that were entered into to hedge forecasted revenue</t>
  </si>
  <si>
    <t>The notional value of foreign currency forward contracts that were entered into to hedge forecasted revenues is summarized as follows: Notional Amount Foreign Currency: (In millions) As of As of Euro $ 1,146.1 $ 1,174.6 Canadian dollar 17.4 56.7 British pound sterling 12.0 34.5 Japanese yen 9.3 16.6 Australian dollar 5.4 19.9 Total foreign currency forward contracts $ 1,190.2 $ 1,302.3</t>
  </si>
  <si>
    <t>Summary of the effect of derivatives designated as hedging instruments on the condensed consolidated statements of income</t>
  </si>
  <si>
    <t>The following table summarizes the effect of foreign currency forward contracts designated as hedging instruments on our condensed consolidated statements of income: For the Three Months Ended September 30, Net Gains/(Losses) Reclassified from AOCI into Operating Income (Effective Portion) Net Gains/(Losses) Recognized into Net Income (Ineffective Portion) Location 2015 2014 Location 2015 2014 Revenue $ 43.9 $ 2.9 Other income (expense) $ 2.0 $ (0.5 ) For the Nine Months Ended September 30, Net Gains/(Losses) Reclassified from AOCI into Operating Income (Effective Portion) Net Gains/(Losses) Recognized into Net Income (Ineffective Portion) Location 2015 2014 Location 2015 2014 Revenue $ 119.3 $ (7.1 ) Other income (expense) $ 5.4 $ (1.6 )</t>
  </si>
  <si>
    <t>Summary of fair value and presentation of derivatives</t>
  </si>
  <si>
    <t>The following table summarizes the fair value and presentation in our condensed consolidated balance sheets of our outstanding derivatives including those designated as hedging instruments: (In millions) Balance Sheet Location Fair Value As of September 30, 2015 Hedging Instruments: Asset derivatives Other current assets $ 54.1 Investments and other assets $ 5.6 Liability derivatives Accrued expenses and other $ 17.6 Other long-term liabilities $ 8.5 Other Derivatives: Asset derivatives Other current assets $ 1.7 Liability derivatives Accrued expenses and other $ 5.2 (In millions) Balance Sheet Location Fair Value As of December 31, 2014 Hedging Instruments: Asset derivatives Other current assets $ 69.5 Investments and other assets $ 1.9 Other Derivatives: Asset derivatives Other current assets $ 1.3 Liability derivatives Accrued expenses and other $ 5.4</t>
  </si>
  <si>
    <t>Property, Plant and Equipment Property, Plant and Equipment (Tables)</t>
  </si>
  <si>
    <t>Property plant and equipment purchase price allocation [Table Text Block]</t>
  </si>
  <si>
    <t>The purchase price consisted of the following: (In millions) Buildings $ 58.6 Machinery and equipment 25.9 Land 20.3 Total purchase price $ 104.8</t>
  </si>
  <si>
    <t>Equity (Tables)</t>
  </si>
  <si>
    <t>Reconciliation of equity attributable to noncontrolling interests</t>
  </si>
  <si>
    <t>The following table reconciles equity attributable to noncontrolling interests (NCI): For the Three Months For the Nine Months (In millions) 2015 2014 2015 2014 NCI, beginning of period $ 0.4 $ 3.9 $ 5.0 $ 0.6 Net income (loss) attributable to NCI, net of tax 53.9 (0.7 ) 49.1 7.7 Fair value of net assets and liabilities acquired and assigned to NCI 0.2 — 0.1 4.0 Distribution to NCI (60.0 ) — (60.0 ) (9.1 ) Translation adjustment and other (0.3 ) — — — NCI, end of period $ (5.8 ) $ 3.2 $ (5.8 ) $ 3.2</t>
  </si>
  <si>
    <t>Accumulated Other Comprehensive Income (Loss) Accumulated Other Comprehensive Income (Loss) (Tables)</t>
  </si>
  <si>
    <t>Schedule of accumulated other comprehensive income (loss)</t>
  </si>
  <si>
    <t>The following table summarizes the changes in accumulated other comprehensive income (loss), net of tax by component: (In millions) Unrealized Gains (Losses) on Securities Available for Sale Unrealized Gains (Losses) on Cash Flow Hedges Unfunded Status of Postretirement Benefit Plans Translation Adjustments Total Balance, as of December 31, 2014 $ (0.4 ) $ 71.7 $ (31.6 ) $ (99.2 ) $ (59.5 ) Other comprehensive income (loss) before reclassifications (2.2 ) 78.6 4.6 (61.3 ) 19.7 Amounts reclassified from accumulated other comprehensive income (loss) 1.0 (118.7 ) — — (117.7 ) Net current period other comprehensive income (loss) (1.2 ) (40.1 ) 4.6 (61.3 ) (97.9 ) Balance, as of September 30, 2015 $ (1.6 ) $ 31.6 $ (27.0 ) $ (160.5 ) $ (157.4 ) (In millions) Unrealized Gains (Losses) on Securities Available for Sale Unrealized Gains (Losses) on Cash Flow Hedges Unfunded Status of Postretirement Benefit Plans Translation Adjustments Total Balance, as of December 31, 2013 $ 5.6 $ (23.7 ) $ (19.6 ) $ 10.0 $ (27.7 ) Other comprehensive income (loss) before reclassifications 1.4 57.5 1.3 (71.2 ) (11.0 ) Amounts reclassified from accumulated other comprehensive income (loss) (6.5 ) 7.3 — — 0.8 Net current period other comprehensive income (loss) (5.1 ) 64.8 1.3 (71.2 ) (10.2 ) Balance, as of September 30, 2014 $ 0.5 $ 41.1 $ (18.3 ) $ (61.2 ) $ (38.0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Three Months For the Nine Months 2015 2014 2015 2014 Gains (losses) on securities available for sale Other income (expense) $ (1.3 ) $ (0.1 ) $ (1.6 ) $ 10.1 Income tax benefit (expense) 0.5 — 0.6 (3.6 ) Gains (losses) on cash flow hedges Revenues 43.9 2.9 119.3 (7.1 ) Other income (expense) — — — — Income tax benefit (expense) (0.2 ) (0.1 ) (0.6 ) (0.2 ) Total reclassifications, net of tax $ 42.9 $ 2.7 $ 117.7 $ (0.8 )</t>
  </si>
  <si>
    <t>Earnings per Share (Tables)</t>
  </si>
  <si>
    <t>Basic and diluted earnings per share</t>
  </si>
  <si>
    <t>Basic and diluted earnings per share are calculated as follows: For the Three Months For the Nine Months (In millions) 2015 2014 2015 2014 Numerator: Net income attributable to Biogen Inc. $ 965.6 $ 856.9 $ 2,715.4 $ 2,051.3 Denominator: Weighted average number of common shares outstanding 232.2 236.2 234.1 236.6 Effect of dilutive securities: Stock options and employee stock purchase plan 0.1 0.1 0.1 0.1 Time-vested restricted stock units 0.2 0.5 0.3 0.5 Market stock units 0.1 0.2 0.2 0.2 Dilutive potential common shares 0.4 0.8 0.6 0.8 Shares used in calculating diluted earnings per share 232.6 237.0 234.7 237.4</t>
  </si>
  <si>
    <t>Share-Based Payments (Tables)</t>
  </si>
  <si>
    <t>Share-based compensation expense included in condensed consolidated statements of income</t>
  </si>
  <si>
    <t>The following table summarizes share-based compensation expense included in our condensed consolidated statements of income: For the Three Months For the Nine Months (In millions) 2015 2014 2015 2014 Research and development $ 10.8 $ 24.2 $ 68.3 $ 78.1 Selling, general and administrative 17.5 34.7 99.3 115.5 Subtotal 28.3 58.9 167.6 193.6 Capitalized share-based compensation costs (2.8 ) (2.3 ) (8.4 ) (7.5 ) Share-based compensation expense included in total cost and expenses 25.5 56.6 159.2 186.1 Income tax effect (6.4 ) (16.6 ) (46.0 ) (55.4 ) Share-based compensation expense included in net income attributable to Biogen Inc. $ 19.1 $ 40.0 $ 113.2 $ 130.7</t>
  </si>
  <si>
    <t>Summary of share-based compensation expense associated with each of our share-based compensating programs</t>
  </si>
  <si>
    <t>The following table summarizes share-based compensation expense associated with each of our share-based compensation programs: For the Three Months For the Nine Months (In millions) 2015 2014 2015 2014 Market stock units $ 7.3 $ 7.1 $ 33.4 30.2 Time-vested restricted stock units 30.4 28.2 94.1 86.6 Cash settled performance units (9.5 ) 15.2 17.5 50.6 Performance units (2.8 ) 5.7 11.6 16.0 Employee stock purchase plan 2.9 2.7 11.0 10.2 Subtotal 28.3 58.9 167.6 193.6 Capitalized share-based compensation costs (2.8 ) (2.3 ) (8.4 ) (7.5 ) Share-based compensation expense included in total cost and expenses $ 25.5 $ 56.6 $ 159.2 $ 186.1</t>
  </si>
  <si>
    <t>Summary of equity grants to employees, officers and directors under our current stock plans</t>
  </si>
  <si>
    <t>The following table summarizes our equity grants to employees, officers and directors under our current stock plans: For the Nine Months 2015 2014 Market stock units 181,000 236,000 Cash settled performance shares 115,000 182,000 Performance units 89,000 57,000 Time-vested restricted stock units 393,000 437,000</t>
  </si>
  <si>
    <t>Income Taxes (Tables)</t>
  </si>
  <si>
    <t>Reconciliation between the U.S. federal statutory tax rate and effective tax rate</t>
  </si>
  <si>
    <t>A reconciliation between the U.S. federal statutory tax rate and our effective tax rate is summarized as follows: For the Three Months For the Nine Months 2015 2014 2015 2014 Statutory rate 35.0 % 35.0 % 35.0 % 35.0 % State taxes 1.2 1.2 0.5 1.2 Taxes on foreign earnings (10.7 ) (9.3 ) (10.1 ) (8.9 ) Credits and net operating loss utilization (1.1 ) (0.6 ) (0.9 ) (0.8 ) Purchased intangible assets 1.5 0.7 1.2 1.1 Manufacturing deduction (2.1 ) (2.0 ) (2.0 ) (1.9 ) Other permanent items 0.5 0.4 0.6 0.4 Other — (1.2 ) 0.3 (0.3 ) Effective tax rate 24.3 % 24.2 % 24.6 % 25.8 %</t>
  </si>
  <si>
    <t>Other Consolidated Financial Statement Detail (Tables)</t>
  </si>
  <si>
    <t>Components of other income (expense), net, are summarized as follows: For the Three Months For the Nine Months (In millions) 2015 2014 2015 2014 Interest income $ 5.4 $ 3.6 $ 13.0 $ 8.7 Interest expense (15.6 ) (7.4 ) (28.1 ) (22.1 ) Gain (loss) on investments, net 1.1 (3.1 ) (0.3 ) 13.5 Foreign exchange gains (losses), net (4.3 ) (4.8 ) (18.8 ) (9.5 ) Other, net (2.0 ) (4.6 ) (7.1 ) (7.6 ) Total other income (expense), net $ (15.4 ) $ (16.3 ) $ (41.3 ) $ (17.0 )</t>
  </si>
  <si>
    <t>Accrued expenses and other consists of the following: (In millions) As of As of Current portion of contingent consideration obligations $ 479.5 $ 265.5 Revenue-related rebates 462.7 359.2 Employee compensation and benefits 214.2 393.8 Royalties and licensing fees 154.9 172.4 Deferred revenue 58.4 120.9 Other 549.2 507.5 Total accrued expenses and other $ 1,918.9 $ 1,819.3</t>
  </si>
  <si>
    <t>Other long-term liabilities consist of the following: (In millions) As of As of Contingent consideration obligations $ 301.9 $ 200.0 Employee compensation and benefits 218.4 200.7 Other 341.1 249.4 Total other long-term liabilities $ 861.4 $ 650.1</t>
  </si>
  <si>
    <t>Summary of Significant Accounting Policies Summary of Significant Accounting Policies (Details)</t>
  </si>
  <si>
    <t>Sep. 30, 2015segment</t>
  </si>
  <si>
    <t>Interest in subsidiary (less than given percentage)</t>
  </si>
  <si>
    <t>100.00%</t>
  </si>
  <si>
    <t>Number of reportable segments</t>
  </si>
  <si>
    <t>Payment terms of accounts receivable arising from product sales</t>
  </si>
  <si>
    <t>30 to 90 days</t>
  </si>
  <si>
    <t>Minimum term for accounts receivable</t>
  </si>
  <si>
    <t>30 days</t>
  </si>
  <si>
    <t>Maximum term for accounts receivable</t>
  </si>
  <si>
    <t>90 days</t>
  </si>
  <si>
    <t>Acquisitions  Acquisitions (Details) - USD ($) $ in Millions</t>
  </si>
  <si>
    <t>1 Months Ended</t>
  </si>
  <si>
    <t>Feb. 28, 2015</t>
  </si>
  <si>
    <t>Business Acquisition [Line Items]</t>
  </si>
  <si>
    <t>Contingent consideration</t>
  </si>
  <si>
    <t>Convergence Pharmaceuticals</t>
  </si>
  <si>
    <t>Cash portion of consideration</t>
  </si>
  <si>
    <t>Total purchase price</t>
  </si>
  <si>
    <t>Acquisitions Acquisitions (Details 1) - USD ($) $ in Thousands</t>
  </si>
  <si>
    <t>Feb. 12, 2015</t>
  </si>
  <si>
    <t>In-process research and development and other intangible assets</t>
  </si>
  <si>
    <t>Other intangible assets</t>
  </si>
  <si>
    <t>Deferred tax liability</t>
  </si>
  <si>
    <t>Other, net</t>
  </si>
  <si>
    <t>Acquisitions Acquisitions (Details Textual) - USD ($) $ in Millions</t>
  </si>
  <si>
    <t>Jun. 30, 2015</t>
  </si>
  <si>
    <t>Potential future milestone payments</t>
  </si>
  <si>
    <t>Increase in the value of our estimated contingent consideration</t>
  </si>
  <si>
    <t>Increase in goodwill</t>
  </si>
  <si>
    <t>Discount rate</t>
  </si>
  <si>
    <t>2.00%</t>
  </si>
  <si>
    <t>Convergence Pharmaceuticals | Raxatrigine</t>
  </si>
  <si>
    <t>11.00%</t>
  </si>
  <si>
    <t>Remaining cost to complete CNV1014802</t>
  </si>
  <si>
    <t>Convergence Pharmaceuticals | Neuropathic pain indications</t>
  </si>
  <si>
    <t>Reserves for Discounts and Allowances (Details) $ in Millions</t>
  </si>
  <si>
    <t>Sep. 30, 2015USD ($)</t>
  </si>
  <si>
    <t>Analysis of the amount of, and change in, reserves</t>
  </si>
  <si>
    <t>Balance as of December 31, 2014</t>
  </si>
  <si>
    <t>Current provisions relating to sales in current year</t>
  </si>
  <si>
    <t>Adjustments relating to prior years</t>
  </si>
  <si>
    <t>Payments/credits relating to sales in current year</t>
  </si>
  <si>
    <t>Payments/credits relating to sales in prior years</t>
  </si>
  <si>
    <t>Balance as of September 30, 2015</t>
  </si>
  <si>
    <t>Discounts</t>
  </si>
  <si>
    <t>Contractual Adjustments</t>
  </si>
  <si>
    <t>Returns</t>
  </si>
  <si>
    <t>Reserves for Discounts and Allowances (Details 1) - USD ($) $ in Millions</t>
  </si>
  <si>
    <t>Summary of total product revenue reserves included in consolidated balance sheets</t>
  </si>
  <si>
    <t>Total reserves</t>
  </si>
  <si>
    <t>Reduction of accounts receivable</t>
  </si>
  <si>
    <t>Component of accrued expenses and other</t>
  </si>
  <si>
    <t>Inventory (Details) - USD ($) $ in Thousands</t>
  </si>
  <si>
    <t>Components of inventories</t>
  </si>
  <si>
    <t>Raw materials</t>
  </si>
  <si>
    <t>Work in process</t>
  </si>
  <si>
    <t>Finished goods</t>
  </si>
  <si>
    <t>Total inventory</t>
  </si>
  <si>
    <t>Inventory Inventory (Details Textual) - USD ($) $ in Millions</t>
  </si>
  <si>
    <t>Inventory, Various Programs, Gross</t>
  </si>
  <si>
    <t>Intangible Assets and Goodwill (Details) - USD ($) $ in Thousands</t>
  </si>
  <si>
    <t>Total intangible assets, gross</t>
  </si>
  <si>
    <t>Accumulated Amortization</t>
  </si>
  <si>
    <t>Intangible Assets and Goodwill (Textual) [Abstract]</t>
  </si>
  <si>
    <t>Accumulated impairment losses related to goodwill</t>
  </si>
  <si>
    <t>Expected future amortization expense, 2015 (remaining three months)</t>
  </si>
  <si>
    <t>Expected future amortization expense, 2016</t>
  </si>
  <si>
    <t>Expected future amortization expense, 2017</t>
  </si>
  <si>
    <t>Expected future amortization expense, 2018</t>
  </si>
  <si>
    <t>Expected future amortization expense, 2019</t>
  </si>
  <si>
    <t>Expected future amortization expense, 2020</t>
  </si>
  <si>
    <t>Total</t>
  </si>
  <si>
    <t>Out-licensed patents</t>
  </si>
  <si>
    <t>Cost</t>
  </si>
  <si>
    <t>Net</t>
  </si>
  <si>
    <t>Out-licensed patents | Minimum</t>
  </si>
  <si>
    <t>Estimated life, (in years)</t>
  </si>
  <si>
    <t>13 years</t>
  </si>
  <si>
    <t>Out-licensed patents | Maximum</t>
  </si>
  <si>
    <t>23 years</t>
  </si>
  <si>
    <t>Developed technology</t>
  </si>
  <si>
    <t>Developed technology | Minimum</t>
  </si>
  <si>
    <t>15 years</t>
  </si>
  <si>
    <t>Developed technology | Maximum</t>
  </si>
  <si>
    <t>Developed technology | AVONEX</t>
  </si>
  <si>
    <t>Acquired and in-licensed rights and patents</t>
  </si>
  <si>
    <t>Acquired and in-licensed rights and patents | Minimum</t>
  </si>
  <si>
    <t>3 years</t>
  </si>
  <si>
    <t>Acquired and in-licensed rights and patents | Maximum</t>
  </si>
  <si>
    <t>17 years</t>
  </si>
  <si>
    <t>In-process research and development</t>
  </si>
  <si>
    <t>Indefinite lived intangible assets useful life</t>
  </si>
  <si>
    <t>Indefinite until commercialization</t>
  </si>
  <si>
    <t>Cost and Net</t>
  </si>
  <si>
    <t>Impairment of IPR&amp;D intangible asset</t>
  </si>
  <si>
    <t>In-process research and development | Out-licensed patents</t>
  </si>
  <si>
    <t>Total impairment charges</t>
  </si>
  <si>
    <t>Trademarks and trade names</t>
  </si>
  <si>
    <t>Indefinite</t>
  </si>
  <si>
    <t>Convergence Pharmaceuticals | In-process research and development</t>
  </si>
  <si>
    <t>TYSABRI product | Acquired and in-licensed rights and patents</t>
  </si>
  <si>
    <t>Intangible Assets and Goodwill (Details 1) - USD ($) $ in Thousands</t>
  </si>
  <si>
    <t>Goodwill [Line Items]</t>
  </si>
  <si>
    <t>Income tax benefit (expense)</t>
  </si>
  <si>
    <t>Increase to goodwill</t>
  </si>
  <si>
    <t>Goodwill, beginning of period</t>
  </si>
  <si>
    <t>Goodwill, end of period</t>
  </si>
  <si>
    <t>TECFIDERA | Fumapharm AG</t>
  </si>
  <si>
    <t>Fair Value Measurements (Details) - USD ($) $ in Millions</t>
  </si>
  <si>
    <t>Jun. 30, 2014</t>
  </si>
  <si>
    <t>Dec. 31, 2013</t>
  </si>
  <si>
    <t>Assets:</t>
  </si>
  <si>
    <t>Marketable debt securities</t>
  </si>
  <si>
    <t>Fair Value, Measurements, Recurring</t>
  </si>
  <si>
    <t>Cash equivalents</t>
  </si>
  <si>
    <t>Investments</t>
  </si>
  <si>
    <t>Derivative contracts</t>
  </si>
  <si>
    <t>Plan assets for deferred compensation</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Debt Instrument [Line Items]</t>
  </si>
  <si>
    <t>Notes payable, carrying value</t>
  </si>
  <si>
    <t>Debt instruments, fair value</t>
  </si>
  <si>
    <t>Notes Payable to Fumedica</t>
  </si>
  <si>
    <t>Notes payable, fair value</t>
  </si>
  <si>
    <t>6.875% Senior Notes due 2018</t>
  </si>
  <si>
    <t>2.900% Senior Notes due 2020</t>
  </si>
  <si>
    <t>3.625% Senior Notes due 2022</t>
  </si>
  <si>
    <t>4.050% Senior Notes due 2025</t>
  </si>
  <si>
    <t>5.200% Senior Notes due 2045</t>
  </si>
  <si>
    <t>Fair Value Measurements (Details 2) - USD ($) $ in Thousands</t>
  </si>
  <si>
    <t>Business Acquisition, Contingent Consideration [Line Items]</t>
  </si>
  <si>
    <t>Additions</t>
  </si>
  <si>
    <t>Changes in fair value</t>
  </si>
  <si>
    <t>Payments</t>
  </si>
  <si>
    <t>Fair value, beginning of period</t>
  </si>
  <si>
    <t>Fair value, end of period</t>
  </si>
  <si>
    <t>Fair Value Measurements (Details Textual) - USD ($) $ in Millions</t>
  </si>
  <si>
    <t>Asset impairment charges</t>
  </si>
  <si>
    <t>Changes in valuation techniques</t>
  </si>
  <si>
    <t>Reclassification of debt issuance costs</t>
  </si>
  <si>
    <t>Current portion of contingent consideration obligations</t>
  </si>
  <si>
    <t>Senior Notes interest rate</t>
  </si>
  <si>
    <t>6.875%</t>
  </si>
  <si>
    <t>2.90%</t>
  </si>
  <si>
    <t>3.625%</t>
  </si>
  <si>
    <t>4.05%</t>
  </si>
  <si>
    <t>5.20%</t>
  </si>
  <si>
    <t>Adjustment for new accounting principle, early adoption | 6.875% Senior Notes due 2018</t>
  </si>
  <si>
    <t>Financial Instruments (Details) - USD ($) $ in Millions</t>
  </si>
  <si>
    <t>Marketable Debt and Equity Securities</t>
  </si>
  <si>
    <t>Fair Value</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Marketable equity securities</t>
  </si>
  <si>
    <t>Financial Instruments (Details 1)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2) - USD ($) $ in Millions</t>
  </si>
  <si>
    <t>Summary of Contractual Maturities: Available-for-Sale Securities</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 USD ($) $ in Thousands</t>
  </si>
  <si>
    <t>Proceeds from maturities and sales</t>
  </si>
  <si>
    <t>Realized gains</t>
  </si>
  <si>
    <t>Realized losses</t>
  </si>
  <si>
    <t>Financial Instruments (Details Textual)</t>
  </si>
  <si>
    <t>12 Months Ended</t>
  </si>
  <si>
    <t>Original maturities of commercial paper and short-term debt securities</t>
  </si>
  <si>
    <t>less than 90 days</t>
  </si>
  <si>
    <t>Overnight reverse repurchase agreements, percent of total assets</t>
  </si>
  <si>
    <t>0.90%</t>
  </si>
  <si>
    <t>2.10%</t>
  </si>
  <si>
    <t>Average maturity of marketable securities, months</t>
  </si>
  <si>
    <t>13 months</t>
  </si>
  <si>
    <t>15 months</t>
  </si>
  <si>
    <t>Financial Instruments Financial Instruments (Details Textual 2) - USD ($) $ in Millions</t>
  </si>
  <si>
    <t>Strategic Investments</t>
  </si>
  <si>
    <t>Strategic investment portfolio</t>
  </si>
  <si>
    <t>Derivative Instruments (Details) - USD ($) $ in Millions</t>
  </si>
  <si>
    <t>Derivative Instruments (Textual) [Abstract]</t>
  </si>
  <si>
    <t>Lower range of durations of foreign currency forward contracts</t>
  </si>
  <si>
    <t>1 month</t>
  </si>
  <si>
    <t>Higher range of durations of foreign currency forward contracts</t>
  </si>
  <si>
    <t>Gain/Loss on fair value of foreign currency forward contracts</t>
  </si>
  <si>
    <t>Expected settlement time for contracts, in months</t>
  </si>
  <si>
    <t>Gain for treasury rate lock settlement</t>
  </si>
  <si>
    <t>Net gains (losses) of other income (expense) related to foreign currency forward contracts</t>
  </si>
  <si>
    <t>Designated as hedging instrument</t>
  </si>
  <si>
    <t>Aggregate notional amount</t>
  </si>
  <si>
    <t>Not designated as hedging instrument</t>
  </si>
  <si>
    <t>Other current assets | Designated as hedging instrument</t>
  </si>
  <si>
    <t>Summary of Derivatives designated as Hedging Instruments</t>
  </si>
  <si>
    <t>Derivative asset, fair value, net</t>
  </si>
  <si>
    <t>Investments and other assets | Designated as hedging instrument</t>
  </si>
  <si>
    <t>Accrued expenses and other | Designated as hedging instrument</t>
  </si>
  <si>
    <t>Derivative liability, fair value, net</t>
  </si>
  <si>
    <t>Other long-term liabilities | Designated as hedging instrument</t>
  </si>
  <si>
    <t>Foreign exchange contract | Designated as hedging instrument</t>
  </si>
  <si>
    <t>Foreign exchange contract | Other current assets | Not designated as hedging instrument</t>
  </si>
  <si>
    <t>Foreign exchange contract | Accrued expenses and other | Not designated as hedging instrument</t>
  </si>
  <si>
    <t>Interest rate swap | Designated as hedging instrument</t>
  </si>
  <si>
    <t>Interest rate swap | Investments and other assets | Designated as hedging instrument</t>
  </si>
  <si>
    <t>Revenue | Foreign exchange contract</t>
  </si>
  <si>
    <t>Net gains (losses) in product revenue for the settlement of certain effective cash flow hedge instruments</t>
  </si>
  <si>
    <t>Other income (expense) | Foreign exchange contract</t>
  </si>
  <si>
    <t>Net gains (losses) in earnings of Foreign currency forward contracts due to hedge ineffectiveness</t>
  </si>
  <si>
    <t>Euro | Designated as hedging instrument</t>
  </si>
  <si>
    <t>Euro | Foreign exchange contract | Designated as hedging instrument</t>
  </si>
  <si>
    <t>Canadian Dollar | Designated as hedging instrument</t>
  </si>
  <si>
    <t>Canadian Dollar | Foreign exchange contract | Designated as hedging instrument</t>
  </si>
  <si>
    <t>British Pound Sterling | Designated as hedging instrument</t>
  </si>
  <si>
    <t>British Pound Sterling | Foreign exchange contract | Designated as hedging instrument</t>
  </si>
  <si>
    <t>Japanese Yen | Designated as hedging instrument</t>
  </si>
  <si>
    <t>Japanese Yen | Foreign exchange contract | Designated as hedging instrument</t>
  </si>
  <si>
    <t>Australian Dollar | Designated as hedging instrument</t>
  </si>
  <si>
    <t>Australian Dollar | Foreign exchange contract | Designated as hedging instrument</t>
  </si>
  <si>
    <t>Accumulated Net Gain (Loss) from Designated or Qualifying Cash Flow Hedges</t>
  </si>
  <si>
    <t>Accumulated Net Gain (Loss) from Designated or Qualifying Cash Flow Hedges | Interest rate locks</t>
  </si>
  <si>
    <t>Property, Plant and Equipment Property, Plant and Equipment (Details) - Eisai $ in Millions</t>
  </si>
  <si>
    <t>Property, Plant and Equipment [Line Items]</t>
  </si>
  <si>
    <t>Research Triangle Park facility purchase</t>
  </si>
  <si>
    <t>Building</t>
  </si>
  <si>
    <t>Machinery and Equipment</t>
  </si>
  <si>
    <t>Land</t>
  </si>
  <si>
    <t>Property, Plant and Equipment Property, Plant and Equipment (Details Textual) - USD ($) $ in Millions</t>
  </si>
  <si>
    <t>Accumulated depreciation</t>
  </si>
  <si>
    <t>Eisai</t>
  </si>
  <si>
    <t>Term of lease</t>
  </si>
  <si>
    <t>10 years</t>
  </si>
  <si>
    <t>Term of amended lease</t>
  </si>
  <si>
    <t>Capital lease obligation</t>
  </si>
  <si>
    <t>Indebtedness Idebtedness (Details) - USD ($)</t>
  </si>
  <si>
    <t>Senior Notes principle amount</t>
  </si>
  <si>
    <t>Redemption percentage of 2015 Senior Notes</t>
  </si>
  <si>
    <t>Redemption percentage for change in control provision on the 2015 Senior Notes</t>
  </si>
  <si>
    <t>101.00%</t>
  </si>
  <si>
    <t>Debt issuance costs</t>
  </si>
  <si>
    <t>Maximum senior unsecured revolving credit facility</t>
  </si>
  <si>
    <t>Credit facility term</t>
  </si>
  <si>
    <t>5 years</t>
  </si>
  <si>
    <t>Outstanding credit facility borrowings</t>
  </si>
  <si>
    <t>Percentage par value of Senior Notes</t>
  </si>
  <si>
    <t>99.792%</t>
  </si>
  <si>
    <t>99.92%</t>
  </si>
  <si>
    <t>99.764%</t>
  </si>
  <si>
    <t>99.294%</t>
  </si>
  <si>
    <t>Equity (Details) - USD ($) $ in Thousands</t>
  </si>
  <si>
    <t>Reconciliation of equity attributable to non-controlling interests</t>
  </si>
  <si>
    <t>NCI, beginning of period</t>
  </si>
  <si>
    <t>Net income (loss) attributable to NCI, net of tax</t>
  </si>
  <si>
    <t>Fair value of net assets and liabilities acquired and assigned to NCI</t>
  </si>
  <si>
    <t>Distribution to noncontrolling interest</t>
  </si>
  <si>
    <t>Translation adjustment and other</t>
  </si>
  <si>
    <t>NCI, end of period</t>
  </si>
  <si>
    <t>Equity (Details Textual) - USD ($) $ in Thousands, shares in Millions</t>
  </si>
  <si>
    <t>Noncontrolling Interest [Line Items]</t>
  </si>
  <si>
    <t>Common stock shares repurchased</t>
  </si>
  <si>
    <t>Equity (Textual) [Abstract]</t>
  </si>
  <si>
    <t>Equity increase during the period</t>
  </si>
  <si>
    <t>Adjustments to additional paid in capital, share-based compensation and exercise of stock options</t>
  </si>
  <si>
    <t>Net current period other comprehensive income loss</t>
  </si>
  <si>
    <t>Common stock value authorized for repurchase</t>
  </si>
  <si>
    <t>Common stock shares authorized remaining or repurchase</t>
  </si>
  <si>
    <t>Neurimmune</t>
  </si>
  <si>
    <t>Accumulated Other Comprehensive Income (Loss) Accumulated Other Comprehensive Income (Loss) (Details) - USD ($) $ in Thousands</t>
  </si>
  <si>
    <t>Accumulated other comprehensive income [Line Items]</t>
  </si>
  <si>
    <t>Accumulated other comprehensive income (loss), net of tax</t>
  </si>
  <si>
    <t>Other comprehensive income loss before reclassifications</t>
  </si>
  <si>
    <t>Amounts reclassified from accumulated other comprehensive income loss</t>
  </si>
  <si>
    <t>Accumulated Net Unrealized Investment Gain (Loss)</t>
  </si>
  <si>
    <t>Accumulated Defined Benefit Plans Adjustment</t>
  </si>
  <si>
    <t>Accumulated Translation Adjustment</t>
  </si>
  <si>
    <t>Accumulated Other Comprehensive Income (Loss) Accumulated Other Comprehensive Income (Loss) (Details 1) - USD ($) $ in Thousands</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Earnings per Share (Details) - USD ($) shares in Thousands, $ in Thousands</t>
  </si>
  <si>
    <t>Numerator:</t>
  </si>
  <si>
    <t>Net income attributable to Biogen Inc</t>
  </si>
  <si>
    <t>Weighted average number of common shares outstanding</t>
  </si>
  <si>
    <t>Effect of dilutive securities:</t>
  </si>
  <si>
    <t>Dilutive potential common shares</t>
  </si>
  <si>
    <t>Shares used in calculating diluted earnings per share</t>
  </si>
  <si>
    <t>Stock options and employee stock purchase plan</t>
  </si>
  <si>
    <t>Stock units</t>
  </si>
  <si>
    <t>Time-vested restricted stock units</t>
  </si>
  <si>
    <t>Market stock units</t>
  </si>
  <si>
    <t>Share-Based Payments (Details) - USD ($) $ in Millions</t>
  </si>
  <si>
    <t>Share-based Compensation Expense included in consolidated statements of income</t>
  </si>
  <si>
    <t>Subtotal</t>
  </si>
  <si>
    <t>Capitalized share-based compensation costs</t>
  </si>
  <si>
    <t>Share-based compensation expense included in total costs and expenses</t>
  </si>
  <si>
    <t>Income tax effect</t>
  </si>
  <si>
    <t>Share-based compensation expense</t>
  </si>
  <si>
    <t>Total share-based compensation expense, net of tax</t>
  </si>
  <si>
    <t>Share-Based Payments (Details 1) - USD ($) $ in Millions</t>
  </si>
  <si>
    <t>Summary of share based compensation expense associated with different programs</t>
  </si>
  <si>
    <t>Cash settled performance shares</t>
  </si>
  <si>
    <t>Performance units</t>
  </si>
  <si>
    <t>Employee stock purchase plan</t>
  </si>
  <si>
    <t>Share-Based Payments (Details 2) - shares</t>
  </si>
  <si>
    <t>Schedule of stock option grants</t>
  </si>
  <si>
    <t>Share-Based Payments (Details Textual) - shares</t>
  </si>
  <si>
    <t>Employee Stock Ownership Plan (ESOP) Disclosures [Line Items]</t>
  </si>
  <si>
    <t>Employee stock purchase plan maximum shares</t>
  </si>
  <si>
    <t>1995 ESPP</t>
  </si>
  <si>
    <t>Shares issued under ESPP</t>
  </si>
  <si>
    <t>2015 ESPP</t>
  </si>
  <si>
    <t>Income Taxes (Details)</t>
  </si>
  <si>
    <t>Statutory rate</t>
  </si>
  <si>
    <t>35.00%</t>
  </si>
  <si>
    <t>State taxes</t>
  </si>
  <si>
    <t>1.20%</t>
  </si>
  <si>
    <t>0.50%</t>
  </si>
  <si>
    <t>Taxes on foreign earnings</t>
  </si>
  <si>
    <t>(10.70%)</t>
  </si>
  <si>
    <t>(9.30%)</t>
  </si>
  <si>
    <t>(10.10%)</t>
  </si>
  <si>
    <t>(8.90%)</t>
  </si>
  <si>
    <t>Credits and net operating loss utilization</t>
  </si>
  <si>
    <t>1.10%</t>
  </si>
  <si>
    <t>0.60%</t>
  </si>
  <si>
    <t>0.80%</t>
  </si>
  <si>
    <t>Purchased intangible assets</t>
  </si>
  <si>
    <t>1.50%</t>
  </si>
  <si>
    <t>0.70%</t>
  </si>
  <si>
    <t>Manufacturing deduction</t>
  </si>
  <si>
    <t>(2.10%)</t>
  </si>
  <si>
    <t>(2.00%)</t>
  </si>
  <si>
    <t>(1.90%)</t>
  </si>
  <si>
    <t>Permanent items</t>
  </si>
  <si>
    <t>0.40%</t>
  </si>
  <si>
    <t>0.00%</t>
  </si>
  <si>
    <t>(1.20%)</t>
  </si>
  <si>
    <t>0.30%</t>
  </si>
  <si>
    <t>(0.30%)</t>
  </si>
  <si>
    <t>Effective tax rate</t>
  </si>
  <si>
    <t>24.30%</t>
  </si>
  <si>
    <t>24.20%</t>
  </si>
  <si>
    <t>24.60%</t>
  </si>
  <si>
    <t>25.80%</t>
  </si>
  <si>
    <t>Income Taxes (Details Textual) - USD ($) $ in Millions</t>
  </si>
  <si>
    <t>Oct. 31, 2011</t>
  </si>
  <si>
    <t>Mar. 31, 2015</t>
  </si>
  <si>
    <t>Income Tax Contingency [Line Items]</t>
  </si>
  <si>
    <t>Notice of assessment of corporate withholding tax including penalties and interest</t>
  </si>
  <si>
    <t>Net benefit for a previously unrecognized position</t>
  </si>
  <si>
    <t>Tax Year 2007</t>
  </si>
  <si>
    <t>Proposed deduction disallowance by tax authorities</t>
  </si>
  <si>
    <t>Tax Year 2008</t>
  </si>
  <si>
    <t>Tax Year 2009</t>
  </si>
  <si>
    <t>Other Consolidated Financial Statement Detail (Details) - USD ($) $ in Thousands</t>
  </si>
  <si>
    <t>Accrued Expenses and Other</t>
  </si>
  <si>
    <t>Revenue-related rebates</t>
  </si>
  <si>
    <t>Employee compensation and benefits</t>
  </si>
  <si>
    <t>Royalties and licensing fees</t>
  </si>
  <si>
    <t>Deferred revenue</t>
  </si>
  <si>
    <t>Total accrued expenses and other</t>
  </si>
  <si>
    <t>Other Income (Expense), Net</t>
  </si>
  <si>
    <t>Interest income</t>
  </si>
  <si>
    <t>Interest expense</t>
  </si>
  <si>
    <t>Gain (loss) on sales of investments, net</t>
  </si>
  <si>
    <t>Foreign exchange gains (losses), net</t>
  </si>
  <si>
    <t>Liabilities, Noncurrent</t>
  </si>
  <si>
    <t>Employee related liabilities noncurrent</t>
  </si>
  <si>
    <t>Total other long-term liabilities</t>
  </si>
  <si>
    <t>Other Consolidated Financial Statement Detail Other Consolidated Financial Statement (Details Textual) $ in Thousands, € in Millions</t>
  </si>
  <si>
    <t>Sep. 30, 2014USD ($)</t>
  </si>
  <si>
    <t>Jun. 30, 2014USD ($)</t>
  </si>
  <si>
    <t>Sep. 30, 2015EUR (€)</t>
  </si>
  <si>
    <t>Product Liability Contingency [Line Items]</t>
  </si>
  <si>
    <t>Italy</t>
  </si>
  <si>
    <t>Amount reserved for this matter | €</t>
  </si>
  <si>
    <t>Investments in Variable Interest Entities (Details) - USD ($) $ in Thousands</t>
  </si>
  <si>
    <t>Variable Interest Entity [Line Items]</t>
  </si>
  <si>
    <t>Investment in Variable Interest Entities (Textual) [Abstract]</t>
  </si>
  <si>
    <t>Investment in biotechnology companies that are determined to be unconsolidated variable interest entities</t>
  </si>
  <si>
    <t>Remaining potential development milestone payments and royalties on commercial sales under the terms of collaboration agreement</t>
  </si>
  <si>
    <t>Collaborative and Other Relationships Collaborative and Other Relationships - Collaborations (Details) - USD ($) $ in Thousands</t>
  </si>
  <si>
    <t>Collaborative Arrangements and Non-collaborative Arrangement Transactions [Line Items]</t>
  </si>
  <si>
    <t>Mitsubishi Tanabe Pharma Corporation</t>
  </si>
  <si>
    <t>AGTC</t>
  </si>
  <si>
    <t>Upfront milestone payment</t>
  </si>
  <si>
    <t>Purchase of common stock</t>
  </si>
  <si>
    <t>Prepaid research and development</t>
  </si>
  <si>
    <t>Total licensing and fees</t>
  </si>
  <si>
    <t>Research and development services</t>
  </si>
  <si>
    <t>Premium on equity investment</t>
  </si>
  <si>
    <t>Swedish Orphan Biovitrum</t>
  </si>
  <si>
    <t>Additional milestone payment</t>
  </si>
  <si>
    <t>Lead programs | AGTC</t>
  </si>
  <si>
    <t>Discovery programs | AGTC</t>
  </si>
  <si>
    <t>Collaborative and Other Relationships Collaborative and Other Relationships - Equity Method Investments (Details) $ in Thousands, ₩ in Billions</t>
  </si>
  <si>
    <t>Feb. 29, 2012USD ($)</t>
  </si>
  <si>
    <t>Mar. 31, 2015USD ($)</t>
  </si>
  <si>
    <t>Mar. 31, 2015KRW (₩)</t>
  </si>
  <si>
    <t>Dec. 31, 2013USD ($)</t>
  </si>
  <si>
    <t>Sep. 30, 2015KRW (₩)</t>
  </si>
  <si>
    <t>Dec. 31, 2014USD ($)</t>
  </si>
  <si>
    <t>Dec. 31, 2014KRW (₩)</t>
  </si>
  <si>
    <t>Feb. 29, 2012KRW (₩)</t>
  </si>
  <si>
    <t>Schedule of Equity Method Investments [Line Items]</t>
  </si>
  <si>
    <t>Recognized loss</t>
  </si>
  <si>
    <t>Revenue related to technical development and technology transfer services</t>
  </si>
  <si>
    <t>Samsung Biosimilar Agreement [Member]</t>
  </si>
  <si>
    <t>Contribution from Samsung to develop, manufacture and market biosimilar pharmaceuticals</t>
  </si>
  <si>
    <t>Variable interest entity, qualitative or quantitative information, ownership percentage</t>
  </si>
  <si>
    <t>85.00%</t>
  </si>
  <si>
    <t>Contribution from Biogen to develop, manufacture and market biosimilar pharmaceuticals</t>
  </si>
  <si>
    <t>Percentage of stake in entity minimum</t>
  </si>
  <si>
    <t>15.00%</t>
  </si>
  <si>
    <t>10.00%</t>
  </si>
  <si>
    <t>Additional contribution made to Samsung Bioepis</t>
  </si>
  <si>
    <t>Percentage of stake in entity maximum</t>
  </si>
  <si>
    <t>49.90%</t>
  </si>
  <si>
    <t>Expected profit share with Samsung Bioepis</t>
  </si>
  <si>
    <t>50.00%</t>
  </si>
  <si>
    <t>Litigation (Details)</t>
  </si>
  <si>
    <t>Loss Contingencies [Line Items]</t>
  </si>
  <si>
    <t>Reimbursement limit stated in the resolution</t>
  </si>
  <si>
    <t>24 months</t>
  </si>
  <si>
    <t>Commitments and Contingences (Details) - Fumapharm AG - USD ($) $ in Millions</t>
  </si>
  <si>
    <t>Dec. 31, 2006</t>
  </si>
  <si>
    <t>Jun. 30, 2013</t>
  </si>
  <si>
    <t>TECFIDERA</t>
  </si>
  <si>
    <t>Maximum contingent consideration in the form of development and approval milestones</t>
  </si>
  <si>
    <t>Four billion</t>
  </si>
  <si>
    <t>Cumulative sales level</t>
  </si>
  <si>
    <t>Five billion</t>
  </si>
  <si>
    <t>Six billion</t>
  </si>
  <si>
    <t>Each additional one billion up to twenty billion</t>
  </si>
  <si>
    <t>One billion</t>
  </si>
  <si>
    <t>Three billion</t>
  </si>
  <si>
    <t>Commitments and Contingencies Commitments and Contingencies (Details 1) SFr in Millions</t>
  </si>
  <si>
    <t>Jun. 30, 2015CHF (SFr)</t>
  </si>
  <si>
    <t>Switzerland</t>
  </si>
  <si>
    <t>Long-term Purchase Commitment [Line Items]</t>
  </si>
  <si>
    <t>Subsequent Events Subsequent Events (Details) - Subsequent Event $ in Millions</t>
  </si>
  <si>
    <t>Oct. 21, 2015USD ($)</t>
  </si>
  <si>
    <t>Subsequent Event [Line Items]</t>
  </si>
  <si>
    <t>Workforce reduction percentage</t>
  </si>
  <si>
    <t>Minimum</t>
  </si>
  <si>
    <t>Expected restructuring charges</t>
  </si>
  <si>
    <t>Expected cash payments</t>
  </si>
  <si>
    <t>Maximum</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 formatCode="_(&quot;€ &quot;#,##0_);_(&quot;€ &quot;(#,##0)" numFmtId="171"/>
    <numFmt formatCode="_(&quot;₩ &quot;#,##0.0_);_(&quot;₩ &quot;(#,##0.0)" numFmtId="172"/>
    <numFmt formatCode="_(&quot;₩ &quot;#,##0_);_(&quot;₩ &quot;(#,##0)" numFmtId="173"/>
    <numFmt formatCode="_(&quot;SFr &quot;#,##0.0_);_(&quot;SFr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7504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22903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1</v>
      </c>
      <c s="2" t="s" r="B1">
        <v>1</v>
      </c>
    </row>
    <row spans="1:2" r="2">
      <c s="2" t="s" r="B2">
        <v>2</v>
      </c>
    </row>
    <row spans="1:2" r="3">
      <c s="3" t="s" r="A3">
        <v>147</v>
      </c>
    </row>
    <row spans="1:2" r="4">
      <c s="4" t="s" r="A4">
        <v>71</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2391717</v>
      </c>
      <c s="7" t="n" r="C4">
        <v>2117366</v>
      </c>
      <c s="7" t="n" r="D4">
        <v>6762605</v>
      </c>
      <c s="7" t="n" r="E4">
        <v>5916423</v>
      </c>
    </row>
    <row spans="1:5" r="5">
      <c s="4" t="s" r="A5">
        <v>27</v>
      </c>
      <c s="5" t="n" r="B5">
        <v>337181</v>
      </c>
      <c s="5" t="n" r="C5">
        <v>290678</v>
      </c>
      <c s="5" t="n" r="D5">
        <v>1005302</v>
      </c>
      <c s="5" t="n" r="E5">
        <v>890859</v>
      </c>
    </row>
    <row spans="1:5" r="6">
      <c s="4" t="s" r="A6">
        <v>28</v>
      </c>
      <c s="5" t="n" r="B6">
        <v>48961</v>
      </c>
      <c s="5" t="n" r="C6">
        <v>103402</v>
      </c>
      <c s="5" t="n" r="D6">
        <v>156557</v>
      </c>
      <c s="5" t="n" r="E6">
        <v>255367</v>
      </c>
    </row>
    <row spans="1:5" r="7">
      <c s="4" t="s" r="A7">
        <v>29</v>
      </c>
      <c s="5" t="n" r="B7">
        <v>2777859</v>
      </c>
      <c s="5" t="n" r="C7">
        <v>2511446</v>
      </c>
      <c s="5" t="n" r="D7">
        <v>7924464</v>
      </c>
      <c s="5" t="n" r="E7">
        <v>7062649</v>
      </c>
    </row>
    <row spans="1:5" r="8">
      <c s="3" t="s" r="A8">
        <v>30</v>
      </c>
    </row>
    <row spans="1:5" r="9">
      <c s="4" t="s" r="A9">
        <v>31</v>
      </c>
      <c s="5" t="n" r="B9">
        <v>310028</v>
      </c>
      <c s="5" t="n" r="C9">
        <v>302639</v>
      </c>
      <c s="5" t="n" r="D9">
        <v>908579</v>
      </c>
      <c s="5" t="n" r="E9">
        <v>873771</v>
      </c>
    </row>
    <row spans="1:5" r="10">
      <c s="4" t="s" r="A10">
        <v>32</v>
      </c>
      <c s="5" t="n" r="B10">
        <v>519863</v>
      </c>
      <c s="5" t="n" r="C10">
        <v>417174</v>
      </c>
      <c s="5" t="n" r="D10">
        <v>1471140</v>
      </c>
      <c s="5" t="n" r="E10">
        <v>1393331</v>
      </c>
    </row>
    <row spans="1:5" r="11">
      <c s="4" t="s" r="A11">
        <v>33</v>
      </c>
      <c s="5" t="n" r="B11">
        <v>477827</v>
      </c>
      <c s="5" t="n" r="C11">
        <v>570436</v>
      </c>
      <c s="5" t="n" r="D11">
        <v>1530083</v>
      </c>
      <c s="5" t="n" r="E11">
        <v>1658732</v>
      </c>
    </row>
    <row spans="1:5" r="12">
      <c s="4" t="s" r="A12">
        <v>34</v>
      </c>
      <c s="5" t="n" r="B12">
        <v>98065</v>
      </c>
      <c s="5" t="n" r="C12">
        <v>122431</v>
      </c>
      <c s="5" t="n" r="D12">
        <v>285972</v>
      </c>
      <c s="5" t="n" r="E12">
        <v>382515</v>
      </c>
    </row>
    <row spans="1:5" r="13">
      <c s="4" t="s" r="A13">
        <v>35</v>
      </c>
      <c s="5" t="n" r="B13">
        <v>244</v>
      </c>
      <c s="5" t="n" r="C13">
        <v>-49433</v>
      </c>
      <c s="5" t="n" r="D13">
        <v>5887</v>
      </c>
      <c s="5" t="n" r="E13">
        <v>-46213</v>
      </c>
    </row>
    <row spans="1:5" r="14">
      <c s="4" t="s" r="A14">
        <v>36</v>
      </c>
      <c s="5" t="n" r="B14">
        <v>1406027</v>
      </c>
      <c s="5" t="n" r="C14">
        <v>1363247</v>
      </c>
      <c s="5" t="n" r="D14">
        <v>4201661</v>
      </c>
      <c s="5" t="n" r="E14">
        <v>4262136</v>
      </c>
    </row>
    <row spans="1:5" r="15">
      <c s="4" t="s" r="A15">
        <v>37</v>
      </c>
      <c s="5" t="n" r="B15">
        <v>0</v>
      </c>
      <c s="5" t="n" r="C15">
        <v>4379</v>
      </c>
      <c s="5" t="n" r="D15">
        <v>0</v>
      </c>
      <c s="5" t="n" r="E15">
        <v>12138</v>
      </c>
    </row>
    <row spans="1:5" r="16">
      <c s="4" t="s" r="A16">
        <v>38</v>
      </c>
      <c s="5" t="n" r="B16">
        <v>1371832</v>
      </c>
      <c s="5" t="n" r="C16">
        <v>1152578</v>
      </c>
      <c s="5" t="n" r="D16">
        <v>3722803</v>
      </c>
      <c s="5" t="n" r="E16">
        <v>2812651</v>
      </c>
    </row>
    <row spans="1:5" r="17">
      <c s="4" t="s" r="A17">
        <v>39</v>
      </c>
      <c s="5" t="n" r="B17">
        <v>-15413</v>
      </c>
      <c s="5" t="n" r="C17">
        <v>-16290</v>
      </c>
      <c s="5" t="n" r="D17">
        <v>-41288</v>
      </c>
      <c s="5" t="n" r="E17">
        <v>-17030</v>
      </c>
    </row>
    <row spans="1:5" r="18">
      <c s="4" t="s" r="A18">
        <v>40</v>
      </c>
      <c s="5" t="n" r="B18">
        <v>1356419</v>
      </c>
      <c s="5" t="n" r="C18">
        <v>1136288</v>
      </c>
      <c s="5" t="n" r="D18">
        <v>3681515</v>
      </c>
      <c s="5" t="n" r="E18">
        <v>2795621</v>
      </c>
    </row>
    <row spans="1:5" r="19">
      <c s="4" t="s" r="A19">
        <v>41</v>
      </c>
      <c s="5" t="n" r="B19">
        <v>330093</v>
      </c>
      <c s="5" t="n" r="C19">
        <v>274774</v>
      </c>
      <c s="5" t="n" r="D19">
        <v>904475</v>
      </c>
      <c s="5" t="n" r="E19">
        <v>721709</v>
      </c>
    </row>
    <row spans="1:5" r="20">
      <c s="4" t="s" r="A20">
        <v>42</v>
      </c>
      <c s="5" t="n" r="B20">
        <v>6833</v>
      </c>
      <c s="5" t="n" r="C20">
        <v>5394</v>
      </c>
      <c s="5" t="n" r="D20">
        <v>12548</v>
      </c>
      <c s="5" t="n" r="E20">
        <v>14932</v>
      </c>
    </row>
    <row spans="1:5" r="21">
      <c s="4" t="s" r="A21">
        <v>43</v>
      </c>
      <c s="5" t="n" r="B21">
        <v>1019493</v>
      </c>
      <c s="5" t="n" r="C21">
        <v>856120</v>
      </c>
      <c s="5" t="n" r="D21">
        <v>2764492</v>
      </c>
      <c s="5" t="n" r="E21">
        <v>2058980</v>
      </c>
    </row>
    <row spans="1:5" r="22">
      <c s="4" t="s" r="A22">
        <v>44</v>
      </c>
      <c s="5" t="n" r="B22">
        <v>53871</v>
      </c>
      <c s="5" t="n" r="C22">
        <v>-738</v>
      </c>
      <c s="5" t="n" r="D22">
        <v>49053</v>
      </c>
      <c s="5" t="n" r="E22">
        <v>7660</v>
      </c>
    </row>
    <row spans="1:5" r="23">
      <c s="4" t="s" r="A23">
        <v>45</v>
      </c>
      <c s="7" t="n" r="B23">
        <v>965622</v>
      </c>
      <c s="7" t="n" r="C23">
        <v>856858</v>
      </c>
      <c s="7" t="n" r="D23">
        <v>2715439</v>
      </c>
      <c s="7" t="n" r="E23">
        <v>2051320</v>
      </c>
    </row>
    <row spans="1:5" r="24">
      <c s="3" t="s" r="A24">
        <v>46</v>
      </c>
    </row>
    <row spans="1:5" r="25">
      <c s="4" t="s" r="A25">
        <v>47</v>
      </c>
      <c s="8" t="n" r="B25">
        <v>4.16</v>
      </c>
      <c s="8" t="n" r="C25">
        <v>3.63</v>
      </c>
      <c s="8" t="n" r="D25">
        <v>11.6</v>
      </c>
      <c s="8" t="n" r="E25">
        <v>8.67</v>
      </c>
    </row>
    <row spans="1:5" r="26">
      <c s="4" t="s" r="A26">
        <v>48</v>
      </c>
      <c s="8" t="n" r="B26">
        <v>4.15</v>
      </c>
      <c s="8" t="n" r="C26">
        <v>3.62</v>
      </c>
      <c s="8" t="n" r="D26">
        <v>11.57</v>
      </c>
      <c s="8" t="n" r="E26">
        <v>8.640000000000001</v>
      </c>
    </row>
    <row spans="1:5" r="27">
      <c s="3" t="s" r="A27">
        <v>49</v>
      </c>
    </row>
    <row spans="1:5" r="28">
      <c s="4" t="s" r="A28">
        <v>47</v>
      </c>
      <c s="5" t="n" r="B28">
        <v>232191</v>
      </c>
      <c s="5" t="n" r="C28">
        <v>236217</v>
      </c>
      <c s="5" t="n" r="D28">
        <v>234134</v>
      </c>
      <c s="5" t="n" r="E28">
        <v>236641</v>
      </c>
    </row>
    <row spans="1:5" r="29">
      <c s="4" t="s" r="A29">
        <v>48</v>
      </c>
      <c s="5" t="n" r="B29">
        <v>232612</v>
      </c>
      <c s="5" t="n" r="C29">
        <v>236972</v>
      </c>
      <c s="5" t="n" r="D29">
        <v>234659</v>
      </c>
      <c s="5" t="n" r="E29">
        <v>2374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86</v>
      </c>
    </row>
    <row spans="1:2" r="4">
      <c s="4" t="s" r="A4">
        <v>191</v>
      </c>
      <c s="4" t="s"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36</v>
      </c>
    </row>
    <row spans="1:2" r="4">
      <c s="4" t="s" r="A4">
        <v>205</v>
      </c>
      <c s="4" t="s" r="B4">
        <v>206</v>
      </c>
    </row>
    <row spans="1:2" r="5">
      <c s="4" t="s" r="A5">
        <v>207</v>
      </c>
      <c s="4" t="s" r="B5">
        <v>208</v>
      </c>
    </row>
    <row spans="1:2" r="6">
      <c s="4" t="s" r="A6">
        <v>209</v>
      </c>
      <c s="4" t="s" r="B6">
        <v>210</v>
      </c>
    </row>
    <row spans="1:2" r="7">
      <c s="4" t="s" r="A7">
        <v>211</v>
      </c>
      <c s="4" t="s" r="B7">
        <v>212</v>
      </c>
    </row>
    <row spans="1:2" r="8">
      <c s="4" t="s" r="A8">
        <v>113</v>
      </c>
      <c s="4" t="s" r="B8">
        <v>213</v>
      </c>
    </row>
    <row spans="1:2" r="9">
      <c s="4" t="s" r="A9">
        <v>214</v>
      </c>
      <c s="4" t="s" r="B9">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v>
      </c>
      <c s="2" t="s" r="B1">
        <v>23</v>
      </c>
      <c s="2" t="s" r="D1">
        <v>1</v>
      </c>
    </row>
    <row spans="1:5" r="2">
      <c s="2" t="s" r="B2">
        <v>2</v>
      </c>
      <c s="2" t="s" r="C2">
        <v>24</v>
      </c>
      <c s="2" t="s" r="D2">
        <v>2</v>
      </c>
      <c s="2" t="s" r="E2">
        <v>24</v>
      </c>
    </row>
    <row spans="1:5" r="3">
      <c s="3" t="s" r="A3">
        <v>51</v>
      </c>
    </row>
    <row spans="1:5" r="4">
      <c s="4" t="s" r="A4">
        <v>45</v>
      </c>
      <c s="7" t="n" r="B4">
        <v>965622</v>
      </c>
      <c s="7" t="n" r="C4">
        <v>856858</v>
      </c>
      <c s="7" t="n" r="D4">
        <v>2715439</v>
      </c>
      <c s="7" t="n" r="E4">
        <v>2051320</v>
      </c>
    </row>
    <row spans="1:5" r="5">
      <c s="3" t="s" r="A5">
        <v>52</v>
      </c>
    </row>
    <row spans="1:5" r="6">
      <c s="4" t="s" r="A6">
        <v>53</v>
      </c>
      <c s="5" t="n" r="B6">
        <v>-2239</v>
      </c>
      <c s="5" t="n" r="C6">
        <v>12</v>
      </c>
      <c s="5" t="n" r="D6">
        <v>-1154</v>
      </c>
      <c s="5" t="n" r="E6">
        <v>-5127</v>
      </c>
    </row>
    <row spans="1:5" r="7">
      <c s="4" t="s" r="A7">
        <v>54</v>
      </c>
      <c s="5" t="n" r="B7">
        <v>-31171</v>
      </c>
      <c s="5" t="n" r="C7">
        <v>48242</v>
      </c>
      <c s="5" t="n" r="D7">
        <v>-40084</v>
      </c>
      <c s="5" t="n" r="E7">
        <v>64793</v>
      </c>
    </row>
    <row spans="1:5" r="8">
      <c s="4" t="s" r="A8">
        <v>55</v>
      </c>
      <c s="5" t="n" r="B8">
        <v>523</v>
      </c>
      <c s="5" t="n" r="C8">
        <v>691</v>
      </c>
      <c s="5" t="n" r="D8">
        <v>4632</v>
      </c>
      <c s="5" t="n" r="E8">
        <v>1338</v>
      </c>
    </row>
    <row spans="1:5" r="9">
      <c s="4" t="s" r="A9">
        <v>56</v>
      </c>
      <c s="5" t="n" r="B9">
        <v>-23504</v>
      </c>
      <c s="5" t="n" r="C9">
        <v>-60254</v>
      </c>
      <c s="5" t="n" r="D9">
        <v>-61322</v>
      </c>
      <c s="5" t="n" r="E9">
        <v>-71246</v>
      </c>
    </row>
    <row spans="1:5" r="10">
      <c s="4" t="s" r="A10">
        <v>57</v>
      </c>
      <c s="5" t="n" r="B10">
        <v>-56391</v>
      </c>
      <c s="5" t="n" r="C10">
        <v>-11309</v>
      </c>
      <c s="5" t="n" r="D10">
        <v>-97928</v>
      </c>
      <c s="5" t="n" r="E10">
        <v>-10242</v>
      </c>
    </row>
    <row spans="1:5" r="11">
      <c s="4" t="s" r="A11">
        <v>58</v>
      </c>
      <c s="5" t="n" r="B11">
        <v>909231</v>
      </c>
      <c s="5" t="n" r="C11">
        <v>845549</v>
      </c>
      <c s="5" t="n" r="D11">
        <v>2617511</v>
      </c>
      <c s="5" t="n" r="E11">
        <v>2041078</v>
      </c>
    </row>
    <row spans="1:5" r="12">
      <c s="4" t="s" r="A12">
        <v>59</v>
      </c>
      <c s="5" t="n" r="B12">
        <v>53586</v>
      </c>
      <c s="5" t="n" r="C12">
        <v>-738</v>
      </c>
      <c s="5" t="n" r="D12">
        <v>49053</v>
      </c>
      <c s="5" t="n" r="E12">
        <v>7660</v>
      </c>
    </row>
    <row spans="1:5" r="13">
      <c s="4" t="s" r="A13">
        <v>60</v>
      </c>
      <c s="7" t="n" r="B13">
        <v>962817</v>
      </c>
      <c s="7" t="n" r="C13">
        <v>844811</v>
      </c>
      <c s="7" t="n" r="D13">
        <v>2666564</v>
      </c>
      <c s="7" t="n" r="E13">
        <v>20487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40</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21</v>
      </c>
      <c s="2" t="s" r="B1">
        <v>1</v>
      </c>
    </row>
    <row spans="1:2" r="2">
      <c s="2" t="s" r="B2">
        <v>2</v>
      </c>
    </row>
    <row spans="1:2" r="3">
      <c s="3" t="s" r="A3">
        <v>144</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6</v>
      </c>
      <c s="2" t="s" r="B1">
        <v>1</v>
      </c>
    </row>
    <row spans="1:2" r="2">
      <c s="2" t="s" r="B2">
        <v>2</v>
      </c>
    </row>
    <row spans="1:2" r="3">
      <c s="3" t="s" r="A3">
        <v>147</v>
      </c>
    </row>
    <row spans="1:2" r="4">
      <c s="4" t="s" r="A4">
        <v>227</v>
      </c>
      <c s="4" t="s" r="B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229</v>
      </c>
      <c s="2" t="s" r="B1">
        <v>1</v>
      </c>
    </row>
    <row spans="1:2" r="2">
      <c s="2" t="s" r="B2">
        <v>2</v>
      </c>
    </row>
    <row spans="1:2" r="3">
      <c s="3" t="s" r="A3">
        <v>150</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36</v>
      </c>
      <c s="2" t="s" r="B1">
        <v>1</v>
      </c>
    </row>
    <row spans="1:2" r="2">
      <c s="2" t="s" r="B2">
        <v>2</v>
      </c>
    </row>
    <row spans="1:2" r="3">
      <c s="3" t="s" r="A3">
        <v>153</v>
      </c>
    </row>
    <row spans="1:2" r="4">
      <c s="4" t="s" r="A4">
        <v>237</v>
      </c>
      <c s="4" t="s" r="B4">
        <v>238</v>
      </c>
    </row>
    <row spans="1:2" r="5">
      <c s="4" t="s" r="A5">
        <v>239</v>
      </c>
      <c s="4" t="s" r="B5">
        <v>240</v>
      </c>
    </row>
    <row spans="1:2" r="6">
      <c s="4" t="s" r="A6">
        <v>241</v>
      </c>
      <c s="4" t="s" r="B6">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56</v>
      </c>
    </row>
    <row spans="1:2" r="4">
      <c s="4" t="s" r="A4">
        <v>244</v>
      </c>
      <c s="4" t="s" r="B4">
        <v>245</v>
      </c>
    </row>
    <row spans="1:2" r="5">
      <c s="4" t="s" r="A5">
        <v>246</v>
      </c>
      <c s="4" t="s" r="B5">
        <v>247</v>
      </c>
    </row>
    <row spans="1:2" r="6">
      <c s="4" t="s" r="A6">
        <v>248</v>
      </c>
      <c s="4" t="s" r="B6">
        <v>249</v>
      </c>
    </row>
    <row spans="1:2" r="7">
      <c s="4" t="s" r="A7">
        <v>250</v>
      </c>
      <c s="4" t="s" r="B7">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59</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9</v>
      </c>
      <c s="2" t="s" r="B1">
        <v>1</v>
      </c>
    </row>
    <row spans="1:2" r="2">
      <c s="2" t="s" r="B2">
        <v>2</v>
      </c>
    </row>
    <row spans="1:2" r="3">
      <c s="3" t="s" r="A3">
        <v>162</v>
      </c>
    </row>
    <row spans="1:2" r="4">
      <c s="4" t="s" r="A4">
        <v>260</v>
      </c>
      <c s="4" t="s" r="B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62</v>
      </c>
      <c s="2" t="s" r="B1">
        <v>1</v>
      </c>
    </row>
    <row spans="1:2" r="2">
      <c s="2" t="s" r="B2">
        <v>2</v>
      </c>
    </row>
    <row spans="1:2" r="3">
      <c s="3" t="s" r="A3">
        <v>170</v>
      </c>
    </row>
    <row spans="1:2" r="4">
      <c s="4" t="s" r="A4">
        <v>263</v>
      </c>
      <c s="4" t="s" r="B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3" t="s" r="A3">
        <v>173</v>
      </c>
    </row>
    <row spans="1:2" r="4">
      <c s="4" t="s" r="A4">
        <v>266</v>
      </c>
      <c s="4" t="s" r="B4">
        <v>267</v>
      </c>
    </row>
    <row spans="1:2" r="5">
      <c s="4" t="s" r="A5">
        <v>268</v>
      </c>
      <c s="4" t="s" r="B5">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23</v>
      </c>
      <c s="2" t="s" r="D1">
        <v>1</v>
      </c>
    </row>
    <row spans="1:5" r="2">
      <c s="2" t="s" r="B2">
        <v>2</v>
      </c>
      <c s="2" t="s" r="C2">
        <v>24</v>
      </c>
      <c s="2" t="s" r="D2">
        <v>2</v>
      </c>
      <c s="2" t="s" r="E2">
        <v>24</v>
      </c>
    </row>
    <row spans="1:5" r="3">
      <c s="3" t="s" r="A3">
        <v>51</v>
      </c>
    </row>
    <row spans="1:5" r="4">
      <c s="4" t="s" r="A4">
        <v>62</v>
      </c>
      <c s="7" t="n" r="B4">
        <v>-1320</v>
      </c>
      <c s="7" t="n" r="C4">
        <v>-6</v>
      </c>
      <c s="7" t="n" r="D4">
        <v>-699</v>
      </c>
      <c s="7" t="n" r="E4">
        <v>-3021</v>
      </c>
    </row>
    <row spans="1:5" r="5">
      <c s="4" t="s" r="A5">
        <v>63</v>
      </c>
      <c s="7" t="n" r="B5">
        <v>-187</v>
      </c>
      <c s="7" t="n" r="C5">
        <v>302</v>
      </c>
      <c s="7" t="n" r="D5">
        <v>-229</v>
      </c>
      <c s="7" t="n" r="E5">
        <v>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0</v>
      </c>
      <c s="2" t="s" r="B1">
        <v>1</v>
      </c>
    </row>
    <row spans="1:2" r="2">
      <c s="2" t="s" r="B2">
        <v>2</v>
      </c>
    </row>
    <row spans="1:2" r="3">
      <c s="3" t="s" r="A3">
        <v>177</v>
      </c>
    </row>
    <row spans="1:2" r="4">
      <c s="4" t="s" r="A4">
        <v>271</v>
      </c>
      <c s="4" t="s" r="B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180</v>
      </c>
    </row>
    <row spans="1:2" r="4">
      <c s="4" t="s" r="A4">
        <v>274</v>
      </c>
      <c s="4" t="s" r="B4">
        <v>275</v>
      </c>
    </row>
    <row spans="1:2" r="5">
      <c s="4" t="s" r="A5">
        <v>276</v>
      </c>
      <c s="4" t="s" r="B5">
        <v>277</v>
      </c>
    </row>
    <row spans="1:2" r="6">
      <c s="4" t="s" r="A6">
        <v>278</v>
      </c>
      <c s="4" t="s" r="B6">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183</v>
      </c>
    </row>
    <row spans="1:2" r="4">
      <c s="4" t="s" r="A4">
        <v>281</v>
      </c>
      <c s="4" t="s" r="B4">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186</v>
      </c>
    </row>
    <row spans="1:2" r="4">
      <c s="4" t="s" r="A4">
        <v>39</v>
      </c>
      <c s="4" t="s" r="B4">
        <v>284</v>
      </c>
    </row>
    <row spans="1:2" r="5">
      <c s="4" t="s" r="A5">
        <v>83</v>
      </c>
      <c s="4" t="s" r="B5">
        <v>285</v>
      </c>
    </row>
    <row spans="1:2" r="6">
      <c s="4" t="s" r="A6">
        <v>87</v>
      </c>
      <c s="4" t="s" r="B6">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287</v>
      </c>
      <c s="2" t="s" r="B1">
        <v>1</v>
      </c>
    </row>
    <row spans="1:2" r="2">
      <c s="2" t="s" r="B2">
        <v>288</v>
      </c>
    </row>
    <row spans="1:2" r="3">
      <c s="3" t="s" r="A3">
        <v>136</v>
      </c>
    </row>
    <row spans="1:2" r="4">
      <c s="4" t="s" r="A4">
        <v>289</v>
      </c>
      <c s="4" t="s" r="B4">
        <v>290</v>
      </c>
    </row>
    <row spans="1:2" r="5">
      <c s="4" t="s" r="A5">
        <v>291</v>
      </c>
      <c s="5" t="n" r="B5">
        <v>1</v>
      </c>
    </row>
    <row spans="1:2" r="6">
      <c s="4" t="s" r="A6">
        <v>292</v>
      </c>
      <c s="4" t="s" r="B6">
        <v>293</v>
      </c>
    </row>
    <row spans="1:2" r="7">
      <c s="4" t="s" r="A7">
        <v>294</v>
      </c>
      <c s="4" t="s" r="B7">
        <v>295</v>
      </c>
    </row>
    <row spans="1:2" r="8">
      <c s="4" t="s" r="A8">
        <v>296</v>
      </c>
      <c s="4" t="s" r="B8">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s>
  <sheetData>
    <row spans="1:6" r="1">
      <c s="1" t="s" r="A1">
        <v>298</v>
      </c>
      <c s="2" t="s" r="B1">
        <v>299</v>
      </c>
      <c s="2" t="s" r="C1">
        <v>23</v>
      </c>
      <c s="2" t="s" r="E1">
        <v>1</v>
      </c>
    </row>
    <row spans="1:6" r="2">
      <c s="2" t="s" r="B2">
        <v>300</v>
      </c>
      <c s="2" t="s" r="C2">
        <v>2</v>
      </c>
      <c s="2" t="s" r="D2">
        <v>24</v>
      </c>
      <c s="2" t="s" r="E2">
        <v>2</v>
      </c>
      <c s="2" t="s" r="F2">
        <v>24</v>
      </c>
    </row>
    <row spans="1:6" r="3">
      <c s="3" t="s" r="A3">
        <v>301</v>
      </c>
    </row>
    <row spans="1:6" r="4">
      <c s="4" t="s" r="A4">
        <v>302</v>
      </c>
      <c s="7" t="n" r="C4">
        <v>0</v>
      </c>
      <c s="7" t="n" r="D4">
        <v>0</v>
      </c>
      <c s="11" t="n" r="E4">
        <v>274.5</v>
      </c>
      <c s="7" t="n" r="F4">
        <v>0</v>
      </c>
    </row>
    <row spans="1:6" r="5">
      <c s="4" t="s" r="A5">
        <v>303</v>
      </c>
    </row>
    <row spans="1:6" r="6">
      <c s="3" t="s" r="A6">
        <v>301</v>
      </c>
    </row>
    <row spans="1:6" r="7">
      <c s="4" t="s" r="A7">
        <v>304</v>
      </c>
      <c s="11" t="n" r="B7">
        <v>200.1</v>
      </c>
    </row>
    <row spans="1:6" r="8">
      <c s="4" t="s" r="A8">
        <v>302</v>
      </c>
      <c s="12" t="n" r="B8">
        <v>274.5</v>
      </c>
    </row>
    <row spans="1:6" r="9">
      <c s="4" t="s" r="A9">
        <v>305</v>
      </c>
      <c s="11" t="n" r="B9">
        <v>474.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306</v>
      </c>
      <c s="2" t="s" r="B1">
        <v>2</v>
      </c>
      <c s="2" t="s" r="C1">
        <v>307</v>
      </c>
      <c s="2" t="s" r="D1">
        <v>65</v>
      </c>
    </row>
    <row spans="1:4" r="2">
      <c s="3" t="s" r="A2">
        <v>301</v>
      </c>
    </row>
    <row spans="1:4" r="3">
      <c s="4" t="s" r="A3">
        <v>76</v>
      </c>
      <c s="7" t="n" r="B3">
        <v>2408854</v>
      </c>
      <c s="7" t="n" r="D3">
        <v>1760249</v>
      </c>
    </row>
    <row spans="1:4" r="4">
      <c s="4" t="s" r="A4">
        <v>303</v>
      </c>
    </row>
    <row spans="1:4" r="5">
      <c s="3" t="s" r="A5">
        <v>301</v>
      </c>
    </row>
    <row spans="1:4" r="6">
      <c s="4" t="s" r="A6">
        <v>308</v>
      </c>
      <c s="7" t="n" r="C6">
        <v>424600</v>
      </c>
    </row>
    <row spans="1:4" r="7">
      <c s="4" t="s" r="A7">
        <v>309</v>
      </c>
      <c s="5" t="n" r="C7">
        <v>7600</v>
      </c>
    </row>
    <row spans="1:4" r="8">
      <c s="4" t="s" r="A8">
        <v>76</v>
      </c>
      <c s="5" t="n" r="C8">
        <v>128300</v>
      </c>
    </row>
    <row spans="1:4" r="9">
      <c s="4" t="s" r="A9">
        <v>310</v>
      </c>
      <c s="5" t="n" r="C9">
        <v>-84900</v>
      </c>
    </row>
    <row spans="1:4" r="10">
      <c s="4" t="s" r="A10">
        <v>311</v>
      </c>
      <c s="5" t="n" r="C10">
        <v>-1000</v>
      </c>
    </row>
    <row spans="1:4" r="11">
      <c s="4" t="s" r="A11">
        <v>305</v>
      </c>
      <c s="7" t="n" r="C11">
        <v>474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5"/>
    <col customWidth="1" max="7" min="7" width="14"/>
    <col customWidth="1" max="8" min="8" width="14"/>
  </cols>
  <sheetData>
    <row spans="1:8" r="1">
      <c s="1" t="s" r="A1">
        <v>312</v>
      </c>
      <c s="2" t="s" r="B1">
        <v>299</v>
      </c>
      <c s="2" t="s" r="C1">
        <v>23</v>
      </c>
      <c s="2" t="s" r="F1">
        <v>1</v>
      </c>
    </row>
    <row spans="1:8" r="2">
      <c s="2" t="s" r="B2">
        <v>300</v>
      </c>
      <c s="2" t="s" r="C2">
        <v>2</v>
      </c>
      <c s="2" t="s" r="D2">
        <v>313</v>
      </c>
      <c s="2" t="s" r="E2">
        <v>24</v>
      </c>
      <c s="2" t="s" r="F2">
        <v>2</v>
      </c>
      <c s="2" t="s" r="G2">
        <v>24</v>
      </c>
      <c s="2" t="s" r="H2">
        <v>307</v>
      </c>
    </row>
    <row spans="1:8" r="3">
      <c s="3" t="s" r="A3">
        <v>301</v>
      </c>
    </row>
    <row spans="1:8" r="4">
      <c s="4" t="s" r="A4">
        <v>302</v>
      </c>
      <c s="7" t="n" r="C4">
        <v>0</v>
      </c>
      <c s="7" t="n" r="E4">
        <v>0</v>
      </c>
      <c s="11" t="n" r="F4">
        <v>274.5</v>
      </c>
      <c s="7" t="n" r="G4">
        <v>0</v>
      </c>
    </row>
    <row spans="1:8" r="5">
      <c s="4" t="s" r="A5">
        <v>303</v>
      </c>
    </row>
    <row spans="1:8" r="6">
      <c s="3" t="s" r="A6">
        <v>301</v>
      </c>
    </row>
    <row spans="1:8" r="7">
      <c s="4" t="s" r="A7">
        <v>304</v>
      </c>
      <c s="11" t="n" r="B7">
        <v>200.1</v>
      </c>
    </row>
    <row spans="1:8" r="8">
      <c s="4" t="s" r="A8">
        <v>314</v>
      </c>
      <c s="7" t="n" r="H8">
        <v>450</v>
      </c>
    </row>
    <row spans="1:8" r="9">
      <c s="4" t="s" r="A9">
        <v>302</v>
      </c>
      <c s="11" t="n" r="B9">
        <v>274.5</v>
      </c>
    </row>
    <row spans="1:8" r="10">
      <c s="4" t="s" r="A10">
        <v>315</v>
      </c>
      <c s="7" t="n" r="D10">
        <v>36</v>
      </c>
    </row>
    <row spans="1:8" r="11">
      <c s="4" t="s" r="A11">
        <v>316</v>
      </c>
      <c s="7" t="n" r="D11">
        <v>36</v>
      </c>
    </row>
    <row spans="1:8" r="12">
      <c s="4" t="s" r="A12">
        <v>317</v>
      </c>
      <c s="4" t="s" r="B12">
        <v>318</v>
      </c>
    </row>
    <row spans="1:8" r="13">
      <c s="4" t="s" r="A13">
        <v>308</v>
      </c>
      <c s="12" t="n" r="H13">
        <v>424.6</v>
      </c>
    </row>
    <row spans="1:8" r="14">
      <c s="4" t="s" r="A14">
        <v>319</v>
      </c>
    </row>
    <row spans="1:8" r="15">
      <c s="3" t="s" r="A15">
        <v>301</v>
      </c>
    </row>
    <row spans="1:8" r="16">
      <c s="4" t="s" r="A16">
        <v>314</v>
      </c>
      <c s="5" t="n" r="H16">
        <v>350</v>
      </c>
    </row>
    <row spans="1:8" r="17">
      <c s="4" t="s" r="A17">
        <v>317</v>
      </c>
      <c s="4" t="s" r="B17">
        <v>320</v>
      </c>
    </row>
    <row spans="1:8" r="18">
      <c s="4" t="s" r="A18">
        <v>321</v>
      </c>
      <c s="5" t="n" r="H18">
        <v>145</v>
      </c>
    </row>
    <row spans="1:8" r="19">
      <c s="4" t="s" r="A19">
        <v>308</v>
      </c>
      <c s="5" t="n" r="H19">
        <v>200</v>
      </c>
    </row>
    <row spans="1:8" r="20">
      <c s="4" t="s" r="A20">
        <v>322</v>
      </c>
    </row>
    <row spans="1:8" r="21">
      <c s="3" t="s" r="A21">
        <v>301</v>
      </c>
    </row>
    <row spans="1:8" r="22">
      <c s="4" t="s" r="A22">
        <v>321</v>
      </c>
      <c s="5" t="n" r="H22">
        <v>415</v>
      </c>
    </row>
    <row spans="1:8" r="23">
      <c s="4" t="s" r="A23">
        <v>308</v>
      </c>
      <c s="7" t="n" r="H23">
        <v>220</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2"/>
    <col customWidth="1" max="2" min="2" width="21"/>
  </cols>
  <sheetData>
    <row spans="1:2" r="1">
      <c s="1" t="s" r="A1">
        <v>323</v>
      </c>
      <c s="2" t="s" r="B1">
        <v>1</v>
      </c>
    </row>
    <row spans="1:2" r="2">
      <c s="2" t="s" r="B2">
        <v>324</v>
      </c>
    </row>
    <row spans="1:2" r="3">
      <c s="3" t="s" r="A3">
        <v>325</v>
      </c>
    </row>
    <row spans="1:2" r="4">
      <c s="4" t="s" r="A4">
        <v>326</v>
      </c>
      <c s="11" t="n" r="B4">
        <v>483.8</v>
      </c>
    </row>
    <row spans="1:2" r="5">
      <c s="4" t="s" r="A5">
        <v>327</v>
      </c>
      <c s="12" t="n" r="B5">
        <v>1636.4</v>
      </c>
    </row>
    <row spans="1:2" r="6">
      <c s="4" t="s" r="A6">
        <v>328</v>
      </c>
      <c s="5" t="n" r="B6">
        <v>-37</v>
      </c>
    </row>
    <row spans="1:2" r="7">
      <c s="4" t="s" r="A7">
        <v>329</v>
      </c>
      <c s="12" t="n" r="B7">
        <v>-1151.3</v>
      </c>
    </row>
    <row spans="1:2" r="8">
      <c s="4" t="s" r="A8">
        <v>330</v>
      </c>
      <c s="12" t="n" r="B8">
        <v>-321.2</v>
      </c>
    </row>
    <row spans="1:2" r="9">
      <c s="4" t="s" r="A9">
        <v>331</v>
      </c>
      <c s="12" t="n" r="B9">
        <v>610.7</v>
      </c>
    </row>
    <row spans="1:2" r="10">
      <c s="4" t="s" r="A10">
        <v>332</v>
      </c>
    </row>
    <row spans="1:2" r="11">
      <c s="3" t="s" r="A11">
        <v>325</v>
      </c>
    </row>
    <row spans="1:2" r="12">
      <c s="4" t="s" r="A12">
        <v>326</v>
      </c>
      <c s="12" t="n" r="B12">
        <v>47.6</v>
      </c>
    </row>
    <row spans="1:2" r="13">
      <c s="4" t="s" r="A13">
        <v>327</v>
      </c>
      <c s="5" t="n" r="B13">
        <v>332</v>
      </c>
    </row>
    <row spans="1:2" r="14">
      <c s="4" t="s" r="A14">
        <v>328</v>
      </c>
      <c s="12" t="n" r="B14">
        <v>-1.3</v>
      </c>
    </row>
    <row spans="1:2" r="15">
      <c s="4" t="s" r="A15">
        <v>329</v>
      </c>
      <c s="12" t="n" r="B15">
        <v>-277.9</v>
      </c>
    </row>
    <row spans="1:2" r="16">
      <c s="4" t="s" r="A16">
        <v>330</v>
      </c>
      <c s="12" t="n" r="B16">
        <v>-40.7</v>
      </c>
    </row>
    <row spans="1:2" r="17">
      <c s="4" t="s" r="A17">
        <v>331</v>
      </c>
      <c s="12" t="n" r="B17">
        <v>59.7</v>
      </c>
    </row>
    <row spans="1:2" r="18">
      <c s="4" t="s" r="A18">
        <v>333</v>
      </c>
    </row>
    <row spans="1:2" r="19">
      <c s="3" t="s" r="A19">
        <v>325</v>
      </c>
    </row>
    <row spans="1:2" r="20">
      <c s="4" t="s" r="A20">
        <v>326</v>
      </c>
      <c s="12" t="n" r="B20">
        <v>387.1</v>
      </c>
    </row>
    <row spans="1:2" r="21">
      <c s="4" t="s" r="A21">
        <v>327</v>
      </c>
      <c s="5" t="n" r="B21">
        <v>1278</v>
      </c>
    </row>
    <row spans="1:2" r="22">
      <c s="4" t="s" r="A22">
        <v>328</v>
      </c>
      <c s="12" t="n" r="B22">
        <v>-20.9</v>
      </c>
    </row>
    <row spans="1:2" r="23">
      <c s="4" t="s" r="A23">
        <v>329</v>
      </c>
      <c s="12" t="n" r="B23">
        <v>-871.8</v>
      </c>
    </row>
    <row spans="1:2" r="24">
      <c s="4" t="s" r="A24">
        <v>330</v>
      </c>
      <c s="12" t="n" r="B24">
        <v>-271.6</v>
      </c>
    </row>
    <row spans="1:2" r="25">
      <c s="4" t="s" r="A25">
        <v>331</v>
      </c>
      <c s="12" t="n" r="B25">
        <v>500.8</v>
      </c>
    </row>
    <row spans="1:2" r="26">
      <c s="4" t="s" r="A26">
        <v>334</v>
      </c>
    </row>
    <row spans="1:2" r="27">
      <c s="3" t="s" r="A27">
        <v>325</v>
      </c>
    </row>
    <row spans="1:2" r="28">
      <c s="4" t="s" r="A28">
        <v>326</v>
      </c>
      <c s="12" t="n" r="B28">
        <v>49.1</v>
      </c>
    </row>
    <row spans="1:2" r="29">
      <c s="4" t="s" r="A29">
        <v>327</v>
      </c>
      <c s="12" t="n" r="B29">
        <v>26.4</v>
      </c>
    </row>
    <row spans="1:2" r="30">
      <c s="4" t="s" r="A30">
        <v>328</v>
      </c>
      <c s="12" t="n" r="B30">
        <v>-14.8</v>
      </c>
    </row>
    <row spans="1:2" r="31">
      <c s="4" t="s" r="A31">
        <v>329</v>
      </c>
      <c s="12" t="n" r="B31">
        <v>-1.6</v>
      </c>
    </row>
    <row spans="1:2" r="32">
      <c s="4" t="s" r="A32">
        <v>330</v>
      </c>
      <c s="12" t="n" r="B32">
        <v>-8.9</v>
      </c>
    </row>
    <row spans="1:2" r="33">
      <c s="4" t="s" r="A33">
        <v>331</v>
      </c>
      <c s="11" t="n" r="B33">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v>
      </c>
      <c s="2" t="s" r="C1">
        <v>65</v>
      </c>
    </row>
    <row spans="1:3" r="2">
      <c s="3" t="s" r="A2">
        <v>336</v>
      </c>
    </row>
    <row spans="1:3" r="3">
      <c s="4" t="s" r="A3">
        <v>337</v>
      </c>
      <c s="11" t="n" r="B3">
        <v>610.7</v>
      </c>
      <c s="11" t="n" r="C3">
        <v>483.8</v>
      </c>
    </row>
    <row spans="1:3" r="4">
      <c s="4" t="s" r="A4">
        <v>338</v>
      </c>
    </row>
    <row spans="1:3" r="5">
      <c s="3" t="s" r="A5">
        <v>336</v>
      </c>
    </row>
    <row spans="1:3" r="6">
      <c s="4" t="s" r="A6">
        <v>337</v>
      </c>
      <c s="5" t="n" r="B6">
        <v>148</v>
      </c>
      <c s="12" t="n" r="C6">
        <v>124.6</v>
      </c>
    </row>
    <row spans="1:3" r="7">
      <c s="4" t="s" r="A7">
        <v>339</v>
      </c>
    </row>
    <row spans="1:3" r="8">
      <c s="3" t="s" r="A8">
        <v>336</v>
      </c>
    </row>
    <row spans="1:3" r="9">
      <c s="4" t="s" r="A9">
        <v>337</v>
      </c>
      <c s="11" t="n" r="B9">
        <v>462.7</v>
      </c>
      <c s="11" t="n" r="C9">
        <v>35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64</v>
      </c>
      <c s="2" t="s" r="B1">
        <v>2</v>
      </c>
      <c s="2" t="s" r="C1">
        <v>65</v>
      </c>
    </row>
    <row spans="1:3" r="2">
      <c s="3" t="s" r="A2">
        <v>66</v>
      </c>
    </row>
    <row spans="1:3" r="3">
      <c s="4" t="s" r="A3">
        <v>67</v>
      </c>
      <c s="7" t="n" r="B3">
        <v>4089003</v>
      </c>
      <c s="7" t="n" r="C3">
        <v>1204924</v>
      </c>
    </row>
    <row spans="1:3" r="4">
      <c s="4" t="s" r="A4">
        <v>68</v>
      </c>
      <c s="5" t="n" r="B4">
        <v>1753499</v>
      </c>
      <c s="5" t="n" r="C4">
        <v>640460</v>
      </c>
    </row>
    <row spans="1:3" r="5">
      <c s="4" t="s" r="A5">
        <v>69</v>
      </c>
      <c s="5" t="n" r="B5">
        <v>1327780</v>
      </c>
      <c s="5" t="n" r="C5">
        <v>1292445</v>
      </c>
    </row>
    <row spans="1:3" r="6">
      <c s="4" t="s" r="A6">
        <v>70</v>
      </c>
      <c s="5" t="n" r="B6">
        <v>319788</v>
      </c>
      <c s="5" t="n" r="C6">
        <v>283360</v>
      </c>
    </row>
    <row spans="1:3" r="7">
      <c s="4" t="s" r="A7">
        <v>71</v>
      </c>
      <c s="5" t="n" r="B7">
        <v>918921</v>
      </c>
      <c s="5" t="n" r="C7">
        <v>804022</v>
      </c>
    </row>
    <row spans="1:3" r="8">
      <c s="4" t="s" r="A8">
        <v>72</v>
      </c>
      <c s="5" t="n" r="B8">
        <v>861882</v>
      </c>
      <c s="5" t="n" r="C8">
        <v>446943</v>
      </c>
    </row>
    <row spans="1:3" r="9">
      <c s="4" t="s" r="A9">
        <v>73</v>
      </c>
      <c s="5" t="n" r="B9">
        <v>9270873</v>
      </c>
      <c s="5" t="n" r="C9">
        <v>4672154</v>
      </c>
    </row>
    <row spans="1:3" r="10">
      <c s="4" t="s" r="A10">
        <v>68</v>
      </c>
      <c s="5" t="n" r="B10">
        <v>1947354</v>
      </c>
      <c s="5" t="n" r="C10">
        <v>1470652</v>
      </c>
    </row>
    <row spans="1:3" r="11">
      <c s="4" t="s" r="A11">
        <v>74</v>
      </c>
      <c s="5" t="n" r="B11">
        <v>2027821</v>
      </c>
      <c s="5" t="n" r="C11">
        <v>1765683</v>
      </c>
    </row>
    <row spans="1:3" r="12">
      <c s="4" t="s" r="A12">
        <v>75</v>
      </c>
      <c s="5" t="n" r="B12">
        <v>4181245</v>
      </c>
      <c s="5" t="n" r="C12">
        <v>4028507</v>
      </c>
    </row>
    <row spans="1:3" r="13">
      <c s="4" t="s" r="A13">
        <v>76</v>
      </c>
      <c s="5" t="n" r="B13">
        <v>2408854</v>
      </c>
      <c s="5" t="n" r="C13">
        <v>1760249</v>
      </c>
    </row>
    <row spans="1:3" r="14">
      <c s="4" t="s" r="A14">
        <v>77</v>
      </c>
      <c s="5" t="n" r="B14">
        <v>892221</v>
      </c>
      <c s="5" t="n" r="C14">
        <v>617536</v>
      </c>
    </row>
    <row spans="1:3" r="15">
      <c s="4" t="s" r="A15">
        <v>78</v>
      </c>
      <c s="5" t="n" r="B15">
        <v>20728368</v>
      </c>
      <c s="5" t="n" r="C15">
        <v>14314781</v>
      </c>
    </row>
    <row spans="1:3" r="16">
      <c s="3" t="s" r="A16">
        <v>79</v>
      </c>
    </row>
    <row spans="1:3" r="17">
      <c s="4" t="s" r="A17">
        <v>80</v>
      </c>
      <c s="5" t="n" r="B17">
        <v>5171</v>
      </c>
      <c s="5" t="n" r="C17">
        <v>3136</v>
      </c>
    </row>
    <row spans="1:3" r="18">
      <c s="4" t="s" r="A18">
        <v>81</v>
      </c>
      <c s="5" t="n" r="B18">
        <v>458672</v>
      </c>
      <c s="5" t="n" r="C18">
        <v>168058</v>
      </c>
    </row>
    <row spans="1:3" r="19">
      <c s="4" t="s" r="A19">
        <v>82</v>
      </c>
      <c s="5" t="n" r="B19">
        <v>251228</v>
      </c>
      <c s="5" t="n" r="C19">
        <v>229178</v>
      </c>
    </row>
    <row spans="1:3" r="20">
      <c s="4" t="s" r="A20">
        <v>83</v>
      </c>
      <c s="5" t="n" r="B20">
        <v>1918897</v>
      </c>
      <c s="5" t="n" r="C20">
        <v>1819334</v>
      </c>
    </row>
    <row spans="1:3" r="21">
      <c s="4" t="s" r="A21">
        <v>84</v>
      </c>
      <c s="5" t="n" r="B21">
        <v>2633968</v>
      </c>
      <c s="5" t="n" r="C21">
        <v>2219706</v>
      </c>
    </row>
    <row spans="1:3" r="22">
      <c s="4" t="s" r="A22">
        <v>85</v>
      </c>
      <c s="5" t="n" r="B22">
        <v>6529275</v>
      </c>
      <c s="5" t="n" r="C22">
        <v>580283</v>
      </c>
    </row>
    <row spans="1:3" r="23">
      <c s="4" t="s" r="A23">
        <v>86</v>
      </c>
      <c s="5" t="n" r="B23">
        <v>136761</v>
      </c>
      <c s="5" t="n" r="C23">
        <v>50656</v>
      </c>
    </row>
    <row spans="1:3" r="24">
      <c s="4" t="s" r="A24">
        <v>87</v>
      </c>
      <c s="5" t="n" r="B24">
        <v>861421</v>
      </c>
      <c s="5" t="n" r="C24">
        <v>650096</v>
      </c>
    </row>
    <row spans="1:3" r="25">
      <c s="4" t="s" r="A25">
        <v>88</v>
      </c>
      <c s="7" t="n" r="B25">
        <v>10161425</v>
      </c>
      <c s="7" t="n" r="C25">
        <v>3500741</v>
      </c>
    </row>
    <row spans="1:3" r="26">
      <c s="4" t="s" r="A26">
        <v>89</v>
      </c>
      <c s="4" t="s" r="B26">
        <v>90</v>
      </c>
      <c s="4" t="s" r="C26">
        <v>90</v>
      </c>
    </row>
    <row spans="1:3" r="27">
      <c s="3" t="s" r="A27">
        <v>91</v>
      </c>
    </row>
    <row spans="1:3" r="28">
      <c s="4" t="s" r="A28">
        <v>92</v>
      </c>
      <c s="7" t="n" r="B28">
        <v>0</v>
      </c>
      <c s="7" t="n" r="C28">
        <v>0</v>
      </c>
    </row>
    <row spans="1:3" r="29">
      <c s="4" t="s" r="A29">
        <v>93</v>
      </c>
      <c s="5" t="n" r="B29">
        <v>124</v>
      </c>
      <c s="5" t="n" r="C29">
        <v>129</v>
      </c>
    </row>
    <row spans="1:3" r="30">
      <c s="4" t="s" r="A30">
        <v>94</v>
      </c>
      <c s="5" t="n" r="B30">
        <v>1342373</v>
      </c>
      <c s="5" t="n" r="C30">
        <v>4196156</v>
      </c>
    </row>
    <row spans="1:3" r="31">
      <c s="4" t="s" r="A31">
        <v>95</v>
      </c>
      <c s="5" t="n" r="B31">
        <v>-157416</v>
      </c>
      <c s="5" t="n" r="C31">
        <v>-59488</v>
      </c>
    </row>
    <row spans="1:3" r="32">
      <c s="4" t="s" r="A32">
        <v>96</v>
      </c>
      <c s="5" t="n" r="B32">
        <v>11999358</v>
      </c>
      <c s="5" t="n" r="C32">
        <v>9283919</v>
      </c>
    </row>
    <row spans="1:3" r="33">
      <c s="4" t="s" r="A33">
        <v>97</v>
      </c>
      <c s="5" t="n" r="B33">
        <v>-2611713</v>
      </c>
      <c s="5" t="n" r="C33">
        <v>-2611706</v>
      </c>
    </row>
    <row spans="1:3" r="34">
      <c s="4" t="s" r="A34">
        <v>98</v>
      </c>
      <c s="5" t="n" r="B34">
        <v>10572726</v>
      </c>
      <c s="5" t="n" r="C34">
        <v>10809010</v>
      </c>
    </row>
    <row spans="1:3" r="35">
      <c s="4" t="s" r="A35">
        <v>99</v>
      </c>
      <c s="5" t="n" r="B35">
        <v>-5783</v>
      </c>
      <c s="5" t="n" r="C35">
        <v>5030</v>
      </c>
    </row>
    <row spans="1:3" r="36">
      <c s="4" t="s" r="A36">
        <v>100</v>
      </c>
      <c s="5" t="n" r="B36">
        <v>10566943</v>
      </c>
      <c s="5" t="n" r="C36">
        <v>10814040</v>
      </c>
    </row>
    <row spans="1:3" r="37">
      <c s="4" t="s" r="A37">
        <v>101</v>
      </c>
      <c s="7" t="n" r="B37">
        <v>20728368</v>
      </c>
      <c s="7" t="n" r="C37">
        <v>143147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40</v>
      </c>
      <c s="2" t="s" r="B1">
        <v>2</v>
      </c>
      <c s="2" t="s" r="C1">
        <v>65</v>
      </c>
    </row>
    <row spans="1:3" r="2">
      <c s="3" t="s" r="A2">
        <v>341</v>
      </c>
    </row>
    <row spans="1:3" r="3">
      <c s="4" t="s" r="A3">
        <v>342</v>
      </c>
      <c s="7" t="n" r="B3">
        <v>221500</v>
      </c>
      <c s="7" t="n" r="C3">
        <v>128300</v>
      </c>
    </row>
    <row spans="1:3" r="4">
      <c s="4" t="s" r="A4">
        <v>343</v>
      </c>
      <c s="5" t="n" r="B4">
        <v>537700</v>
      </c>
      <c s="5" t="n" r="C4">
        <v>511500</v>
      </c>
    </row>
    <row spans="1:3" r="5">
      <c s="4" t="s" r="A5">
        <v>344</v>
      </c>
      <c s="5" t="n" r="B5">
        <v>159700</v>
      </c>
      <c s="5" t="n" r="C5">
        <v>164200</v>
      </c>
    </row>
    <row spans="1:3" r="6">
      <c s="4" t="s" r="A6">
        <v>345</v>
      </c>
      <c s="7" t="n" r="B6">
        <v>918921</v>
      </c>
      <c s="7" t="n" r="C6">
        <v>8040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46</v>
      </c>
      <c s="2" t="s" r="B1">
        <v>2</v>
      </c>
      <c s="2" t="s" r="C1">
        <v>65</v>
      </c>
    </row>
    <row spans="1:3" r="2">
      <c s="3" t="s" r="A2">
        <v>147</v>
      </c>
    </row>
    <row spans="1:3" r="3">
      <c s="4" t="s" r="A3">
        <v>347</v>
      </c>
      <c s="11" t="n" r="B3">
        <v>54.3</v>
      </c>
      <c s="11" t="n" r="C3">
        <v>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35"/>
    <col customWidth="1" max="5" min="5" width="14"/>
    <col customWidth="1" max="6" min="6" width="14"/>
    <col customWidth="1" max="7" min="7" width="14"/>
  </cols>
  <sheetData>
    <row spans="1:7" r="1">
      <c s="1" t="s" r="A1">
        <v>348</v>
      </c>
      <c s="2" t="s" r="B1">
        <v>23</v>
      </c>
      <c s="2" t="s" r="D1">
        <v>1</v>
      </c>
    </row>
    <row spans="1:7" r="2">
      <c s="2" t="s" r="B2">
        <v>2</v>
      </c>
      <c s="2" t="s" r="C2">
        <v>24</v>
      </c>
      <c s="2" t="s" r="D2">
        <v>2</v>
      </c>
      <c s="2" t="s" r="E2">
        <v>24</v>
      </c>
      <c s="2" t="s" r="F2">
        <v>307</v>
      </c>
      <c s="2" t="s" r="G2">
        <v>65</v>
      </c>
    </row>
    <row spans="1:7" r="3">
      <c s="3" t="s" r="A3">
        <v>230</v>
      </c>
    </row>
    <row spans="1:7" r="4">
      <c s="4" t="s" r="A4">
        <v>349</v>
      </c>
      <c s="7" t="n" r="B4">
        <v>7645800</v>
      </c>
      <c s="7" t="n" r="D4">
        <v>7645800</v>
      </c>
      <c s="7" t="n" r="G4">
        <v>7207100</v>
      </c>
    </row>
    <row spans="1:7" r="5">
      <c s="4" t="s" r="A5">
        <v>350</v>
      </c>
      <c s="5" t="n" r="B5">
        <v>-3464600</v>
      </c>
      <c s="5" t="n" r="D5">
        <v>-3464600</v>
      </c>
      <c s="5" t="n" r="G5">
        <v>-3178600</v>
      </c>
    </row>
    <row spans="1:7" r="6">
      <c s="4" t="s" r="A6">
        <v>75</v>
      </c>
      <c s="5" t="n" r="B6">
        <v>4181245</v>
      </c>
      <c s="5" t="n" r="D6">
        <v>4181245</v>
      </c>
      <c s="5" t="n" r="G6">
        <v>4028507</v>
      </c>
    </row>
    <row spans="1:7" r="7">
      <c s="3" t="s" r="A7">
        <v>351</v>
      </c>
    </row>
    <row spans="1:7" r="8">
      <c s="4" t="s" r="A8">
        <v>34</v>
      </c>
      <c s="5" t="n" r="B8">
        <v>98065</v>
      </c>
      <c s="7" t="n" r="C8">
        <v>122431</v>
      </c>
      <c s="5" t="n" r="D8">
        <v>285972</v>
      </c>
      <c s="7" t="n" r="E8">
        <v>382515</v>
      </c>
    </row>
    <row spans="1:7" r="9">
      <c s="4" t="s" r="A9">
        <v>352</v>
      </c>
      <c s="5" t="n" r="B9">
        <v>0</v>
      </c>
      <c s="5" t="n" r="D9">
        <v>0</v>
      </c>
    </row>
    <row spans="1:7" r="10">
      <c s="4" t="s" r="A10">
        <v>353</v>
      </c>
      <c s="5" t="n" r="B10">
        <v>94300</v>
      </c>
      <c s="5" t="n" r="D10">
        <v>94300</v>
      </c>
    </row>
    <row spans="1:7" r="11">
      <c s="4" t="s" r="A11">
        <v>354</v>
      </c>
      <c s="5" t="n" r="B11">
        <v>348800</v>
      </c>
      <c s="5" t="n" r="D11">
        <v>348800</v>
      </c>
    </row>
    <row spans="1:7" r="12">
      <c s="4" t="s" r="A12">
        <v>355</v>
      </c>
      <c s="5" t="n" r="B12">
        <v>318600</v>
      </c>
      <c s="5" t="n" r="D12">
        <v>318600</v>
      </c>
    </row>
    <row spans="1:7" r="13">
      <c s="4" t="s" r="A13">
        <v>356</v>
      </c>
      <c s="5" t="n" r="B13">
        <v>291000</v>
      </c>
      <c s="5" t="n" r="D13">
        <v>291000</v>
      </c>
    </row>
    <row spans="1:7" r="14">
      <c s="4" t="s" r="A14">
        <v>357</v>
      </c>
      <c s="5" t="n" r="B14">
        <v>275100</v>
      </c>
      <c s="5" t="n" r="D14">
        <v>275100</v>
      </c>
    </row>
    <row spans="1:7" r="15">
      <c s="4" t="s" r="A15">
        <v>358</v>
      </c>
      <c s="5" t="n" r="B15">
        <v>269100</v>
      </c>
      <c s="5" t="n" r="D15">
        <v>269100</v>
      </c>
    </row>
    <row spans="1:7" r="16">
      <c s="4" t="s" r="A16">
        <v>359</v>
      </c>
      <c s="5" t="n" r="B16">
        <v>1596900</v>
      </c>
      <c s="5" t="n" r="D16">
        <v>1596900</v>
      </c>
    </row>
    <row spans="1:7" r="17">
      <c s="4" t="s" r="A17">
        <v>360</v>
      </c>
    </row>
    <row spans="1:7" r="18">
      <c s="3" t="s" r="A18">
        <v>230</v>
      </c>
    </row>
    <row spans="1:7" r="19">
      <c s="4" t="s" r="A19">
        <v>361</v>
      </c>
      <c s="5" t="n" r="B19">
        <v>543300</v>
      </c>
      <c s="5" t="n" r="D19">
        <v>543300</v>
      </c>
      <c s="5" t="n" r="G19">
        <v>543300</v>
      </c>
    </row>
    <row spans="1:7" r="20">
      <c s="4" t="s" r="A20">
        <v>350</v>
      </c>
      <c s="5" t="n" r="B20">
        <v>-499900</v>
      </c>
      <c s="5" t="n" r="D20">
        <v>-499900</v>
      </c>
      <c s="5" t="n" r="G20">
        <v>-481700</v>
      </c>
    </row>
    <row spans="1:7" r="21">
      <c s="4" t="s" r="A21">
        <v>362</v>
      </c>
      <c s="5" t="n" r="B21">
        <v>43400</v>
      </c>
      <c s="7" t="n" r="D21">
        <v>43400</v>
      </c>
      <c s="5" t="n" r="G21">
        <v>61600</v>
      </c>
    </row>
    <row spans="1:7" r="22">
      <c s="4" t="s" r="A22">
        <v>363</v>
      </c>
    </row>
    <row spans="1:7" r="23">
      <c s="3" t="s" r="A23">
        <v>230</v>
      </c>
    </row>
    <row spans="1:7" r="24">
      <c s="4" t="s" r="A24">
        <v>364</v>
      </c>
      <c s="4" t="s" r="D24">
        <v>365</v>
      </c>
    </row>
    <row spans="1:7" r="25">
      <c s="4" t="s" r="A25">
        <v>366</v>
      </c>
    </row>
    <row spans="1:7" r="26">
      <c s="3" t="s" r="A26">
        <v>230</v>
      </c>
    </row>
    <row spans="1:7" r="27">
      <c s="4" t="s" r="A27">
        <v>364</v>
      </c>
      <c s="4" t="s" r="D27">
        <v>367</v>
      </c>
    </row>
    <row spans="1:7" r="28">
      <c s="4" t="s" r="A28">
        <v>368</v>
      </c>
    </row>
    <row spans="1:7" r="29">
      <c s="3" t="s" r="A29">
        <v>230</v>
      </c>
    </row>
    <row spans="1:7" r="30">
      <c s="4" t="s" r="A30">
        <v>361</v>
      </c>
      <c s="5" t="n" r="B30">
        <v>3005300</v>
      </c>
      <c s="7" t="n" r="D30">
        <v>3005300</v>
      </c>
      <c s="5" t="n" r="G30">
        <v>3005300</v>
      </c>
    </row>
    <row spans="1:7" r="31">
      <c s="4" t="s" r="A31">
        <v>350</v>
      </c>
      <c s="5" t="n" r="B31">
        <v>-2523800</v>
      </c>
      <c s="5" t="n" r="D31">
        <v>-2523800</v>
      </c>
      <c s="5" t="n" r="G31">
        <v>-2396800</v>
      </c>
    </row>
    <row spans="1:7" r="32">
      <c s="4" t="s" r="A32">
        <v>362</v>
      </c>
      <c s="5" t="n" r="B32">
        <v>481500</v>
      </c>
      <c s="7" t="n" r="D32">
        <v>481500</v>
      </c>
      <c s="5" t="n" r="G32">
        <v>608500</v>
      </c>
    </row>
    <row spans="1:7" r="33">
      <c s="4" t="s" r="A33">
        <v>369</v>
      </c>
    </row>
    <row spans="1:7" r="34">
      <c s="3" t="s" r="A34">
        <v>230</v>
      </c>
    </row>
    <row spans="1:7" r="35">
      <c s="4" t="s" r="A35">
        <v>364</v>
      </c>
      <c s="4" t="s" r="D35">
        <v>370</v>
      </c>
    </row>
    <row spans="1:7" r="36">
      <c s="4" t="s" r="A36">
        <v>371</v>
      </c>
    </row>
    <row spans="1:7" r="37">
      <c s="3" t="s" r="A37">
        <v>230</v>
      </c>
    </row>
    <row spans="1:7" r="38">
      <c s="4" t="s" r="A38">
        <v>364</v>
      </c>
      <c s="4" t="s" r="D38">
        <v>367</v>
      </c>
    </row>
    <row spans="1:7" r="39">
      <c s="4" t="s" r="A39">
        <v>372</v>
      </c>
    </row>
    <row spans="1:7" r="40">
      <c s="3" t="s" r="A40">
        <v>230</v>
      </c>
    </row>
    <row spans="1:7" r="41">
      <c s="4" t="s" r="A41">
        <v>362</v>
      </c>
      <c s="5" t="n" r="B41">
        <v>472900</v>
      </c>
      <c s="7" t="n" r="D41">
        <v>472900</v>
      </c>
    </row>
    <row spans="1:7" r="42">
      <c s="4" t="s" r="A42">
        <v>373</v>
      </c>
    </row>
    <row spans="1:7" r="43">
      <c s="3" t="s" r="A43">
        <v>230</v>
      </c>
    </row>
    <row spans="1:7" r="44">
      <c s="4" t="s" r="A44">
        <v>361</v>
      </c>
      <c s="5" t="n" r="B44">
        <v>3297600</v>
      </c>
      <c s="5" t="n" r="D44">
        <v>3297600</v>
      </c>
      <c s="5" t="n" r="G44">
        <v>3280400</v>
      </c>
    </row>
    <row spans="1:7" r="45">
      <c s="4" t="s" r="A45">
        <v>350</v>
      </c>
      <c s="5" t="n" r="B45">
        <v>-440900</v>
      </c>
      <c s="5" t="n" r="D45">
        <v>-440900</v>
      </c>
      <c s="5" t="n" r="G45">
        <v>-300100</v>
      </c>
    </row>
    <row spans="1:7" r="46">
      <c s="4" t="s" r="A46">
        <v>362</v>
      </c>
      <c s="5" t="n" r="B46">
        <v>2856700</v>
      </c>
      <c s="7" t="n" r="D46">
        <v>2856700</v>
      </c>
      <c s="5" t="n" r="G46">
        <v>2980300</v>
      </c>
    </row>
    <row spans="1:7" r="47">
      <c s="4" t="s" r="A47">
        <v>374</v>
      </c>
    </row>
    <row spans="1:7" r="48">
      <c s="3" t="s" r="A48">
        <v>230</v>
      </c>
    </row>
    <row spans="1:7" r="49">
      <c s="4" t="s" r="A49">
        <v>364</v>
      </c>
      <c s="4" t="s" r="D49">
        <v>375</v>
      </c>
    </row>
    <row spans="1:7" r="50">
      <c s="4" t="s" r="A50">
        <v>376</v>
      </c>
    </row>
    <row spans="1:7" r="51">
      <c s="3" t="s" r="A51">
        <v>230</v>
      </c>
    </row>
    <row spans="1:7" r="52">
      <c s="4" t="s" r="A52">
        <v>364</v>
      </c>
      <c s="4" t="s" r="D52">
        <v>377</v>
      </c>
    </row>
    <row spans="1:7" r="53">
      <c s="4" t="s" r="A53">
        <v>378</v>
      </c>
    </row>
    <row spans="1:7" r="54">
      <c s="3" t="s" r="A54">
        <v>230</v>
      </c>
    </row>
    <row spans="1:7" r="55">
      <c s="4" t="s" r="A55">
        <v>379</v>
      </c>
      <c s="4" t="s" r="D55">
        <v>380</v>
      </c>
    </row>
    <row spans="1:7" r="56">
      <c s="4" t="s" r="A56">
        <v>381</v>
      </c>
      <c s="5" t="n" r="B56">
        <v>735600</v>
      </c>
      <c s="7" t="n" r="D56">
        <v>735600</v>
      </c>
      <c s="5" t="n" r="G56">
        <v>314100</v>
      </c>
    </row>
    <row spans="1:7" r="57">
      <c s="4" t="s" r="A57">
        <v>350</v>
      </c>
      <c s="5" t="n" r="B57">
        <v>0</v>
      </c>
      <c s="7" t="n" r="D57">
        <v>0</v>
      </c>
      <c s="5" t="n" r="G57">
        <v>0</v>
      </c>
    </row>
    <row spans="1:7" r="58">
      <c s="4" t="s" r="A58">
        <v>382</v>
      </c>
      <c s="7" t="n" r="C58">
        <v>16200</v>
      </c>
    </row>
    <row spans="1:7" r="59">
      <c s="4" t="s" r="A59">
        <v>383</v>
      </c>
    </row>
    <row spans="1:7" r="60">
      <c s="3" t="s" r="A60">
        <v>230</v>
      </c>
    </row>
    <row spans="1:7" r="61">
      <c s="4" t="s" r="A61">
        <v>384</v>
      </c>
      <c s="7" t="n" r="E61">
        <v>50900</v>
      </c>
    </row>
    <row spans="1:7" r="62">
      <c s="4" t="s" r="A62">
        <v>385</v>
      </c>
    </row>
    <row spans="1:7" r="63">
      <c s="3" t="s" r="A63">
        <v>230</v>
      </c>
    </row>
    <row spans="1:7" r="64">
      <c s="4" t="s" r="A64">
        <v>379</v>
      </c>
      <c s="4" t="s" r="D64">
        <v>386</v>
      </c>
    </row>
    <row spans="1:7" r="65">
      <c s="4" t="s" r="A65">
        <v>381</v>
      </c>
      <c s="5" t="n" r="B65">
        <v>64000</v>
      </c>
      <c s="7" t="n" r="D65">
        <v>64000</v>
      </c>
      <c s="5" t="n" r="G65">
        <v>64000</v>
      </c>
    </row>
    <row spans="1:7" r="66">
      <c s="4" t="s" r="A66">
        <v>350</v>
      </c>
      <c s="5" t="n" r="B66">
        <v>0</v>
      </c>
      <c s="5" t="n" r="D66">
        <v>0</v>
      </c>
      <c s="7" t="n" r="G66">
        <v>0</v>
      </c>
    </row>
    <row spans="1:7" r="67">
      <c s="4" t="s" r="A67">
        <v>303</v>
      </c>
    </row>
    <row spans="1:7" r="68">
      <c s="3" t="s" r="A68">
        <v>230</v>
      </c>
    </row>
    <row spans="1:7" r="69">
      <c s="4" t="s" r="A69">
        <v>308</v>
      </c>
      <c s="7" t="n" r="F69">
        <v>424600</v>
      </c>
    </row>
    <row spans="1:7" r="70">
      <c s="4" t="s" r="A70">
        <v>387</v>
      </c>
    </row>
    <row spans="1:7" r="71">
      <c s="3" t="s" r="A71">
        <v>230</v>
      </c>
    </row>
    <row spans="1:7" r="72">
      <c s="4" t="s" r="A72">
        <v>308</v>
      </c>
      <c s="7" t="n" r="F72">
        <v>424600</v>
      </c>
    </row>
    <row spans="1:7" r="73">
      <c s="4" t="s" r="A73">
        <v>388</v>
      </c>
    </row>
    <row spans="1:7" r="74">
      <c s="3" t="s" r="A74">
        <v>230</v>
      </c>
    </row>
    <row spans="1:7" r="75">
      <c s="4" t="s" r="A75">
        <v>362</v>
      </c>
      <c s="7" t="n" r="B75">
        <v>2797500</v>
      </c>
      <c s="7" t="n" r="D75">
        <v>2797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389</v>
      </c>
      <c s="2" t="s" r="B1">
        <v>23</v>
      </c>
      <c s="2" t="s" r="D1">
        <v>1</v>
      </c>
    </row>
    <row spans="1:5" r="2">
      <c s="2" t="s" r="B2">
        <v>2</v>
      </c>
      <c s="2" t="s" r="C2">
        <v>24</v>
      </c>
      <c s="2" t="s" r="D2">
        <v>2</v>
      </c>
      <c s="2" t="s" r="E2">
        <v>24</v>
      </c>
    </row>
    <row spans="1:5" r="3">
      <c s="3" t="s" r="A3">
        <v>390</v>
      </c>
    </row>
    <row spans="1:5" r="4">
      <c s="4" t="s" r="A4">
        <v>391</v>
      </c>
      <c s="7" t="n" r="B4">
        <v>330093</v>
      </c>
      <c s="7" t="n" r="C4">
        <v>274774</v>
      </c>
      <c s="7" t="n" r="D4">
        <v>904475</v>
      </c>
      <c s="7" t="n" r="E4">
        <v>721709</v>
      </c>
    </row>
    <row spans="1:5" r="5">
      <c s="4" t="s" r="A5">
        <v>392</v>
      </c>
      <c s="5" t="n" r="D5">
        <v>649400</v>
      </c>
    </row>
    <row spans="1:5" r="6">
      <c s="3" t="s" r="A6">
        <v>234</v>
      </c>
    </row>
    <row spans="1:5" r="7">
      <c s="4" t="s" r="A7">
        <v>393</v>
      </c>
      <c s="5" t="n" r="D7">
        <v>1760249</v>
      </c>
    </row>
    <row spans="1:5" r="8">
      <c s="4" t="s" r="A8">
        <v>28</v>
      </c>
      <c s="5" t="n" r="D8">
        <v>-700</v>
      </c>
    </row>
    <row spans="1:5" r="9">
      <c s="4" t="s" r="A9">
        <v>394</v>
      </c>
      <c s="7" t="n" r="B9">
        <v>2408854</v>
      </c>
      <c s="5" t="n" r="D9">
        <v>2408854</v>
      </c>
    </row>
    <row spans="1:5" r="10">
      <c s="4" t="s" r="A10">
        <v>395</v>
      </c>
    </row>
    <row spans="1:5" r="11">
      <c s="3" t="s" r="A11">
        <v>390</v>
      </c>
    </row>
    <row spans="1:5" r="12">
      <c s="4" t="s" r="A12">
        <v>391</v>
      </c>
      <c s="5" t="n" r="D12">
        <v>78900</v>
      </c>
    </row>
    <row spans="1:5" r="13">
      <c s="4" t="s" r="A13">
        <v>392</v>
      </c>
      <c s="7" t="n" r="D13">
        <v>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96</v>
      </c>
      <c s="2" t="s" r="B1">
        <v>2</v>
      </c>
      <c s="2" t="s" r="C1">
        <v>313</v>
      </c>
      <c s="2" t="s" r="D1">
        <v>65</v>
      </c>
      <c s="2" t="s" r="E1">
        <v>24</v>
      </c>
      <c s="2" t="s" r="F1">
        <v>397</v>
      </c>
      <c s="2" t="s" r="G1">
        <v>398</v>
      </c>
    </row>
    <row spans="1:7" r="2">
      <c s="3" t="s" r="A2">
        <v>399</v>
      </c>
    </row>
    <row spans="1:7" r="3">
      <c s="4" t="s" r="A3">
        <v>400</v>
      </c>
      <c s="11" t="n" r="B3">
        <v>3700.9</v>
      </c>
      <c s="11" t="n" r="D3">
        <v>2111.1</v>
      </c>
    </row>
    <row spans="1:7" r="4">
      <c s="4" t="s" r="A4">
        <v>401</v>
      </c>
    </row>
    <row spans="1:7" r="5">
      <c s="3" t="s" r="A5">
        <v>399</v>
      </c>
    </row>
    <row spans="1:7" r="6">
      <c s="4" t="s" r="A6">
        <v>402</v>
      </c>
      <c s="12" t="n" r="B6">
        <v>3804.2</v>
      </c>
      <c s="12" t="n" r="D6">
        <v>716.3</v>
      </c>
    </row>
    <row spans="1:7" r="7">
      <c s="4" t="s" r="A7">
        <v>403</v>
      </c>
      <c s="12" t="n" r="B7">
        <v>25.7</v>
      </c>
      <c s="12" t="n" r="D7">
        <v>6.9</v>
      </c>
    </row>
    <row spans="1:7" r="8">
      <c s="4" t="s" r="A8">
        <v>404</v>
      </c>
      <c s="12" t="n" r="B8">
        <v>61.4</v>
      </c>
      <c s="12" t="n" r="D8">
        <v>72.7</v>
      </c>
    </row>
    <row spans="1:7" r="9">
      <c s="4" t="s" r="A9">
        <v>405</v>
      </c>
      <c s="12" t="n" r="B9">
        <v>38.6</v>
      </c>
      <c s="12" t="n" r="D9">
        <v>36.9</v>
      </c>
    </row>
    <row spans="1:7" r="10">
      <c s="4" t="s" r="A10">
        <v>359</v>
      </c>
      <c s="12" t="n" r="B10">
        <v>7630.8</v>
      </c>
      <c s="12" t="n" r="D10">
        <v>2943.9</v>
      </c>
    </row>
    <row spans="1:7" r="11">
      <c s="3" t="s" r="A11">
        <v>406</v>
      </c>
    </row>
    <row spans="1:7" r="12">
      <c s="4" t="s" r="A12">
        <v>404</v>
      </c>
      <c s="12" t="n" r="B12">
        <v>31.3</v>
      </c>
      <c s="12" t="n" r="D12">
        <v>5.4</v>
      </c>
    </row>
    <row spans="1:7" r="13">
      <c s="4" t="s" r="A13">
        <v>407</v>
      </c>
      <c s="12" t="n" r="B13">
        <v>481.4</v>
      </c>
      <c s="11" t="n" r="C13">
        <v>495.7</v>
      </c>
      <c s="12" t="n" r="D13">
        <v>215.5</v>
      </c>
      <c s="11" t="n" r="E13">
        <v>213.2</v>
      </c>
      <c s="11" t="n" r="F13">
        <v>279.1</v>
      </c>
      <c s="11" t="n" r="G13">
        <v>280.9</v>
      </c>
    </row>
    <row spans="1:7" r="14">
      <c s="4" t="s" r="A14">
        <v>359</v>
      </c>
      <c s="12" t="n" r="B14">
        <v>512.7</v>
      </c>
      <c s="12" t="n" r="D14">
        <v>220.9</v>
      </c>
    </row>
    <row spans="1:7" r="15">
      <c s="4" t="s" r="A15">
        <v>408</v>
      </c>
    </row>
    <row spans="1:7" r="16">
      <c s="3" t="s" r="A16">
        <v>399</v>
      </c>
    </row>
    <row spans="1:7" r="17">
      <c s="4" t="s" r="A17">
        <v>400</v>
      </c>
      <c s="12" t="n" r="B17">
        <v>1039.9</v>
      </c>
      <c s="5" t="n" r="D17">
        <v>1063</v>
      </c>
    </row>
    <row spans="1:7" r="18">
      <c s="4" t="s" r="A18">
        <v>409</v>
      </c>
    </row>
    <row spans="1:7" r="19">
      <c s="3" t="s" r="A19">
        <v>399</v>
      </c>
    </row>
    <row spans="1:7" r="20">
      <c s="4" t="s" r="A20">
        <v>400</v>
      </c>
      <c s="12" t="n" r="B20">
        <v>2411.1</v>
      </c>
      <c s="12" t="n" r="D20">
        <v>849.8</v>
      </c>
    </row>
    <row spans="1:7" r="21">
      <c s="4" t="s" r="A21">
        <v>410</v>
      </c>
    </row>
    <row spans="1:7" r="22">
      <c s="3" t="s" r="A22">
        <v>399</v>
      </c>
    </row>
    <row spans="1:7" r="23">
      <c s="4" t="s" r="A23">
        <v>400</v>
      </c>
      <c s="12" t="n" r="B23">
        <v>249.9</v>
      </c>
      <c s="12" t="n" r="D23">
        <v>198.3</v>
      </c>
    </row>
    <row spans="1:7" r="24">
      <c s="4" t="s" r="A24">
        <v>411</v>
      </c>
    </row>
    <row spans="1:7" r="25">
      <c s="3" t="s" r="A25">
        <v>399</v>
      </c>
    </row>
    <row spans="1:7" r="26">
      <c s="4" t="s" r="A26">
        <v>402</v>
      </c>
      <c s="5" t="n" r="B26">
        <v>0</v>
      </c>
      <c s="5" t="n" r="D26">
        <v>0</v>
      </c>
    </row>
    <row spans="1:7" r="27">
      <c s="4" t="s" r="A27">
        <v>403</v>
      </c>
      <c s="12" t="n" r="B27">
        <v>25.7</v>
      </c>
      <c s="12" t="n" r="D27">
        <v>6.9</v>
      </c>
    </row>
    <row spans="1:7" r="28">
      <c s="4" t="s" r="A28">
        <v>404</v>
      </c>
      <c s="5" t="n" r="B28">
        <v>0</v>
      </c>
      <c s="5" t="n" r="D28">
        <v>0</v>
      </c>
    </row>
    <row spans="1:7" r="29">
      <c s="4" t="s" r="A29">
        <v>405</v>
      </c>
      <c s="5" t="n" r="B29">
        <v>0</v>
      </c>
      <c s="5" t="n" r="D29">
        <v>0</v>
      </c>
    </row>
    <row spans="1:7" r="30">
      <c s="4" t="s" r="A30">
        <v>359</v>
      </c>
      <c s="12" t="n" r="B30">
        <v>25.7</v>
      </c>
      <c s="12" t="n" r="D30">
        <v>6.9</v>
      </c>
    </row>
    <row spans="1:7" r="31">
      <c s="3" t="s" r="A31">
        <v>406</v>
      </c>
    </row>
    <row spans="1:7" r="32">
      <c s="4" t="s" r="A32">
        <v>404</v>
      </c>
      <c s="5" t="n" r="B32">
        <v>0</v>
      </c>
      <c s="5" t="n" r="D32">
        <v>0</v>
      </c>
    </row>
    <row spans="1:7" r="33">
      <c s="4" t="s" r="A33">
        <v>407</v>
      </c>
      <c s="5" t="n" r="B33">
        <v>0</v>
      </c>
      <c s="5" t="n" r="D33">
        <v>0</v>
      </c>
    </row>
    <row spans="1:7" r="34">
      <c s="4" t="s" r="A34">
        <v>359</v>
      </c>
      <c s="5" t="n" r="B34">
        <v>0</v>
      </c>
      <c s="5" t="n" r="D34">
        <v>0</v>
      </c>
    </row>
    <row spans="1:7" r="35">
      <c s="4" t="s" r="A35">
        <v>412</v>
      </c>
    </row>
    <row spans="1:7" r="36">
      <c s="3" t="s" r="A36">
        <v>399</v>
      </c>
    </row>
    <row spans="1:7" r="37">
      <c s="4" t="s" r="A37">
        <v>400</v>
      </c>
      <c s="5" t="n" r="B37">
        <v>0</v>
      </c>
      <c s="5" t="n" r="D37">
        <v>0</v>
      </c>
    </row>
    <row spans="1:7" r="38">
      <c s="4" t="s" r="A38">
        <v>413</v>
      </c>
    </row>
    <row spans="1:7" r="39">
      <c s="3" t="s" r="A39">
        <v>399</v>
      </c>
    </row>
    <row spans="1:7" r="40">
      <c s="4" t="s" r="A40">
        <v>400</v>
      </c>
      <c s="5" t="n" r="B40">
        <v>0</v>
      </c>
      <c s="5" t="n" r="D40">
        <v>0</v>
      </c>
    </row>
    <row spans="1:7" r="41">
      <c s="4" t="s" r="A41">
        <v>414</v>
      </c>
    </row>
    <row spans="1:7" r="42">
      <c s="3" t="s" r="A42">
        <v>399</v>
      </c>
    </row>
    <row spans="1:7" r="43">
      <c s="4" t="s" r="A43">
        <v>400</v>
      </c>
      <c s="5" t="n" r="B43">
        <v>0</v>
      </c>
      <c s="5" t="n" r="D43">
        <v>0</v>
      </c>
    </row>
    <row spans="1:7" r="44">
      <c s="4" t="s" r="A44">
        <v>415</v>
      </c>
    </row>
    <row spans="1:7" r="45">
      <c s="3" t="s" r="A45">
        <v>399</v>
      </c>
    </row>
    <row spans="1:7" r="46">
      <c s="4" t="s" r="A46">
        <v>402</v>
      </c>
      <c s="12" t="n" r="B46">
        <v>3804.2</v>
      </c>
      <c s="12" t="n" r="D46">
        <v>716.3</v>
      </c>
    </row>
    <row spans="1:7" r="47">
      <c s="4" t="s" r="A47">
        <v>403</v>
      </c>
      <c s="5" t="n" r="B47">
        <v>0</v>
      </c>
      <c s="5" t="n" r="D47">
        <v>0</v>
      </c>
    </row>
    <row spans="1:7" r="48">
      <c s="4" t="s" r="A48">
        <v>404</v>
      </c>
      <c s="12" t="n" r="B48">
        <v>61.4</v>
      </c>
      <c s="12" t="n" r="D48">
        <v>72.7</v>
      </c>
    </row>
    <row spans="1:7" r="49">
      <c s="4" t="s" r="A49">
        <v>405</v>
      </c>
      <c s="12" t="n" r="B49">
        <v>38.6</v>
      </c>
      <c s="12" t="n" r="D49">
        <v>36.9</v>
      </c>
    </row>
    <row spans="1:7" r="50">
      <c s="4" t="s" r="A50">
        <v>359</v>
      </c>
      <c s="12" t="n" r="B50">
        <v>7605.1</v>
      </c>
      <c s="5" t="n" r="D50">
        <v>2937</v>
      </c>
    </row>
    <row spans="1:7" r="51">
      <c s="3" t="s" r="A51">
        <v>406</v>
      </c>
    </row>
    <row spans="1:7" r="52">
      <c s="4" t="s" r="A52">
        <v>404</v>
      </c>
      <c s="12" t="n" r="B52">
        <v>31.3</v>
      </c>
      <c s="12" t="n" r="D52">
        <v>5.4</v>
      </c>
    </row>
    <row spans="1:7" r="53">
      <c s="4" t="s" r="A53">
        <v>407</v>
      </c>
      <c s="5" t="n" r="B53">
        <v>0</v>
      </c>
      <c s="5" t="n" r="D53">
        <v>0</v>
      </c>
    </row>
    <row spans="1:7" r="54">
      <c s="4" t="s" r="A54">
        <v>359</v>
      </c>
      <c s="12" t="n" r="B54">
        <v>31.3</v>
      </c>
      <c s="12" t="n" r="D54">
        <v>5.4</v>
      </c>
    </row>
    <row spans="1:7" r="55">
      <c s="4" t="s" r="A55">
        <v>416</v>
      </c>
    </row>
    <row spans="1:7" r="56">
      <c s="3" t="s" r="A56">
        <v>399</v>
      </c>
    </row>
    <row spans="1:7" r="57">
      <c s="4" t="s" r="A57">
        <v>400</v>
      </c>
      <c s="12" t="n" r="B57">
        <v>1039.9</v>
      </c>
      <c s="5" t="n" r="D57">
        <v>1063</v>
      </c>
    </row>
    <row spans="1:7" r="58">
      <c s="4" t="s" r="A58">
        <v>417</v>
      </c>
    </row>
    <row spans="1:7" r="59">
      <c s="3" t="s" r="A59">
        <v>399</v>
      </c>
    </row>
    <row spans="1:7" r="60">
      <c s="4" t="s" r="A60">
        <v>400</v>
      </c>
      <c s="12" t="n" r="B60">
        <v>2411.1</v>
      </c>
      <c s="12" t="n" r="D60">
        <v>849.8</v>
      </c>
    </row>
    <row spans="1:7" r="61">
      <c s="4" t="s" r="A61">
        <v>418</v>
      </c>
    </row>
    <row spans="1:7" r="62">
      <c s="3" t="s" r="A62">
        <v>399</v>
      </c>
    </row>
    <row spans="1:7" r="63">
      <c s="4" t="s" r="A63">
        <v>400</v>
      </c>
      <c s="12" t="n" r="B63">
        <v>249.9</v>
      </c>
      <c s="12" t="n" r="D63">
        <v>198.3</v>
      </c>
    </row>
    <row spans="1:7" r="64">
      <c s="4" t="s" r="A64">
        <v>419</v>
      </c>
    </row>
    <row spans="1:7" r="65">
      <c s="3" t="s" r="A65">
        <v>399</v>
      </c>
    </row>
    <row spans="1:7" r="66">
      <c s="4" t="s" r="A66">
        <v>402</v>
      </c>
      <c s="5" t="n" r="B66">
        <v>0</v>
      </c>
      <c s="5" t="n" r="D66">
        <v>0</v>
      </c>
    </row>
    <row spans="1:7" r="67">
      <c s="4" t="s" r="A67">
        <v>403</v>
      </c>
      <c s="5" t="n" r="B67">
        <v>0</v>
      </c>
      <c s="5" t="n" r="D67">
        <v>0</v>
      </c>
    </row>
    <row spans="1:7" r="68">
      <c s="4" t="s" r="A68">
        <v>404</v>
      </c>
      <c s="5" t="n" r="B68">
        <v>0</v>
      </c>
      <c s="5" t="n" r="D68">
        <v>0</v>
      </c>
    </row>
    <row spans="1:7" r="69">
      <c s="4" t="s" r="A69">
        <v>405</v>
      </c>
      <c s="5" t="n" r="B69">
        <v>0</v>
      </c>
      <c s="5" t="n" r="D69">
        <v>0</v>
      </c>
    </row>
    <row spans="1:7" r="70">
      <c s="4" t="s" r="A70">
        <v>359</v>
      </c>
      <c s="5" t="n" r="B70">
        <v>0</v>
      </c>
      <c s="5" t="n" r="D70">
        <v>0</v>
      </c>
    </row>
    <row spans="1:7" r="71">
      <c s="3" t="s" r="A71">
        <v>406</v>
      </c>
    </row>
    <row spans="1:7" r="72">
      <c s="4" t="s" r="A72">
        <v>404</v>
      </c>
      <c s="5" t="n" r="B72">
        <v>0</v>
      </c>
      <c s="5" t="n" r="D72">
        <v>0</v>
      </c>
    </row>
    <row spans="1:7" r="73">
      <c s="4" t="s" r="A73">
        <v>407</v>
      </c>
      <c s="12" t="n" r="B73">
        <v>481.4</v>
      </c>
      <c s="12" t="n" r="D73">
        <v>215.5</v>
      </c>
    </row>
    <row spans="1:7" r="74">
      <c s="4" t="s" r="A74">
        <v>359</v>
      </c>
      <c s="12" t="n" r="B74">
        <v>481.4</v>
      </c>
      <c s="12" t="n" r="D74">
        <v>215.5</v>
      </c>
    </row>
    <row spans="1:7" r="75">
      <c s="4" t="s" r="A75">
        <v>420</v>
      </c>
    </row>
    <row spans="1:7" r="76">
      <c s="3" t="s" r="A76">
        <v>399</v>
      </c>
    </row>
    <row spans="1:7" r="77">
      <c s="4" t="s" r="A77">
        <v>400</v>
      </c>
      <c s="5" t="n" r="B77">
        <v>0</v>
      </c>
      <c s="5" t="n" r="D77">
        <v>0</v>
      </c>
    </row>
    <row spans="1:7" r="78">
      <c s="4" t="s" r="A78">
        <v>421</v>
      </c>
    </row>
    <row spans="1:7" r="79">
      <c s="3" t="s" r="A79">
        <v>399</v>
      </c>
    </row>
    <row spans="1:7" r="80">
      <c s="4" t="s" r="A80">
        <v>400</v>
      </c>
      <c s="5" t="n" r="B80">
        <v>0</v>
      </c>
      <c s="5" t="n" r="D80">
        <v>0</v>
      </c>
    </row>
    <row spans="1:7" r="81">
      <c s="4" t="s" r="A81">
        <v>422</v>
      </c>
    </row>
    <row spans="1:7" r="82">
      <c s="3" t="s" r="A82">
        <v>399</v>
      </c>
    </row>
    <row spans="1:7" r="83">
      <c s="4" t="s" r="A83">
        <v>400</v>
      </c>
      <c s="7" t="n" r="B83">
        <v>0</v>
      </c>
      <c s="7" t="n" r="D8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423</v>
      </c>
      <c s="2" t="s" r="B1">
        <v>2</v>
      </c>
      <c s="2" t="s" r="C1">
        <v>65</v>
      </c>
    </row>
    <row spans="1:3" r="2">
      <c s="3" t="s" r="A2">
        <v>424</v>
      </c>
    </row>
    <row spans="1:3" r="3">
      <c s="4" t="s" r="A3">
        <v>425</v>
      </c>
      <c s="11" t="n" r="B3">
        <v>6514.3</v>
      </c>
      <c s="11" t="n" r="C3">
        <v>583.4</v>
      </c>
    </row>
    <row spans="1:3" r="4">
      <c s="4" t="s" r="A4">
        <v>426</v>
      </c>
      <c s="5" t="n" r="B4">
        <v>6680</v>
      </c>
      <c s="12" t="n" r="C4">
        <v>647.2</v>
      </c>
    </row>
    <row spans="1:3" r="5">
      <c s="4" t="s" r="A5">
        <v>427</v>
      </c>
    </row>
    <row spans="1:3" r="6">
      <c s="3" t="s" r="A6">
        <v>424</v>
      </c>
    </row>
    <row spans="1:3" r="7">
      <c s="4" t="s" r="A7">
        <v>428</v>
      </c>
      <c s="12" t="n" r="B7">
        <v>9.5</v>
      </c>
      <c s="12" t="n" r="C7">
        <v>12.6</v>
      </c>
    </row>
    <row spans="1:3" r="8">
      <c s="4" t="s" r="A8">
        <v>425</v>
      </c>
      <c s="12" t="n" r="B8">
        <v>9.1</v>
      </c>
      <c s="12" t="n" r="C8">
        <v>11.7</v>
      </c>
    </row>
    <row spans="1:3" r="9">
      <c s="4" t="s" r="A9">
        <v>429</v>
      </c>
    </row>
    <row spans="1:3" r="10">
      <c s="3" t="s" r="A10">
        <v>424</v>
      </c>
    </row>
    <row spans="1:3" r="11">
      <c s="4" t="s" r="A11">
        <v>428</v>
      </c>
      <c s="5" t="n" r="B11">
        <v>614</v>
      </c>
      <c s="12" t="n" r="C11">
        <v>634.6</v>
      </c>
    </row>
    <row spans="1:3" r="12">
      <c s="4" t="s" r="A12">
        <v>425</v>
      </c>
      <c s="12" t="n" r="B12">
        <v>566.9</v>
      </c>
      <c s="12" t="n" r="C12">
        <v>571.7</v>
      </c>
    </row>
    <row spans="1:3" r="13">
      <c s="4" t="s" r="A13">
        <v>430</v>
      </c>
    </row>
    <row spans="1:3" r="14">
      <c s="3" t="s" r="A14">
        <v>424</v>
      </c>
    </row>
    <row spans="1:3" r="15">
      <c s="4" t="s" r="A15">
        <v>428</v>
      </c>
      <c s="12" t="n" r="B15">
        <v>1514.1</v>
      </c>
      <c s="5" t="n" r="C15">
        <v>0</v>
      </c>
    </row>
    <row spans="1:3" r="16">
      <c s="4" t="s" r="A16">
        <v>425</v>
      </c>
      <c s="12" t="n" r="B16">
        <v>1492.3</v>
      </c>
      <c s="5" t="n" r="C16">
        <v>0</v>
      </c>
    </row>
    <row spans="1:3" r="17">
      <c s="4" t="s" r="A17">
        <v>431</v>
      </c>
    </row>
    <row spans="1:3" r="18">
      <c s="3" t="s" r="A18">
        <v>424</v>
      </c>
    </row>
    <row spans="1:3" r="19">
      <c s="4" t="s" r="A19">
        <v>428</v>
      </c>
      <c s="12" t="n" r="B19">
        <v>1008.4</v>
      </c>
      <c s="5" t="n" r="C19">
        <v>0</v>
      </c>
    </row>
    <row spans="1:3" r="20">
      <c s="4" t="s" r="A20">
        <v>425</v>
      </c>
      <c s="12" t="n" r="B20">
        <v>991.9</v>
      </c>
      <c s="5" t="n" r="C20">
        <v>0</v>
      </c>
    </row>
    <row spans="1:3" r="21">
      <c s="4" t="s" r="A21">
        <v>432</v>
      </c>
    </row>
    <row spans="1:3" r="22">
      <c s="3" t="s" r="A22">
        <v>424</v>
      </c>
    </row>
    <row spans="1:3" r="23">
      <c s="4" t="s" r="A23">
        <v>428</v>
      </c>
      <c s="12" t="n" r="B23">
        <v>1767.1</v>
      </c>
      <c s="5" t="n" r="C23">
        <v>0</v>
      </c>
    </row>
    <row spans="1:3" r="24">
      <c s="4" t="s" r="A24">
        <v>425</v>
      </c>
      <c s="12" t="n" r="B24">
        <v>1733.1</v>
      </c>
      <c s="5" t="n" r="C24">
        <v>0</v>
      </c>
    </row>
    <row spans="1:3" r="25">
      <c s="4" t="s" r="A25">
        <v>433</v>
      </c>
    </row>
    <row spans="1:3" r="26">
      <c s="3" t="s" r="A26">
        <v>424</v>
      </c>
    </row>
    <row spans="1:3" r="27">
      <c s="4" t="s" r="A27">
        <v>428</v>
      </c>
      <c s="12" t="n" r="B27">
        <v>1766.9</v>
      </c>
      <c s="5" t="n" r="C27">
        <v>0</v>
      </c>
    </row>
    <row spans="1:3" r="28">
      <c s="4" t="s" r="A28">
        <v>425</v>
      </c>
      <c s="7" t="n" r="B28">
        <v>1721</v>
      </c>
      <c s="7" t="n" r="C2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434</v>
      </c>
      <c s="2" t="s" r="B1">
        <v>23</v>
      </c>
      <c s="2" t="s" r="D1">
        <v>1</v>
      </c>
    </row>
    <row spans="1:5" r="2">
      <c s="2" t="s" r="B2">
        <v>2</v>
      </c>
      <c s="2" t="s" r="C2">
        <v>24</v>
      </c>
      <c s="2" t="s" r="D2">
        <v>2</v>
      </c>
      <c s="2" t="s" r="E2">
        <v>24</v>
      </c>
    </row>
    <row spans="1:5" r="3">
      <c s="3" t="s" r="A3">
        <v>435</v>
      </c>
    </row>
    <row spans="1:5" r="4">
      <c s="4" t="s" r="A4">
        <v>436</v>
      </c>
      <c s="7" t="n" r="B4">
        <v>0</v>
      </c>
      <c s="7" t="n" r="C4">
        <v>0</v>
      </c>
      <c s="7" t="n" r="D4">
        <v>274500</v>
      </c>
      <c s="7" t="n" r="E4">
        <v>0</v>
      </c>
    </row>
    <row spans="1:5" r="5">
      <c s="4" t="s" r="A5">
        <v>437</v>
      </c>
      <c s="5" t="n" r="B5">
        <v>244</v>
      </c>
      <c s="5" t="n" r="C5">
        <v>-49433</v>
      </c>
      <c s="5" t="n" r="D5">
        <v>5887</v>
      </c>
      <c s="5" t="n" r="E5">
        <v>-46213</v>
      </c>
    </row>
    <row spans="1:5" r="6">
      <c s="4" t="s" r="A6">
        <v>438</v>
      </c>
      <c s="5" t="n" r="B6">
        <v>-14500</v>
      </c>
      <c s="5" t="n" r="C6">
        <v>-16500</v>
      </c>
      <c s="5" t="n" r="D6">
        <v>-14500</v>
      </c>
      <c s="5" t="n" r="E6">
        <v>-21500</v>
      </c>
    </row>
    <row spans="1:5" r="7">
      <c s="4" t="s" r="A7">
        <v>401</v>
      </c>
    </row>
    <row spans="1:5" r="8">
      <c s="3" t="s" r="A8">
        <v>435</v>
      </c>
    </row>
    <row spans="1:5" r="9">
      <c s="4" t="s" r="A9">
        <v>439</v>
      </c>
      <c s="5" t="n" r="B9">
        <v>495700</v>
      </c>
      <c s="5" t="n" r="C9">
        <v>279100</v>
      </c>
      <c s="5" t="n" r="D9">
        <v>215500</v>
      </c>
      <c s="5" t="n" r="E9">
        <v>280900</v>
      </c>
    </row>
    <row spans="1:5" r="10">
      <c s="4" t="s" r="A10">
        <v>440</v>
      </c>
      <c s="7" t="n" r="B10">
        <v>481400</v>
      </c>
      <c s="7" t="n" r="C10">
        <v>213200</v>
      </c>
      <c s="7" t="n" r="D10">
        <v>481400</v>
      </c>
      <c s="7" t="n" r="E10">
        <v>213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t="s" r="A1">
        <v>441</v>
      </c>
      <c s="2" t="s" r="B1">
        <v>299</v>
      </c>
      <c s="2" t="s" r="C1">
        <v>23</v>
      </c>
      <c s="2" t="s" r="E1">
        <v>1</v>
      </c>
    </row>
    <row spans="1:8" r="2">
      <c s="2" t="s" r="B2">
        <v>300</v>
      </c>
      <c s="2" t="s" r="C2">
        <v>2</v>
      </c>
      <c s="2" t="s" r="D2">
        <v>24</v>
      </c>
      <c s="2" t="s" r="E2">
        <v>2</v>
      </c>
      <c s="2" t="s" r="F2">
        <v>24</v>
      </c>
      <c s="2" t="s" r="G2">
        <v>307</v>
      </c>
      <c s="2" t="s" r="H2">
        <v>65</v>
      </c>
    </row>
    <row spans="1:8" r="3">
      <c s="3" t="s" r="A3">
        <v>435</v>
      </c>
    </row>
    <row spans="1:8" r="4">
      <c s="4" t="s" r="A4">
        <v>442</v>
      </c>
      <c s="7" t="n" r="E4">
        <v>0</v>
      </c>
    </row>
    <row spans="1:8" r="5">
      <c s="4" t="s" r="A5">
        <v>443</v>
      </c>
      <c s="5" t="n" r="E5">
        <v>0</v>
      </c>
    </row>
    <row spans="1:8" r="6">
      <c s="4" t="s" r="A6">
        <v>444</v>
      </c>
      <c s="11" t="n" r="C6">
        <v>47.5</v>
      </c>
    </row>
    <row spans="1:8" r="7">
      <c s="4" t="s" r="A7">
        <v>407</v>
      </c>
      <c s="12" t="n" r="C7">
        <v>301.9</v>
      </c>
      <c s="11" t="n" r="E7">
        <v>301.9</v>
      </c>
      <c s="7" t="n" r="H7">
        <v>200</v>
      </c>
    </row>
    <row spans="1:8" r="8">
      <c s="4" t="s" r="A8">
        <v>302</v>
      </c>
      <c s="5" t="n" r="C8">
        <v>0</v>
      </c>
      <c s="7" t="n" r="D8">
        <v>0</v>
      </c>
      <c s="12" t="n" r="E8">
        <v>274.5</v>
      </c>
      <c s="7" t="n" r="F8">
        <v>0</v>
      </c>
    </row>
    <row spans="1:8" r="9">
      <c s="4" t="s" r="A9">
        <v>445</v>
      </c>
      <c s="12" t="n" r="C9">
        <v>479.5</v>
      </c>
      <c s="12" t="n" r="E9">
        <v>479.5</v>
      </c>
      <c s="11" t="n" r="H9">
        <v>265.5</v>
      </c>
    </row>
    <row spans="1:8" r="10">
      <c s="4" t="s" r="A10">
        <v>303</v>
      </c>
    </row>
    <row spans="1:8" r="11">
      <c s="3" t="s" r="A11">
        <v>435</v>
      </c>
    </row>
    <row spans="1:8" r="12">
      <c s="4" t="s" r="A12">
        <v>302</v>
      </c>
      <c s="11" t="n" r="B12">
        <v>274.5</v>
      </c>
    </row>
    <row spans="1:8" r="13">
      <c s="4" t="s" r="A13">
        <v>314</v>
      </c>
      <c s="7" t="n" r="G13">
        <v>450</v>
      </c>
    </row>
    <row spans="1:8" r="14">
      <c s="4" t="s" r="A14">
        <v>317</v>
      </c>
      <c s="4" t="s" r="B14">
        <v>318</v>
      </c>
    </row>
    <row spans="1:8" r="15">
      <c s="4" t="s" r="A15">
        <v>445</v>
      </c>
      <c s="11" t="n" r="C15">
        <v>176.4</v>
      </c>
      <c s="11" t="n" r="E15">
        <v>176.4</v>
      </c>
    </row>
    <row spans="1:8" r="16">
      <c s="4" t="s" r="A16">
        <v>308</v>
      </c>
      <c s="11" t="n" r="G16">
        <v>424.6</v>
      </c>
    </row>
    <row spans="1:8" r="17">
      <c s="4" t="s" r="A17">
        <v>429</v>
      </c>
    </row>
    <row spans="1:8" r="18">
      <c s="3" t="s" r="A18">
        <v>435</v>
      </c>
    </row>
    <row spans="1:8" r="19">
      <c s="4" t="s" r="A19">
        <v>446</v>
      </c>
      <c s="4" t="s" r="C19">
        <v>447</v>
      </c>
      <c s="4" t="s" r="E19">
        <v>447</v>
      </c>
    </row>
    <row spans="1:8" r="20">
      <c s="4" t="s" r="A20">
        <v>430</v>
      </c>
    </row>
    <row spans="1:8" r="21">
      <c s="3" t="s" r="A21">
        <v>435</v>
      </c>
    </row>
    <row spans="1:8" r="22">
      <c s="4" t="s" r="A22">
        <v>446</v>
      </c>
      <c s="4" t="s" r="C22">
        <v>448</v>
      </c>
      <c s="4" t="s" r="E22">
        <v>448</v>
      </c>
    </row>
    <row spans="1:8" r="23">
      <c s="4" t="s" r="A23">
        <v>431</v>
      </c>
    </row>
    <row spans="1:8" r="24">
      <c s="3" t="s" r="A24">
        <v>435</v>
      </c>
    </row>
    <row spans="1:8" r="25">
      <c s="4" t="s" r="A25">
        <v>446</v>
      </c>
      <c s="4" t="s" r="C25">
        <v>449</v>
      </c>
      <c s="4" t="s" r="E25">
        <v>449</v>
      </c>
    </row>
    <row spans="1:8" r="26">
      <c s="4" t="s" r="A26">
        <v>432</v>
      </c>
    </row>
    <row spans="1:8" r="27">
      <c s="3" t="s" r="A27">
        <v>435</v>
      </c>
    </row>
    <row spans="1:8" r="28">
      <c s="4" t="s" r="A28">
        <v>446</v>
      </c>
      <c s="4" t="s" r="C28">
        <v>450</v>
      </c>
      <c s="4" t="s" r="E28">
        <v>450</v>
      </c>
    </row>
    <row spans="1:8" r="29">
      <c s="4" t="s" r="A29">
        <v>433</v>
      </c>
    </row>
    <row spans="1:8" r="30">
      <c s="3" t="s" r="A30">
        <v>435</v>
      </c>
    </row>
    <row spans="1:8" r="31">
      <c s="4" t="s" r="A31">
        <v>446</v>
      </c>
      <c s="4" t="s" r="C31">
        <v>451</v>
      </c>
      <c s="4" t="s" r="E31">
        <v>451</v>
      </c>
    </row>
    <row spans="1:8" r="32">
      <c s="4" t="s" r="A32">
        <v>452</v>
      </c>
    </row>
    <row spans="1:8" r="33">
      <c s="3" t="s" r="A33">
        <v>435</v>
      </c>
    </row>
    <row spans="1:8" r="34">
      <c s="4" t="s" r="A34">
        <v>444</v>
      </c>
      <c s="11" t="n" r="C34">
        <v>1.8</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453</v>
      </c>
      <c s="2" t="s" r="B1">
        <v>2</v>
      </c>
      <c s="2" t="s" r="C1">
        <v>65</v>
      </c>
    </row>
    <row spans="1:3" r="2">
      <c s="3" t="s" r="A2">
        <v>454</v>
      </c>
    </row>
    <row spans="1:3" r="3">
      <c s="4" t="s" r="A3">
        <v>455</v>
      </c>
      <c s="11" t="n" r="B3">
        <v>3700.9</v>
      </c>
      <c s="11" t="n" r="C3">
        <v>2111.1</v>
      </c>
    </row>
    <row spans="1:3" r="4">
      <c s="4" t="s" r="A4">
        <v>456</v>
      </c>
      <c s="12" t="n" r="B4">
        <v>2.3</v>
      </c>
      <c s="12" t="n" r="C4">
        <v>0.7</v>
      </c>
    </row>
    <row spans="1:3" r="5">
      <c s="4" t="s" r="A5">
        <v>457</v>
      </c>
      <c s="12" t="n" r="B5">
        <v>-2.2</v>
      </c>
      <c s="12" t="n" r="C5">
        <v>-2.4</v>
      </c>
    </row>
    <row spans="1:3" r="6">
      <c s="4" t="s" r="A6">
        <v>458</v>
      </c>
      <c s="12" t="n" r="B6">
        <v>3700.8</v>
      </c>
      <c s="12" t="n" r="C6">
        <v>2112.8</v>
      </c>
    </row>
    <row spans="1:3" r="7">
      <c s="4" t="s" r="A7">
        <v>459</v>
      </c>
    </row>
    <row spans="1:3" r="8">
      <c s="3" t="s" r="A8">
        <v>454</v>
      </c>
    </row>
    <row spans="1:3" r="9">
      <c s="4" t="s" r="A9">
        <v>455</v>
      </c>
      <c s="12" t="n" r="B9">
        <v>272.1</v>
      </c>
      <c s="12" t="n" r="C9">
        <v>370.4</v>
      </c>
    </row>
    <row spans="1:3" r="10">
      <c s="4" t="s" r="A10">
        <v>456</v>
      </c>
      <c s="5" t="n" r="B10">
        <v>0</v>
      </c>
      <c s="5" t="n" r="C10">
        <v>0</v>
      </c>
    </row>
    <row spans="1:3" r="11">
      <c s="4" t="s" r="A11">
        <v>457</v>
      </c>
      <c s="12" t="n" r="B11">
        <v>-0.1</v>
      </c>
      <c s="12" t="n" r="C11">
        <v>-0.2</v>
      </c>
    </row>
    <row spans="1:3" r="12">
      <c s="4" t="s" r="A12">
        <v>458</v>
      </c>
      <c s="12" t="n" r="B12">
        <v>272.2</v>
      </c>
      <c s="12" t="n" r="C12">
        <v>370.6</v>
      </c>
    </row>
    <row spans="1:3" r="13">
      <c s="4" t="s" r="A13">
        <v>460</v>
      </c>
    </row>
    <row spans="1:3" r="14">
      <c s="3" t="s" r="A14">
        <v>454</v>
      </c>
    </row>
    <row spans="1:3" r="15">
      <c s="4" t="s" r="A15">
        <v>455</v>
      </c>
      <c s="12" t="n" r="B15">
        <v>767.8</v>
      </c>
      <c s="12" t="n" r="C15">
        <v>692.6</v>
      </c>
    </row>
    <row spans="1:3" r="16">
      <c s="4" t="s" r="A16">
        <v>456</v>
      </c>
      <c s="12" t="n" r="B16">
        <v>0.7</v>
      </c>
      <c s="12" t="n" r="C16">
        <v>0.2</v>
      </c>
    </row>
    <row spans="1:3" r="17">
      <c s="4" t="s" r="A17">
        <v>457</v>
      </c>
      <c s="12" t="n" r="B17">
        <v>-1.3</v>
      </c>
      <c s="12" t="n" r="C17">
        <v>-1.5</v>
      </c>
    </row>
    <row spans="1:3" r="18">
      <c s="4" t="s" r="A18">
        <v>458</v>
      </c>
      <c s="12" t="n" r="B18">
        <v>768.4</v>
      </c>
      <c s="12" t="n" r="C18">
        <v>693.9</v>
      </c>
    </row>
    <row spans="1:3" r="19">
      <c s="4" t="s" r="A19">
        <v>461</v>
      </c>
    </row>
    <row spans="1:3" r="20">
      <c s="3" t="s" r="A20">
        <v>454</v>
      </c>
    </row>
    <row spans="1:3" r="21">
      <c s="4" t="s" r="A21">
        <v>455</v>
      </c>
      <c s="12" t="n" r="B21">
        <v>1481.4</v>
      </c>
      <c s="12" t="n" r="C21">
        <v>269.9</v>
      </c>
    </row>
    <row spans="1:3" r="22">
      <c s="4" t="s" r="A22">
        <v>456</v>
      </c>
      <c s="12" t="n" r="B22">
        <v>0.6</v>
      </c>
      <c s="5" t="n" r="C22">
        <v>0</v>
      </c>
    </row>
    <row spans="1:3" r="23">
      <c s="4" t="s" r="A23">
        <v>457</v>
      </c>
      <c s="5" t="n" r="B23">
        <v>0</v>
      </c>
      <c s="12" t="n" r="C23">
        <v>-0.1</v>
      </c>
    </row>
    <row spans="1:3" r="24">
      <c s="4" t="s" r="A24">
        <v>458</v>
      </c>
      <c s="12" t="n" r="B24">
        <v>1480.8</v>
      </c>
      <c s="5" t="n" r="C24">
        <v>270</v>
      </c>
    </row>
    <row spans="1:3" r="25">
      <c s="4" t="s" r="A25">
        <v>462</v>
      </c>
    </row>
    <row spans="1:3" r="26">
      <c s="3" t="s" r="A26">
        <v>454</v>
      </c>
    </row>
    <row spans="1:3" r="27">
      <c s="4" t="s" r="A27">
        <v>455</v>
      </c>
      <c s="12" t="n" r="B27">
        <v>929.7</v>
      </c>
      <c s="12" t="n" r="C27">
        <v>579.9</v>
      </c>
    </row>
    <row spans="1:3" r="28">
      <c s="4" t="s" r="A28">
        <v>456</v>
      </c>
      <c s="12" t="n" r="B28">
        <v>0.8</v>
      </c>
      <c s="12" t="n" r="C28">
        <v>0.3</v>
      </c>
    </row>
    <row spans="1:3" r="29">
      <c s="4" t="s" r="A29">
        <v>457</v>
      </c>
      <c s="12" t="n" r="B29">
        <v>-0.3</v>
      </c>
      <c s="12" t="n" r="C29">
        <v>-0.4</v>
      </c>
    </row>
    <row spans="1:3" r="30">
      <c s="4" t="s" r="A30">
        <v>458</v>
      </c>
      <c s="12" t="n" r="B30">
        <v>929.2</v>
      </c>
      <c s="5" t="n" r="C30">
        <v>580</v>
      </c>
    </row>
    <row spans="1:3" r="31">
      <c s="4" t="s" r="A31">
        <v>463</v>
      </c>
    </row>
    <row spans="1:3" r="32">
      <c s="3" t="s" r="A32">
        <v>454</v>
      </c>
    </row>
    <row spans="1:3" r="33">
      <c s="4" t="s" r="A33">
        <v>455</v>
      </c>
      <c s="5" t="n" r="B33">
        <v>0</v>
      </c>
      <c s="12" t="n" r="C33">
        <v>0.2</v>
      </c>
    </row>
    <row spans="1:3" r="34">
      <c s="4" t="s" r="A34">
        <v>456</v>
      </c>
      <c s="5" t="n" r="B34">
        <v>0</v>
      </c>
      <c s="5" t="n" r="C34">
        <v>0</v>
      </c>
    </row>
    <row spans="1:3" r="35">
      <c s="4" t="s" r="A35">
        <v>457</v>
      </c>
      <c s="5" t="n" r="B35">
        <v>0</v>
      </c>
      <c s="5" t="n" r="C35">
        <v>0</v>
      </c>
    </row>
    <row spans="1:3" r="36">
      <c s="4" t="s" r="A36">
        <v>458</v>
      </c>
      <c s="5" t="n" r="B36">
        <v>0</v>
      </c>
      <c s="12" t="n" r="C36">
        <v>0.2</v>
      </c>
    </row>
    <row spans="1:3" r="37">
      <c s="4" t="s" r="A37">
        <v>464</v>
      </c>
    </row>
    <row spans="1:3" r="38">
      <c s="3" t="s" r="A38">
        <v>454</v>
      </c>
    </row>
    <row spans="1:3" r="39">
      <c s="4" t="s" r="A39">
        <v>455</v>
      </c>
      <c s="12" t="n" r="B39">
        <v>249.9</v>
      </c>
      <c s="12" t="n" r="C39">
        <v>198.1</v>
      </c>
    </row>
    <row spans="1:3" r="40">
      <c s="4" t="s" r="A40">
        <v>456</v>
      </c>
      <c s="12" t="n" r="B40">
        <v>0.2</v>
      </c>
      <c s="12" t="n" r="C40">
        <v>0.2</v>
      </c>
    </row>
    <row spans="1:3" r="41">
      <c s="4" t="s" r="A41">
        <v>457</v>
      </c>
      <c s="12" t="n" r="B41">
        <v>-0.5</v>
      </c>
      <c s="12" t="n" r="C41">
        <v>-0.2</v>
      </c>
    </row>
    <row spans="1:3" r="42">
      <c s="4" t="s" r="A42">
        <v>458</v>
      </c>
      <c s="12" t="n" r="B42">
        <v>250.2</v>
      </c>
      <c s="12" t="n" r="C42">
        <v>198.1</v>
      </c>
    </row>
    <row spans="1:3" r="43">
      <c s="4" t="s" r="A43">
        <v>465</v>
      </c>
    </row>
    <row spans="1:3" r="44">
      <c s="3" t="s" r="A44">
        <v>454</v>
      </c>
    </row>
    <row spans="1:3" r="45">
      <c s="4" t="s" r="A45">
        <v>455</v>
      </c>
      <c s="12" t="n" r="B45">
        <v>25.7</v>
      </c>
      <c s="12" t="n" r="C45">
        <v>6.9</v>
      </c>
    </row>
    <row spans="1:3" r="46">
      <c s="4" t="s" r="A46">
        <v>456</v>
      </c>
      <c s="12" t="n" r="B46">
        <v>0.9</v>
      </c>
      <c s="12" t="n" r="C46">
        <v>1.2</v>
      </c>
    </row>
    <row spans="1:3" r="47">
      <c s="4" t="s" r="A47">
        <v>457</v>
      </c>
      <c s="12" t="n" r="B47">
        <v>-3.4</v>
      </c>
      <c s="12" t="n" r="C47">
        <v>-0.2</v>
      </c>
    </row>
    <row spans="1:3" r="48">
      <c s="4" t="s" r="A48">
        <v>458</v>
      </c>
      <c s="11" t="n" r="B48">
        <v>28.2</v>
      </c>
      <c s="11" t="n" r="C48">
        <v>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6</v>
      </c>
      <c s="2" t="s" r="B1">
        <v>2</v>
      </c>
      <c s="2" t="s" r="C1">
        <v>65</v>
      </c>
    </row>
    <row spans="1:3" r="2">
      <c s="3" t="s" r="A2">
        <v>467</v>
      </c>
    </row>
    <row spans="1:3" r="3">
      <c s="4" t="s" r="A3">
        <v>402</v>
      </c>
      <c s="11" t="n" r="B3">
        <v>3804.2</v>
      </c>
      <c s="11" t="n" r="C3">
        <v>716.3</v>
      </c>
    </row>
    <row spans="1:3" r="4">
      <c s="4" t="s" r="A4">
        <v>468</v>
      </c>
    </row>
    <row spans="1:3" r="5">
      <c s="3" t="s" r="A5">
        <v>467</v>
      </c>
    </row>
    <row spans="1:3" r="6">
      <c s="4" t="s" r="A6">
        <v>402</v>
      </c>
      <c s="12" t="n" r="B6">
        <v>21.4</v>
      </c>
      <c s="12" t="n" r="C6">
        <v>54.2</v>
      </c>
    </row>
    <row spans="1:3" r="7">
      <c s="4" t="s" r="A7">
        <v>469</v>
      </c>
    </row>
    <row spans="1:3" r="8">
      <c s="3" t="s" r="A8">
        <v>467</v>
      </c>
    </row>
    <row spans="1:3" r="9">
      <c s="4" t="s" r="A9">
        <v>402</v>
      </c>
      <c s="12" t="n" r="B9">
        <v>188.3</v>
      </c>
      <c s="5" t="n" r="C9">
        <v>305</v>
      </c>
    </row>
    <row spans="1:3" r="10">
      <c s="4" t="s" r="A10">
        <v>470</v>
      </c>
    </row>
    <row spans="1:3" r="11">
      <c s="3" t="s" r="A11">
        <v>467</v>
      </c>
    </row>
    <row spans="1:3" r="12">
      <c s="4" t="s" r="A12">
        <v>402</v>
      </c>
      <c s="12" t="n" r="B12">
        <v>3119.1</v>
      </c>
      <c s="12" t="n" r="C12">
        <v>321.2</v>
      </c>
    </row>
    <row spans="1:3" r="13">
      <c s="4" t="s" r="A13">
        <v>471</v>
      </c>
    </row>
    <row spans="1:3" r="14">
      <c s="3" t="s" r="A14">
        <v>467</v>
      </c>
    </row>
    <row spans="1:3" r="15">
      <c s="4" t="s" r="A15">
        <v>402</v>
      </c>
      <c s="11" t="n" r="B15">
        <v>475.4</v>
      </c>
      <c s="11" t="n" r="C15">
        <v>3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102</v>
      </c>
      <c s="2" t="s" r="B1">
        <v>2</v>
      </c>
      <c s="2" t="s" r="C1">
        <v>65</v>
      </c>
    </row>
    <row spans="1:3" r="2">
      <c s="3" t="s" r="A2">
        <v>103</v>
      </c>
    </row>
    <row spans="1:3" r="3">
      <c s="4" t="s" r="A3">
        <v>104</v>
      </c>
      <c s="9" t="n" r="B3">
        <v>0.001</v>
      </c>
      <c s="9" t="n" r="C3">
        <v>0.001</v>
      </c>
    </row>
    <row spans="1:3" r="4">
      <c s="4" t="s" r="A4">
        <v>105</v>
      </c>
      <c s="10" t="n" r="B4">
        <v>0.0005</v>
      </c>
      <c s="10" t="n" r="C4">
        <v>0.0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72</v>
      </c>
      <c s="2" t="s" r="B1">
        <v>2</v>
      </c>
      <c s="2" t="s" r="C1">
        <v>65</v>
      </c>
    </row>
    <row spans="1:3" r="2">
      <c s="3" t="s" r="A2">
        <v>473</v>
      </c>
    </row>
    <row spans="1:3" r="3">
      <c s="4" t="s" r="A3">
        <v>474</v>
      </c>
      <c s="11" t="n" r="B3">
        <v>1753.5</v>
      </c>
      <c s="11" t="n" r="C3">
        <v>640.5</v>
      </c>
    </row>
    <row spans="1:3" r="4">
      <c s="4" t="s" r="A4">
        <v>475</v>
      </c>
      <c s="5" t="n" r="B4">
        <v>1753</v>
      </c>
      <c s="12" t="n" r="C4">
        <v>640.8</v>
      </c>
    </row>
    <row spans="1:3" r="5">
      <c s="4" t="s" r="A5">
        <v>476</v>
      </c>
      <c s="12" t="n" r="B5">
        <v>1820.1</v>
      </c>
      <c s="12" t="n" r="C5">
        <v>1343.7</v>
      </c>
    </row>
    <row spans="1:3" r="6">
      <c s="4" t="s" r="A6">
        <v>477</v>
      </c>
      <c s="12" t="n" r="B6">
        <v>1820.3</v>
      </c>
      <c s="12" t="n" r="C6">
        <v>1345.2</v>
      </c>
    </row>
    <row spans="1:3" r="7">
      <c s="4" t="s" r="A7">
        <v>478</v>
      </c>
      <c s="12" t="n" r="B7">
        <v>127.3</v>
      </c>
      <c s="12" t="n" r="C7">
        <v>126.9</v>
      </c>
    </row>
    <row spans="1:3" r="8">
      <c s="4" t="s" r="A8">
        <v>479</v>
      </c>
      <c s="12" t="n" r="B8">
        <v>127.5</v>
      </c>
      <c s="12" t="n" r="C8">
        <v>126.8</v>
      </c>
    </row>
    <row spans="1:3" r="9">
      <c s="4" t="s" r="A9">
        <v>480</v>
      </c>
      <c s="12" t="n" r="B9">
        <v>3700.9</v>
      </c>
      <c s="12" t="n" r="C9">
        <v>2111.1</v>
      </c>
    </row>
    <row spans="1:3" r="10">
      <c s="4" t="s" r="A10">
        <v>481</v>
      </c>
      <c s="11" t="n" r="B10">
        <v>3700.8</v>
      </c>
      <c s="11" t="n" r="C10">
        <v>211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482</v>
      </c>
      <c s="2" t="s" r="B1">
        <v>23</v>
      </c>
      <c s="2" t="s" r="D1">
        <v>1</v>
      </c>
    </row>
    <row spans="1:5" r="2">
      <c s="2" t="s" r="B2">
        <v>2</v>
      </c>
      <c s="2" t="s" r="C2">
        <v>24</v>
      </c>
      <c s="2" t="s" r="D2">
        <v>2</v>
      </c>
      <c s="2" t="s" r="E2">
        <v>24</v>
      </c>
    </row>
    <row spans="1:5" r="3">
      <c s="3" t="s" r="A3">
        <v>156</v>
      </c>
    </row>
    <row spans="1:5" r="4">
      <c s="4" t="s" r="A4">
        <v>483</v>
      </c>
      <c s="7" t="n" r="B4">
        <v>2387900</v>
      </c>
      <c s="7" t="n" r="C4">
        <v>625400</v>
      </c>
      <c s="7" t="n" r="D4">
        <v>3363374</v>
      </c>
      <c s="7" t="n" r="E4">
        <v>1942871</v>
      </c>
    </row>
    <row spans="1:5" r="5">
      <c s="4" t="s" r="A5">
        <v>484</v>
      </c>
      <c s="5" t="n" r="B5">
        <v>700</v>
      </c>
      <c s="5" t="n" r="C5">
        <v>0</v>
      </c>
      <c s="5" t="n" r="D5">
        <v>1300</v>
      </c>
      <c s="5" t="n" r="E5">
        <v>400</v>
      </c>
    </row>
    <row spans="1:5" r="6">
      <c s="4" t="s" r="A6">
        <v>485</v>
      </c>
      <c s="7" t="n" r="B6">
        <v>-2000</v>
      </c>
      <c s="7" t="n" r="C6">
        <v>-100</v>
      </c>
      <c s="7" t="n" r="D6">
        <v>-2900</v>
      </c>
      <c s="7" t="n" r="E6">
        <v>-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8"/>
    <col customWidth="1" max="3" min="3" width="16"/>
  </cols>
  <sheetData>
    <row spans="1:3" r="1">
      <c s="1" t="s" r="A1">
        <v>486</v>
      </c>
      <c s="2" t="s" r="B1">
        <v>1</v>
      </c>
      <c s="2" t="s" r="C1">
        <v>487</v>
      </c>
    </row>
    <row spans="1:3" r="2">
      <c s="2" t="s" r="B2">
        <v>2</v>
      </c>
      <c s="2" t="s" r="C2">
        <v>65</v>
      </c>
    </row>
    <row spans="1:3" r="3">
      <c s="3" t="s" r="A3">
        <v>156</v>
      </c>
    </row>
    <row spans="1:3" r="4">
      <c s="4" t="s" r="A4">
        <v>488</v>
      </c>
      <c s="4" t="s" r="B4">
        <v>489</v>
      </c>
    </row>
    <row spans="1:3" r="5">
      <c s="4" t="s" r="A5">
        <v>490</v>
      </c>
      <c s="4" t="s" r="B5">
        <v>491</v>
      </c>
      <c s="4" t="s" r="C5">
        <v>492</v>
      </c>
    </row>
    <row spans="1:3" r="6">
      <c s="4" t="s" r="A6">
        <v>493</v>
      </c>
      <c s="4" t="s" r="B6">
        <v>494</v>
      </c>
      <c s="4" t="s" r="C6">
        <v>4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6</v>
      </c>
      <c s="2" t="s" r="B1">
        <v>2</v>
      </c>
      <c s="2" t="s" r="C1">
        <v>65</v>
      </c>
    </row>
    <row spans="1:3" r="2">
      <c s="4" t="s" r="A2">
        <v>497</v>
      </c>
    </row>
    <row spans="1:3" r="3">
      <c s="3" t="s" r="A3">
        <v>301</v>
      </c>
    </row>
    <row spans="1:3" r="4">
      <c s="4" t="s" r="A4">
        <v>498</v>
      </c>
      <c s="11" t="n" r="B4">
        <v>68.40000000000001</v>
      </c>
      <c s="11" t="n" r="C4">
        <v>4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99</v>
      </c>
      <c s="2" t="s" r="B1">
        <v>23</v>
      </c>
      <c s="2" t="s" r="D1">
        <v>1</v>
      </c>
      <c s="2" t="s" r="F1">
        <v>487</v>
      </c>
    </row>
    <row spans="1:6" r="2">
      <c s="2" t="s" r="B2">
        <v>2</v>
      </c>
      <c s="2" t="s" r="C2">
        <v>24</v>
      </c>
      <c s="2" t="s" r="D2">
        <v>2</v>
      </c>
      <c s="2" t="s" r="E2">
        <v>24</v>
      </c>
      <c s="2" t="s" r="F2">
        <v>65</v>
      </c>
    </row>
    <row spans="1:6" r="3">
      <c s="3" t="s" r="A3">
        <v>500</v>
      </c>
    </row>
    <row spans="1:6" r="4">
      <c s="4" t="s" r="A4">
        <v>501</v>
      </c>
      <c s="4" t="s" r="D4">
        <v>502</v>
      </c>
      <c s="4" t="s" r="F4">
        <v>502</v>
      </c>
    </row>
    <row spans="1:6" r="5">
      <c s="4" t="s" r="A5">
        <v>503</v>
      </c>
      <c s="4" t="s" r="D5">
        <v>495</v>
      </c>
      <c s="4" t="s" r="F5">
        <v>495</v>
      </c>
    </row>
    <row spans="1:6" r="6">
      <c s="4" t="s" r="A6">
        <v>504</v>
      </c>
      <c s="11" t="n" r="B6">
        <v>23.3</v>
      </c>
      <c s="11" t="n" r="D6">
        <v>23.3</v>
      </c>
      <c s="11" t="n" r="F6">
        <v>72.09999999999999</v>
      </c>
    </row>
    <row spans="1:6" r="7">
      <c s="4" t="s" r="A7">
        <v>505</v>
      </c>
      <c s="4" t="s" r="D7">
        <v>495</v>
      </c>
    </row>
    <row spans="1:6" r="8">
      <c s="4" t="s" r="A8">
        <v>506</v>
      </c>
      <c s="11" t="n" r="D8">
        <v>19.7</v>
      </c>
      <c s="7" t="n" r="E8">
        <v>-11</v>
      </c>
    </row>
    <row spans="1:6" r="9">
      <c s="4" t="s" r="A9">
        <v>507</v>
      </c>
      <c s="12" t="n" r="B9">
        <v>8.1</v>
      </c>
      <c s="11" t="n" r="C9">
        <v>7.7</v>
      </c>
      <c s="12" t="n" r="D9">
        <v>4.2</v>
      </c>
      <c s="12" t="n" r="E9">
        <v>11.5</v>
      </c>
    </row>
    <row spans="1:6" r="10">
      <c s="4" t="s" r="A10">
        <v>508</v>
      </c>
    </row>
    <row spans="1:6" r="11">
      <c s="3" t="s" r="A11">
        <v>500</v>
      </c>
    </row>
    <row spans="1:6" r="12">
      <c s="4" t="s" r="A12">
        <v>509</v>
      </c>
      <c s="12" t="n" r="F12">
        <v>1302.3</v>
      </c>
    </row>
    <row spans="1:6" r="13">
      <c s="4" t="s" r="A13">
        <v>510</v>
      </c>
    </row>
    <row spans="1:6" r="14">
      <c s="3" t="s" r="A14">
        <v>500</v>
      </c>
    </row>
    <row spans="1:6" r="15">
      <c s="4" t="s" r="A15">
        <v>509</v>
      </c>
      <c s="12" t="n" r="B15">
        <v>787.2</v>
      </c>
      <c s="12" t="n" r="D15">
        <v>787.2</v>
      </c>
      <c s="12" t="n" r="F15">
        <v>365.2</v>
      </c>
    </row>
    <row spans="1:6" r="16">
      <c s="4" t="s" r="A16">
        <v>511</v>
      </c>
    </row>
    <row spans="1:6" r="17">
      <c s="3" t="s" r="A17">
        <v>512</v>
      </c>
    </row>
    <row spans="1:6" r="18">
      <c s="4" t="s" r="A18">
        <v>513</v>
      </c>
      <c s="12" t="n" r="B18">
        <v>54.1</v>
      </c>
      <c s="12" t="n" r="D18">
        <v>54.1</v>
      </c>
      <c s="12" t="n" r="F18">
        <v>69.5</v>
      </c>
    </row>
    <row spans="1:6" r="19">
      <c s="4" t="s" r="A19">
        <v>514</v>
      </c>
    </row>
    <row spans="1:6" r="20">
      <c s="3" t="s" r="A20">
        <v>512</v>
      </c>
    </row>
    <row spans="1:6" r="21">
      <c s="4" t="s" r="A21">
        <v>513</v>
      </c>
      <c s="12" t="n" r="B21">
        <v>5.6</v>
      </c>
      <c s="12" t="n" r="D21">
        <v>5.6</v>
      </c>
      <c s="12" t="n" r="F21">
        <v>1.9</v>
      </c>
    </row>
    <row spans="1:6" r="22">
      <c s="4" t="s" r="A22">
        <v>515</v>
      </c>
    </row>
    <row spans="1:6" r="23">
      <c s="3" t="s" r="A23">
        <v>512</v>
      </c>
    </row>
    <row spans="1:6" r="24">
      <c s="4" t="s" r="A24">
        <v>516</v>
      </c>
      <c s="12" t="n" r="B24">
        <v>17.6</v>
      </c>
      <c s="12" t="n" r="D24">
        <v>17.6</v>
      </c>
    </row>
    <row spans="1:6" r="25">
      <c s="4" t="s" r="A25">
        <v>517</v>
      </c>
    </row>
    <row spans="1:6" r="26">
      <c s="3" t="s" r="A26">
        <v>512</v>
      </c>
    </row>
    <row spans="1:6" r="27">
      <c s="4" t="s" r="A27">
        <v>516</v>
      </c>
      <c s="12" t="n" r="B27">
        <v>8.5</v>
      </c>
      <c s="12" t="n" r="D27">
        <v>8.5</v>
      </c>
    </row>
    <row spans="1:6" r="28">
      <c s="4" t="s" r="A28">
        <v>518</v>
      </c>
    </row>
    <row spans="1:6" r="29">
      <c s="3" t="s" r="A29">
        <v>500</v>
      </c>
    </row>
    <row spans="1:6" r="30">
      <c s="4" t="s" r="A30">
        <v>509</v>
      </c>
      <c s="12" t="n" r="B30">
        <v>1190.2</v>
      </c>
      <c s="12" t="n" r="D30">
        <v>1190.2</v>
      </c>
    </row>
    <row spans="1:6" r="31">
      <c s="4" t="s" r="A31">
        <v>519</v>
      </c>
    </row>
    <row spans="1:6" r="32">
      <c s="3" t="s" r="A32">
        <v>512</v>
      </c>
    </row>
    <row spans="1:6" r="33">
      <c s="4" t="s" r="A33">
        <v>513</v>
      </c>
      <c s="12" t="n" r="B33">
        <v>1.7</v>
      </c>
      <c s="12" t="n" r="D33">
        <v>1.7</v>
      </c>
      <c s="12" t="n" r="F33">
        <v>1.3</v>
      </c>
    </row>
    <row spans="1:6" r="34">
      <c s="4" t="s" r="A34">
        <v>520</v>
      </c>
    </row>
    <row spans="1:6" r="35">
      <c s="3" t="s" r="A35">
        <v>512</v>
      </c>
    </row>
    <row spans="1:6" r="36">
      <c s="4" t="s" r="A36">
        <v>516</v>
      </c>
      <c s="12" t="n" r="B36">
        <v>5.2</v>
      </c>
      <c s="12" t="n" r="D36">
        <v>5.2</v>
      </c>
      <c s="12" t="n" r="F36">
        <v>5.4</v>
      </c>
    </row>
    <row spans="1:6" r="37">
      <c s="4" t="s" r="A37">
        <v>521</v>
      </c>
    </row>
    <row spans="1:6" r="38">
      <c s="3" t="s" r="A38">
        <v>500</v>
      </c>
    </row>
    <row spans="1:6" r="39">
      <c s="4" t="s" r="A39">
        <v>509</v>
      </c>
      <c s="5" t="n" r="B39">
        <v>675</v>
      </c>
      <c s="5" t="n" r="D39">
        <v>675</v>
      </c>
    </row>
    <row spans="1:6" r="40">
      <c s="4" t="s" r="A40">
        <v>522</v>
      </c>
    </row>
    <row spans="1:6" r="41">
      <c s="3" t="s" r="A41">
        <v>512</v>
      </c>
    </row>
    <row spans="1:6" r="42">
      <c s="4" t="s" r="A42">
        <v>513</v>
      </c>
      <c s="12" t="n" r="B42">
        <v>5.6</v>
      </c>
      <c s="12" t="n" r="D42">
        <v>5.6</v>
      </c>
    </row>
    <row spans="1:6" r="43">
      <c s="4" t="s" r="A43">
        <v>523</v>
      </c>
    </row>
    <row spans="1:6" r="44">
      <c s="3" t="s" r="A44">
        <v>500</v>
      </c>
    </row>
    <row spans="1:6" r="45">
      <c s="4" t="s" r="A45">
        <v>524</v>
      </c>
      <c s="12" t="n" r="B45">
        <v>43.9</v>
      </c>
      <c s="12" t="n" r="C45">
        <v>2.9</v>
      </c>
      <c s="12" t="n" r="D45">
        <v>119.3</v>
      </c>
      <c s="12" t="n" r="E45">
        <v>-7.1</v>
      </c>
    </row>
    <row spans="1:6" r="46">
      <c s="4" t="s" r="A46">
        <v>525</v>
      </c>
    </row>
    <row spans="1:6" r="47">
      <c s="3" t="s" r="A47">
        <v>500</v>
      </c>
    </row>
    <row spans="1:6" r="48">
      <c s="4" t="s" r="A48">
        <v>526</v>
      </c>
      <c s="5" t="n" r="B48">
        <v>2</v>
      </c>
      <c s="11" t="n" r="C48">
        <v>-0.5</v>
      </c>
      <c s="12" t="n" r="D48">
        <v>5.4</v>
      </c>
      <c s="12" t="n" r="E48">
        <v>-1.6</v>
      </c>
    </row>
    <row spans="1:6" r="49">
      <c s="4" t="s" r="A49">
        <v>527</v>
      </c>
    </row>
    <row spans="1:6" r="50">
      <c s="3" t="s" r="A50">
        <v>500</v>
      </c>
    </row>
    <row spans="1:6" r="51">
      <c s="4" t="s" r="A51">
        <v>509</v>
      </c>
      <c s="12" t="n" r="F51">
        <v>1174.6</v>
      </c>
    </row>
    <row spans="1:6" r="52">
      <c s="4" t="s" r="A52">
        <v>528</v>
      </c>
    </row>
    <row spans="1:6" r="53">
      <c s="3" t="s" r="A53">
        <v>500</v>
      </c>
    </row>
    <row spans="1:6" r="54">
      <c s="4" t="s" r="A54">
        <v>509</v>
      </c>
      <c s="12" t="n" r="B54">
        <v>1146.1</v>
      </c>
      <c s="12" t="n" r="D54">
        <v>1146.1</v>
      </c>
    </row>
    <row spans="1:6" r="55">
      <c s="4" t="s" r="A55">
        <v>529</v>
      </c>
    </row>
    <row spans="1:6" r="56">
      <c s="3" t="s" r="A56">
        <v>500</v>
      </c>
    </row>
    <row spans="1:6" r="57">
      <c s="4" t="s" r="A57">
        <v>509</v>
      </c>
      <c s="12" t="n" r="F57">
        <v>56.7</v>
      </c>
    </row>
    <row spans="1:6" r="58">
      <c s="4" t="s" r="A58">
        <v>530</v>
      </c>
    </row>
    <row spans="1:6" r="59">
      <c s="3" t="s" r="A59">
        <v>500</v>
      </c>
    </row>
    <row spans="1:6" r="60">
      <c s="4" t="s" r="A60">
        <v>509</v>
      </c>
      <c s="12" t="n" r="B60">
        <v>17.4</v>
      </c>
      <c s="12" t="n" r="D60">
        <v>17.4</v>
      </c>
    </row>
    <row spans="1:6" r="61">
      <c s="4" t="s" r="A61">
        <v>531</v>
      </c>
    </row>
    <row spans="1:6" r="62">
      <c s="3" t="s" r="A62">
        <v>500</v>
      </c>
    </row>
    <row spans="1:6" r="63">
      <c s="4" t="s" r="A63">
        <v>509</v>
      </c>
      <c s="12" t="n" r="F63">
        <v>34.5</v>
      </c>
    </row>
    <row spans="1:6" r="64">
      <c s="4" t="s" r="A64">
        <v>532</v>
      </c>
    </row>
    <row spans="1:6" r="65">
      <c s="3" t="s" r="A65">
        <v>500</v>
      </c>
    </row>
    <row spans="1:6" r="66">
      <c s="4" t="s" r="A66">
        <v>509</v>
      </c>
      <c s="5" t="n" r="B66">
        <v>12</v>
      </c>
      <c s="5" t="n" r="D66">
        <v>12</v>
      </c>
    </row>
    <row spans="1:6" r="67">
      <c s="4" t="s" r="A67">
        <v>533</v>
      </c>
    </row>
    <row spans="1:6" r="68">
      <c s="3" t="s" r="A68">
        <v>500</v>
      </c>
    </row>
    <row spans="1:6" r="69">
      <c s="4" t="s" r="A69">
        <v>509</v>
      </c>
      <c s="12" t="n" r="F69">
        <v>16.6</v>
      </c>
    </row>
    <row spans="1:6" r="70">
      <c s="4" t="s" r="A70">
        <v>534</v>
      </c>
    </row>
    <row spans="1:6" r="71">
      <c s="3" t="s" r="A71">
        <v>500</v>
      </c>
    </row>
    <row spans="1:6" r="72">
      <c s="4" t="s" r="A72">
        <v>509</v>
      </c>
      <c s="12" t="n" r="B72">
        <v>9.300000000000001</v>
      </c>
      <c s="12" t="n" r="D72">
        <v>9.300000000000001</v>
      </c>
    </row>
    <row spans="1:6" r="73">
      <c s="4" t="s" r="A73">
        <v>535</v>
      </c>
    </row>
    <row spans="1:6" r="74">
      <c s="3" t="s" r="A74">
        <v>500</v>
      </c>
    </row>
    <row spans="1:6" r="75">
      <c s="4" t="s" r="A75">
        <v>509</v>
      </c>
      <c s="11" t="n" r="F75">
        <v>19.9</v>
      </c>
    </row>
    <row spans="1:6" r="76">
      <c s="4" t="s" r="A76">
        <v>536</v>
      </c>
    </row>
    <row spans="1:6" r="77">
      <c s="3" t="s" r="A77">
        <v>500</v>
      </c>
    </row>
    <row spans="1:6" r="78">
      <c s="4" t="s" r="A78">
        <v>509</v>
      </c>
      <c s="11" t="n" r="B78">
        <v>5.4</v>
      </c>
      <c s="11" t="n" r="D78">
        <v>5.4</v>
      </c>
    </row>
    <row spans="1:6" r="79">
      <c s="4" t="s" r="A79">
        <v>432</v>
      </c>
    </row>
    <row spans="1:6" r="80">
      <c s="3" t="s" r="A80">
        <v>500</v>
      </c>
    </row>
    <row spans="1:6" r="81">
      <c s="4" t="s" r="A81">
        <v>446</v>
      </c>
      <c s="4" t="s" r="B81">
        <v>450</v>
      </c>
      <c s="4" t="s" r="D81">
        <v>450</v>
      </c>
    </row>
    <row spans="1:6" r="82">
      <c s="4" t="s" r="A82">
        <v>433</v>
      </c>
    </row>
    <row spans="1:6" r="83">
      <c s="3" t="s" r="A83">
        <v>500</v>
      </c>
    </row>
    <row spans="1:6" r="84">
      <c s="4" t="s" r="A84">
        <v>446</v>
      </c>
      <c s="4" t="s" r="B84">
        <v>451</v>
      </c>
      <c s="4" t="s" r="D84">
        <v>451</v>
      </c>
    </row>
    <row spans="1:6" r="85">
      <c s="4" t="s" r="A85">
        <v>430</v>
      </c>
    </row>
    <row spans="1:6" r="86">
      <c s="3" t="s" r="A86">
        <v>500</v>
      </c>
    </row>
    <row spans="1:6" r="87">
      <c s="4" t="s" r="A87">
        <v>446</v>
      </c>
      <c s="4" t="s" r="B87">
        <v>448</v>
      </c>
      <c s="4" t="s" r="D87">
        <v>448</v>
      </c>
    </row>
    <row spans="1:6" r="88">
      <c s="4" t="s" r="A88">
        <v>537</v>
      </c>
    </row>
    <row spans="1:6" r="89">
      <c s="3" t="s" r="A89">
        <v>500</v>
      </c>
    </row>
    <row spans="1:6" r="90">
      <c s="4" t="s" r="A90">
        <v>506</v>
      </c>
      <c s="11" t="n" r="D90">
        <v>78.59999999999999</v>
      </c>
      <c s="11" t="n" r="E90">
        <v>57.5</v>
      </c>
    </row>
    <row spans="1:6" r="91">
      <c s="4" t="s" r="A91">
        <v>538</v>
      </c>
    </row>
    <row spans="1:6" r="92">
      <c s="3" t="s" r="A92">
        <v>500</v>
      </c>
    </row>
    <row spans="1:6" r="93">
      <c s="4" t="s" r="A93">
        <v>506</v>
      </c>
      <c s="11" t="n" r="D93">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39</v>
      </c>
      <c s="2" t="s" r="B1">
        <v>23</v>
      </c>
    </row>
    <row spans="1:2" r="2">
      <c s="2" t="s" r="B2">
        <v>324</v>
      </c>
    </row>
    <row spans="1:2" r="3">
      <c s="3" t="s" r="A3">
        <v>540</v>
      </c>
    </row>
    <row spans="1:2" r="4">
      <c s="4" t="s" r="A4">
        <v>541</v>
      </c>
      <c s="11" t="n" r="B4">
        <v>104.8</v>
      </c>
    </row>
    <row spans="1:2" r="5">
      <c s="4" t="s" r="A5">
        <v>542</v>
      </c>
    </row>
    <row spans="1:2" r="6">
      <c s="3" t="s" r="A6">
        <v>540</v>
      </c>
    </row>
    <row spans="1:2" r="7">
      <c s="4" t="s" r="A7">
        <v>541</v>
      </c>
      <c s="12" t="n" r="B7">
        <v>58.6</v>
      </c>
    </row>
    <row spans="1:2" r="8">
      <c s="4" t="s" r="A8">
        <v>543</v>
      </c>
    </row>
    <row spans="1:2" r="9">
      <c s="3" t="s" r="A9">
        <v>540</v>
      </c>
    </row>
    <row spans="1:2" r="10">
      <c s="4" t="s" r="A10">
        <v>541</v>
      </c>
      <c s="12" t="n" r="B10">
        <v>25.9</v>
      </c>
    </row>
    <row spans="1:2" r="11">
      <c s="4" t="s" r="A11">
        <v>544</v>
      </c>
    </row>
    <row spans="1:2" r="12">
      <c s="3" t="s" r="A12">
        <v>540</v>
      </c>
    </row>
    <row spans="1:2" r="13">
      <c s="4" t="s" r="A13">
        <v>541</v>
      </c>
      <c s="11" t="n" r="B13">
        <v>2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5</v>
      </c>
      <c s="2" t="s" r="B1">
        <v>23</v>
      </c>
    </row>
    <row spans="1:3" r="2">
      <c s="2" t="s" r="B2">
        <v>2</v>
      </c>
      <c s="2" t="s" r="C2">
        <v>65</v>
      </c>
    </row>
    <row spans="1:3" r="3">
      <c s="3" t="s" r="A3">
        <v>540</v>
      </c>
    </row>
    <row spans="1:3" r="4">
      <c s="4" t="s" r="A4">
        <v>546</v>
      </c>
      <c s="11" t="n" r="B4">
        <v>1320.5</v>
      </c>
      <c s="11" t="n" r="C4">
        <v>1186.4</v>
      </c>
    </row>
    <row spans="1:3" r="5">
      <c s="4" t="s" r="A5">
        <v>547</v>
      </c>
    </row>
    <row spans="1:3" r="6">
      <c s="3" t="s" r="A6">
        <v>540</v>
      </c>
    </row>
    <row spans="1:3" r="7">
      <c s="4" t="s" r="A7">
        <v>541</v>
      </c>
      <c s="11" t="n" r="B7">
        <v>104.8</v>
      </c>
    </row>
    <row spans="1:3" r="8">
      <c s="4" t="s" r="A8">
        <v>548</v>
      </c>
      <c s="4" t="s" r="B8">
        <v>549</v>
      </c>
    </row>
    <row spans="1:3" r="9">
      <c s="4" t="s" r="A9">
        <v>550</v>
      </c>
      <c s="4" t="s" r="B9">
        <v>375</v>
      </c>
    </row>
    <row spans="1:3" r="10">
      <c s="4" t="s" r="A10">
        <v>551</v>
      </c>
      <c s="11" t="n" r="B10">
        <v>2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52</v>
      </c>
      <c s="2" t="s" r="B1">
        <v>23</v>
      </c>
      <c s="2" t="s" r="C1">
        <v>1</v>
      </c>
    </row>
    <row spans="1:4" r="2">
      <c s="2" t="s" r="B2">
        <v>2</v>
      </c>
      <c s="2" t="s" r="C2">
        <v>2</v>
      </c>
      <c s="2" t="s" r="D2">
        <v>65</v>
      </c>
    </row>
    <row spans="1:4" r="3">
      <c s="3" t="s" r="A3">
        <v>424</v>
      </c>
    </row>
    <row spans="1:4" r="4">
      <c s="4" t="s" r="A4">
        <v>553</v>
      </c>
      <c s="7" t="n" r="B4">
        <v>6000000000</v>
      </c>
      <c s="7" t="n" r="C4">
        <v>6000000000</v>
      </c>
    </row>
    <row spans="1:4" r="5">
      <c s="4" t="s" r="A5">
        <v>554</v>
      </c>
      <c s="4" t="s" r="C5">
        <v>290</v>
      </c>
    </row>
    <row spans="1:4" r="6">
      <c s="4" t="s" r="A6">
        <v>555</v>
      </c>
      <c s="4" t="s" r="C6">
        <v>556</v>
      </c>
    </row>
    <row spans="1:4" r="7">
      <c s="4" t="s" r="A7">
        <v>557</v>
      </c>
      <c s="5" t="n" r="B7">
        <v>47500000</v>
      </c>
    </row>
    <row spans="1:4" r="8">
      <c s="4" t="s" r="A8">
        <v>558</v>
      </c>
      <c s="7" t="n" r="B8">
        <v>1000000000</v>
      </c>
      <c s="7" t="n" r="C8">
        <v>1000000000</v>
      </c>
    </row>
    <row spans="1:4" r="9">
      <c s="4" t="s" r="A9">
        <v>559</v>
      </c>
      <c s="4" t="s" r="B9">
        <v>560</v>
      </c>
    </row>
    <row spans="1:4" r="10">
      <c s="4" t="s" r="A10">
        <v>561</v>
      </c>
      <c s="7" t="n" r="B10">
        <v>0</v>
      </c>
      <c s="5" t="n" r="C10">
        <v>0</v>
      </c>
    </row>
    <row spans="1:4" r="11">
      <c s="4" t="s" r="A11">
        <v>430</v>
      </c>
    </row>
    <row spans="1:4" r="12">
      <c s="3" t="s" r="A12">
        <v>424</v>
      </c>
    </row>
    <row spans="1:4" r="13">
      <c s="4" t="s" r="A13">
        <v>553</v>
      </c>
      <c s="7" t="n" r="B13">
        <v>1500000000</v>
      </c>
      <c s="7" t="n" r="C13">
        <v>1500000000</v>
      </c>
    </row>
    <row spans="1:4" r="14">
      <c s="4" t="s" r="A14">
        <v>446</v>
      </c>
      <c s="4" t="s" r="B14">
        <v>448</v>
      </c>
      <c s="4" t="s" r="C14">
        <v>448</v>
      </c>
    </row>
    <row spans="1:4" r="15">
      <c s="4" t="s" r="A15">
        <v>562</v>
      </c>
      <c s="4" t="s" r="B15">
        <v>563</v>
      </c>
      <c s="4" t="s" r="C15">
        <v>563</v>
      </c>
    </row>
    <row spans="1:4" r="16">
      <c s="4" t="s" r="A16">
        <v>431</v>
      </c>
    </row>
    <row spans="1:4" r="17">
      <c s="3" t="s" r="A17">
        <v>424</v>
      </c>
    </row>
    <row spans="1:4" r="18">
      <c s="4" t="s" r="A18">
        <v>553</v>
      </c>
      <c s="7" t="n" r="B18">
        <v>1000000000</v>
      </c>
      <c s="7" t="n" r="C18">
        <v>1000000000</v>
      </c>
    </row>
    <row spans="1:4" r="19">
      <c s="4" t="s" r="A19">
        <v>446</v>
      </c>
      <c s="4" t="s" r="B19">
        <v>449</v>
      </c>
      <c s="4" t="s" r="C19">
        <v>449</v>
      </c>
    </row>
    <row spans="1:4" r="20">
      <c s="4" t="s" r="A20">
        <v>562</v>
      </c>
      <c s="4" t="s" r="B20">
        <v>564</v>
      </c>
      <c s="4" t="s" r="C20">
        <v>564</v>
      </c>
    </row>
    <row spans="1:4" r="21">
      <c s="4" t="s" r="A21">
        <v>432</v>
      </c>
    </row>
    <row spans="1:4" r="22">
      <c s="3" t="s" r="A22">
        <v>424</v>
      </c>
    </row>
    <row spans="1:4" r="23">
      <c s="4" t="s" r="A23">
        <v>553</v>
      </c>
      <c s="7" t="n" r="B23">
        <v>1750000000</v>
      </c>
      <c s="7" t="n" r="C23">
        <v>1750000000</v>
      </c>
    </row>
    <row spans="1:4" r="24">
      <c s="4" t="s" r="A24">
        <v>446</v>
      </c>
      <c s="4" t="s" r="B24">
        <v>450</v>
      </c>
      <c s="4" t="s" r="C24">
        <v>450</v>
      </c>
    </row>
    <row spans="1:4" r="25">
      <c s="4" t="s" r="A25">
        <v>562</v>
      </c>
      <c s="4" t="s" r="B25">
        <v>565</v>
      </c>
      <c s="4" t="s" r="C25">
        <v>565</v>
      </c>
    </row>
    <row spans="1:4" r="26">
      <c s="4" t="s" r="A26">
        <v>433</v>
      </c>
    </row>
    <row spans="1:4" r="27">
      <c s="3" t="s" r="A27">
        <v>424</v>
      </c>
    </row>
    <row spans="1:4" r="28">
      <c s="4" t="s" r="A28">
        <v>553</v>
      </c>
      <c s="7" t="n" r="B28">
        <v>1750000000</v>
      </c>
      <c s="7" t="n" r="C28">
        <v>1750000000</v>
      </c>
    </row>
    <row spans="1:4" r="29">
      <c s="4" t="s" r="A29">
        <v>446</v>
      </c>
      <c s="4" t="s" r="B29">
        <v>451</v>
      </c>
      <c s="4" t="s" r="C29">
        <v>451</v>
      </c>
    </row>
    <row spans="1:4" r="30">
      <c s="4" t="s" r="A30">
        <v>562</v>
      </c>
      <c s="4" t="s" r="B30">
        <v>566</v>
      </c>
      <c s="4" t="s" r="C30">
        <v>566</v>
      </c>
    </row>
    <row spans="1:4" r="31">
      <c s="4" t="s" r="A31">
        <v>514</v>
      </c>
    </row>
    <row spans="1:4" r="32">
      <c s="3" t="s" r="A32">
        <v>424</v>
      </c>
    </row>
    <row spans="1:4" r="33">
      <c s="4" t="s" r="A33">
        <v>513</v>
      </c>
      <c s="7" t="n" r="B33">
        <v>5600000</v>
      </c>
      <c s="7" t="n" r="C33">
        <v>5600000</v>
      </c>
      <c s="7" t="n" r="D33">
        <v>1900000</v>
      </c>
    </row>
    <row spans="1:4" r="34">
      <c s="4" t="s" r="A34">
        <v>522</v>
      </c>
    </row>
    <row spans="1:4" r="35">
      <c s="3" t="s" r="A35">
        <v>424</v>
      </c>
    </row>
    <row spans="1:4" r="36">
      <c s="4" t="s" r="A36">
        <v>513</v>
      </c>
      <c s="7" t="n" r="B36">
        <v>5600000</v>
      </c>
      <c s="7" t="n" r="C36">
        <v>5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567</v>
      </c>
      <c s="2" t="s" r="B1">
        <v>23</v>
      </c>
      <c s="2" t="s" r="D1">
        <v>1</v>
      </c>
    </row>
    <row spans="1:5" r="2">
      <c s="2" t="s" r="B2">
        <v>2</v>
      </c>
      <c s="2" t="s" r="C2">
        <v>24</v>
      </c>
      <c s="2" t="s" r="D2">
        <v>2</v>
      </c>
      <c s="2" t="s" r="E2">
        <v>24</v>
      </c>
    </row>
    <row spans="1:5" r="3">
      <c s="3" t="s" r="A3">
        <v>568</v>
      </c>
    </row>
    <row spans="1:5" r="4">
      <c s="4" t="s" r="A4">
        <v>569</v>
      </c>
      <c s="7" t="n" r="B4">
        <v>400</v>
      </c>
      <c s="7" t="n" r="C4">
        <v>3900</v>
      </c>
      <c s="7" t="n" r="D4">
        <v>5030</v>
      </c>
      <c s="7" t="n" r="E4">
        <v>600</v>
      </c>
    </row>
    <row spans="1:5" r="5">
      <c s="4" t="s" r="A5">
        <v>570</v>
      </c>
      <c s="5" t="n" r="B5">
        <v>53871</v>
      </c>
      <c s="5" t="n" r="C5">
        <v>-738</v>
      </c>
      <c s="5" t="n" r="D5">
        <v>49053</v>
      </c>
      <c s="5" t="n" r="E5">
        <v>7660</v>
      </c>
    </row>
    <row spans="1:5" r="6">
      <c s="4" t="s" r="A6">
        <v>571</v>
      </c>
      <c s="5" t="n" r="B6">
        <v>200</v>
      </c>
      <c s="5" t="n" r="C6">
        <v>0</v>
      </c>
      <c s="5" t="n" r="D6">
        <v>100</v>
      </c>
      <c s="5" t="n" r="E6">
        <v>4000</v>
      </c>
    </row>
    <row spans="1:5" r="7">
      <c s="4" t="s" r="A7">
        <v>572</v>
      </c>
      <c s="5" t="n" r="B7">
        <v>-60000</v>
      </c>
      <c s="5" t="n" r="C7">
        <v>0</v>
      </c>
      <c s="5" t="n" r="D7">
        <v>-60000</v>
      </c>
      <c s="5" t="n" r="E7">
        <v>-9100</v>
      </c>
    </row>
    <row spans="1:5" r="8">
      <c s="4" t="s" r="A8">
        <v>573</v>
      </c>
      <c s="5" t="n" r="B8">
        <v>-300</v>
      </c>
      <c s="5" t="n" r="C8">
        <v>0</v>
      </c>
      <c s="5" t="n" r="D8">
        <v>0</v>
      </c>
      <c s="5" t="n" r="E8">
        <v>0</v>
      </c>
    </row>
    <row spans="1:5" r="9">
      <c s="4" t="s" r="A9">
        <v>574</v>
      </c>
      <c s="7" t="n" r="B9">
        <v>-5783</v>
      </c>
      <c s="7" t="n" r="C9">
        <v>3200</v>
      </c>
      <c s="7" t="n" r="D9">
        <v>-5783</v>
      </c>
      <c s="7" t="n" r="E9">
        <v>3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75</v>
      </c>
      <c s="2" t="s" r="B1">
        <v>23</v>
      </c>
      <c s="2" t="s" r="D1">
        <v>1</v>
      </c>
    </row>
    <row spans="1:6" r="2">
      <c s="2" t="s" r="B2">
        <v>2</v>
      </c>
      <c s="2" t="s" r="C2">
        <v>24</v>
      </c>
      <c s="2" t="s" r="D2">
        <v>2</v>
      </c>
      <c s="2" t="s" r="E2">
        <v>24</v>
      </c>
      <c s="2" t="s" r="F2">
        <v>65</v>
      </c>
    </row>
    <row spans="1:6" r="3">
      <c s="3" t="s" r="A3">
        <v>576</v>
      </c>
    </row>
    <row spans="1:6" r="4">
      <c s="4" t="s" r="A4">
        <v>570</v>
      </c>
      <c s="7" t="n" r="B4">
        <v>53871</v>
      </c>
      <c s="7" t="n" r="C4">
        <v>-738</v>
      </c>
      <c s="7" t="n" r="D4">
        <v>49053</v>
      </c>
      <c s="7" t="n" r="E4">
        <v>7660</v>
      </c>
    </row>
    <row spans="1:6" r="5">
      <c s="4" t="s" r="A5">
        <v>577</v>
      </c>
      <c s="12" t="n" r="D5">
        <v>9.699999999999999</v>
      </c>
      <c s="12" t="n" r="E5">
        <v>1.2</v>
      </c>
    </row>
    <row spans="1:6" r="6">
      <c s="4" t="s" r="A6">
        <v>125</v>
      </c>
      <c s="7" t="n" r="D6">
        <v>2998190</v>
      </c>
      <c s="7" t="n" r="E6">
        <v>359981</v>
      </c>
    </row>
    <row spans="1:6" r="7">
      <c s="3" t="s" r="A7">
        <v>578</v>
      </c>
    </row>
    <row spans="1:6" r="8">
      <c s="4" t="s" r="A8">
        <v>579</v>
      </c>
      <c s="5" t="n" r="D8">
        <v>247100</v>
      </c>
    </row>
    <row spans="1:6" r="9">
      <c s="4" t="s" r="A9">
        <v>580</v>
      </c>
      <c s="5" t="n" r="D9">
        <v>144400</v>
      </c>
    </row>
    <row spans="1:6" r="10">
      <c s="4" t="s" r="A10">
        <v>581</v>
      </c>
      <c s="5" t="n" r="B10">
        <v>56391</v>
      </c>
      <c s="5" t="n" r="C10">
        <v>11309</v>
      </c>
      <c s="5" t="n" r="D10">
        <v>97928</v>
      </c>
      <c s="5" t="n" r="E10">
        <v>10242</v>
      </c>
    </row>
    <row spans="1:6" r="11">
      <c s="4" t="s" r="A11">
        <v>45</v>
      </c>
      <c s="5" t="n" r="B11">
        <v>965622</v>
      </c>
      <c s="7" t="n" r="C11">
        <v>856858</v>
      </c>
      <c s="5" t="n" r="D11">
        <v>2715439</v>
      </c>
      <c s="7" t="n" r="E11">
        <v>2051320</v>
      </c>
    </row>
    <row spans="1:6" r="12">
      <c s="4" t="s" r="A12">
        <v>582</v>
      </c>
      <c s="7" t="n" r="B12">
        <v>5000000</v>
      </c>
      <c s="7" t="n" r="D12">
        <v>5000000</v>
      </c>
    </row>
    <row spans="1:6" r="13">
      <c s="4" t="s" r="A13">
        <v>583</v>
      </c>
      <c s="12" t="n" r="B13">
        <v>1.3</v>
      </c>
      <c s="12" t="n" r="D13">
        <v>1.3</v>
      </c>
    </row>
    <row spans="1:6" r="14">
      <c s="4" t="s" r="A14">
        <v>94</v>
      </c>
      <c s="7" t="n" r="B14">
        <v>1342373</v>
      </c>
      <c s="7" t="n" r="D14">
        <v>1342373</v>
      </c>
      <c s="7" t="n" r="F14">
        <v>4196156</v>
      </c>
    </row>
    <row spans="1:6" r="15">
      <c s="4" t="s" r="A15">
        <v>584</v>
      </c>
    </row>
    <row spans="1:6" r="16">
      <c s="3" t="s" r="A16">
        <v>576</v>
      </c>
    </row>
    <row spans="1:6" r="17">
      <c s="4" t="s" r="A17">
        <v>570</v>
      </c>
      <c s="7" t="n" r="D17">
        <v>6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v>
      </c>
      <c s="2" t="s" r="B1">
        <v>1</v>
      </c>
    </row>
    <row spans="1:3" r="2">
      <c s="2" t="s" r="B2">
        <v>2</v>
      </c>
      <c s="2" t="s" r="C2">
        <v>24</v>
      </c>
    </row>
    <row spans="1:3" r="3">
      <c s="3" t="s" r="A3">
        <v>107</v>
      </c>
    </row>
    <row spans="1:3" r="4">
      <c s="4" t="s" r="A4">
        <v>43</v>
      </c>
      <c s="7" t="n" r="B4">
        <v>2764492</v>
      </c>
      <c s="7" t="n" r="C4">
        <v>2058980</v>
      </c>
    </row>
    <row spans="1:3" r="5">
      <c s="3" t="s" r="A5">
        <v>108</v>
      </c>
    </row>
    <row spans="1:3" r="6">
      <c s="4" t="s" r="A6">
        <v>109</v>
      </c>
      <c s="5" t="n" r="B6">
        <v>444100</v>
      </c>
      <c s="5" t="n" r="C6">
        <v>530508</v>
      </c>
    </row>
    <row spans="1:3" r="7">
      <c s="4" t="s" r="A7">
        <v>110</v>
      </c>
      <c s="5" t="n" r="B7">
        <v>131537</v>
      </c>
      <c s="5" t="n" r="C7">
        <v>119508</v>
      </c>
    </row>
    <row spans="1:3" r="8">
      <c s="4" t="s" r="A8">
        <v>111</v>
      </c>
      <c s="5" t="n" r="B8">
        <v>-185802</v>
      </c>
      <c s="5" t="n" r="C8">
        <v>-229273</v>
      </c>
    </row>
    <row spans="1:3" r="9">
      <c s="4" t="s" r="A9">
        <v>28</v>
      </c>
      <c s="5" t="n" r="B9">
        <v>31564</v>
      </c>
      <c s="5" t="n" r="C9">
        <v>-95711</v>
      </c>
    </row>
    <row spans="1:3" r="10">
      <c s="3" t="s" r="A10">
        <v>112</v>
      </c>
    </row>
    <row spans="1:3" r="11">
      <c s="4" t="s" r="A11">
        <v>113</v>
      </c>
      <c s="5" t="n" r="B11">
        <v>-63608</v>
      </c>
      <c s="5" t="n" r="C11">
        <v>-297057</v>
      </c>
    </row>
    <row spans="1:3" r="12">
      <c s="4" t="s" r="A12">
        <v>71</v>
      </c>
      <c s="5" t="n" r="B12">
        <v>-150387</v>
      </c>
      <c s="5" t="n" r="C12">
        <v>-119890</v>
      </c>
    </row>
    <row spans="1:3" r="13">
      <c s="4" t="s" r="A13">
        <v>114</v>
      </c>
      <c s="5" t="n" r="B13">
        <v>-174532</v>
      </c>
      <c s="5" t="n" r="C13">
        <v>19283</v>
      </c>
    </row>
    <row spans="1:3" r="14">
      <c s="4" t="s" r="A14">
        <v>115</v>
      </c>
      <c s="5" t="n" r="B14">
        <v>-121659</v>
      </c>
      <c s="5" t="n" r="C14">
        <v>22904</v>
      </c>
    </row>
    <row spans="1:3" r="15">
      <c s="4" t="s" r="A15">
        <v>116</v>
      </c>
      <c s="5" t="n" r="B15">
        <v>2675705</v>
      </c>
      <c s="5" t="n" r="C15">
        <v>2009252</v>
      </c>
    </row>
    <row spans="1:3" r="16">
      <c s="3" t="s" r="A16">
        <v>117</v>
      </c>
    </row>
    <row spans="1:3" r="17">
      <c s="4" t="s" r="A17">
        <v>118</v>
      </c>
      <c s="5" t="n" r="B17">
        <v>3363374</v>
      </c>
      <c s="5" t="n" r="C17">
        <v>1942871</v>
      </c>
    </row>
    <row spans="1:3" r="18">
      <c s="4" t="s" r="A18">
        <v>119</v>
      </c>
      <c s="5" t="n" r="B18">
        <v>-4870142</v>
      </c>
      <c s="5" t="n" r="C18">
        <v>-2738584</v>
      </c>
    </row>
    <row spans="1:3" r="19">
      <c s="4" t="s" r="A19">
        <v>120</v>
      </c>
      <c s="5" t="n" r="B19">
        <v>-198798</v>
      </c>
      <c s="5" t="n" r="C19">
        <v>0</v>
      </c>
    </row>
    <row spans="1:3" r="20">
      <c s="4" t="s" r="A20">
        <v>121</v>
      </c>
      <c s="5" t="n" r="B20">
        <v>-456885</v>
      </c>
      <c s="5" t="n" r="C20">
        <v>-180854</v>
      </c>
    </row>
    <row spans="1:3" r="21">
      <c s="4" t="s" r="A21">
        <v>122</v>
      </c>
      <c s="5" t="n" r="B21">
        <v>550000</v>
      </c>
      <c s="5" t="n" r="C21">
        <v>175000</v>
      </c>
    </row>
    <row spans="1:3" r="22">
      <c s="4" t="s" r="A22">
        <v>28</v>
      </c>
      <c s="5" t="n" r="B22">
        <v>-33620</v>
      </c>
      <c s="5" t="n" r="C22">
        <v>-13131</v>
      </c>
    </row>
    <row spans="1:3" r="23">
      <c s="4" t="s" r="A23">
        <v>123</v>
      </c>
      <c s="5" t="n" r="B23">
        <v>-2746071</v>
      </c>
      <c s="5" t="n" r="C23">
        <v>-1164698</v>
      </c>
    </row>
    <row spans="1:3" r="24">
      <c s="3" t="s" r="A24">
        <v>124</v>
      </c>
    </row>
    <row spans="1:3" r="25">
      <c s="4" t="s" r="A25">
        <v>125</v>
      </c>
      <c s="5" t="n" r="B25">
        <v>-2998190</v>
      </c>
      <c s="5" t="n" r="C25">
        <v>-359981</v>
      </c>
    </row>
    <row spans="1:3" r="26">
      <c s="4" t="s" r="A26">
        <v>126</v>
      </c>
      <c s="5" t="n" r="B26">
        <v>-45509</v>
      </c>
      <c s="5" t="n" r="C26">
        <v>-44960</v>
      </c>
    </row>
    <row spans="1:3" r="27">
      <c s="4" t="s" r="A27">
        <v>127</v>
      </c>
      <c s="5" t="n" r="B27">
        <v>5930936</v>
      </c>
      <c s="5" t="n" r="C27">
        <v>0</v>
      </c>
    </row>
    <row spans="1:3" r="28">
      <c s="4" t="s" r="A28">
        <v>128</v>
      </c>
      <c s="5" t="n" r="B28">
        <v>-2083</v>
      </c>
      <c s="5" t="n" r="C28">
        <v>-2674</v>
      </c>
    </row>
    <row spans="1:3" r="29">
      <c s="4" t="s" r="A29">
        <v>129</v>
      </c>
      <c s="5" t="n" r="B29">
        <v>70778</v>
      </c>
      <c s="5" t="n" r="C29">
        <v>90423</v>
      </c>
    </row>
    <row spans="1:3" r="30">
      <c s="4" t="s" r="A30">
        <v>28</v>
      </c>
      <c s="5" t="n" r="B30">
        <v>-62147</v>
      </c>
      <c s="5" t="n" r="C30">
        <v>-15336</v>
      </c>
    </row>
    <row spans="1:3" r="31">
      <c s="4" t="s" r="A31">
        <v>130</v>
      </c>
      <c s="5" t="n" r="B31">
        <v>2984803</v>
      </c>
      <c s="5" t="n" r="C31">
        <v>-242608</v>
      </c>
    </row>
    <row spans="1:3" r="32">
      <c s="4" t="s" r="A32">
        <v>131</v>
      </c>
      <c s="5" t="n" r="B32">
        <v>2914437</v>
      </c>
      <c s="5" t="n" r="C32">
        <v>601946</v>
      </c>
    </row>
    <row spans="1:3" r="33">
      <c s="4" t="s" r="A33">
        <v>132</v>
      </c>
      <c s="5" t="n" r="B33">
        <v>-30358</v>
      </c>
      <c s="5" t="n" r="C33">
        <v>-18227</v>
      </c>
    </row>
    <row spans="1:3" r="34">
      <c s="4" t="s" r="A34">
        <v>133</v>
      </c>
      <c s="5" t="n" r="B34">
        <v>1204924</v>
      </c>
      <c s="5" t="n" r="C34">
        <v>602562</v>
      </c>
    </row>
    <row spans="1:3" r="35">
      <c s="4" t="s" r="A35">
        <v>134</v>
      </c>
      <c s="7" t="n" r="B35">
        <v>4089003</v>
      </c>
      <c s="7" t="n" r="C35">
        <v>11862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85</v>
      </c>
      <c s="2" t="s" r="B1">
        <v>23</v>
      </c>
      <c s="2" t="s" r="D1">
        <v>1</v>
      </c>
    </row>
    <row spans="1:7" r="2">
      <c s="2" t="s" r="B2">
        <v>2</v>
      </c>
      <c s="2" t="s" r="C2">
        <v>24</v>
      </c>
      <c s="2" t="s" r="D2">
        <v>2</v>
      </c>
      <c s="2" t="s" r="E2">
        <v>24</v>
      </c>
      <c s="2" t="s" r="F2">
        <v>65</v>
      </c>
      <c s="2" t="s" r="G2">
        <v>398</v>
      </c>
    </row>
    <row spans="1:7" r="3">
      <c s="3" t="s" r="A3">
        <v>586</v>
      </c>
    </row>
    <row spans="1:7" r="4">
      <c s="4" t="s" r="A4">
        <v>587</v>
      </c>
      <c s="7" t="n" r="B4">
        <v>-157416</v>
      </c>
      <c s="7" t="n" r="C4">
        <v>-38000</v>
      </c>
      <c s="7" t="n" r="D4">
        <v>-157416</v>
      </c>
      <c s="7" t="n" r="E4">
        <v>-38000</v>
      </c>
      <c s="7" t="n" r="F4">
        <v>-59488</v>
      </c>
      <c s="7" t="n" r="G4">
        <v>-27700</v>
      </c>
    </row>
    <row spans="1:7" r="5">
      <c s="4" t="s" r="A5">
        <v>588</v>
      </c>
      <c s="5" t="n" r="D5">
        <v>19700</v>
      </c>
      <c s="5" t="n" r="E5">
        <v>-11000</v>
      </c>
    </row>
    <row spans="1:7" r="6">
      <c s="4" t="s" r="A6">
        <v>589</v>
      </c>
      <c s="5" t="n" r="D6">
        <v>-117700</v>
      </c>
      <c s="5" t="n" r="E6">
        <v>800</v>
      </c>
    </row>
    <row spans="1:7" r="7">
      <c s="4" t="s" r="A7">
        <v>581</v>
      </c>
      <c s="5" t="n" r="B7">
        <v>-56391</v>
      </c>
      <c s="5" t="n" r="C7">
        <v>-11309</v>
      </c>
      <c s="5" t="n" r="D7">
        <v>-97928</v>
      </c>
      <c s="5" t="n" r="E7">
        <v>-10242</v>
      </c>
    </row>
    <row spans="1:7" r="8">
      <c s="4" t="s" r="A8">
        <v>590</v>
      </c>
    </row>
    <row spans="1:7" r="9">
      <c s="3" t="s" r="A9">
        <v>586</v>
      </c>
    </row>
    <row spans="1:7" r="10">
      <c s="4" t="s" r="A10">
        <v>587</v>
      </c>
      <c s="5" t="n" r="B10">
        <v>-1600</v>
      </c>
      <c s="5" t="n" r="C10">
        <v>500</v>
      </c>
      <c s="5" t="n" r="D10">
        <v>-1600</v>
      </c>
      <c s="5" t="n" r="E10">
        <v>500</v>
      </c>
      <c s="5" t="n" r="F10">
        <v>-400</v>
      </c>
      <c s="5" t="n" r="G10">
        <v>5600</v>
      </c>
    </row>
    <row spans="1:7" r="11">
      <c s="4" t="s" r="A11">
        <v>588</v>
      </c>
      <c s="5" t="n" r="D11">
        <v>-2200</v>
      </c>
      <c s="5" t="n" r="E11">
        <v>1400</v>
      </c>
    </row>
    <row spans="1:7" r="12">
      <c s="4" t="s" r="A12">
        <v>589</v>
      </c>
      <c s="5" t="n" r="D12">
        <v>1000</v>
      </c>
      <c s="5" t="n" r="E12">
        <v>-6500</v>
      </c>
    </row>
    <row spans="1:7" r="13">
      <c s="4" t="s" r="A13">
        <v>581</v>
      </c>
      <c s="5" t="n" r="D13">
        <v>-1200</v>
      </c>
      <c s="5" t="n" r="E13">
        <v>-5100</v>
      </c>
    </row>
    <row spans="1:7" r="14">
      <c s="4" t="s" r="A14">
        <v>537</v>
      </c>
    </row>
    <row spans="1:7" r="15">
      <c s="3" t="s" r="A15">
        <v>586</v>
      </c>
    </row>
    <row spans="1:7" r="16">
      <c s="4" t="s" r="A16">
        <v>587</v>
      </c>
      <c s="5" t="n" r="B16">
        <v>31600</v>
      </c>
      <c s="5" t="n" r="C16">
        <v>41100</v>
      </c>
      <c s="5" t="n" r="D16">
        <v>31600</v>
      </c>
      <c s="5" t="n" r="E16">
        <v>41100</v>
      </c>
      <c s="5" t="n" r="F16">
        <v>71700</v>
      </c>
      <c s="5" t="n" r="G16">
        <v>-23700</v>
      </c>
    </row>
    <row spans="1:7" r="17">
      <c s="4" t="s" r="A17">
        <v>588</v>
      </c>
      <c s="5" t="n" r="D17">
        <v>78600</v>
      </c>
      <c s="5" t="n" r="E17">
        <v>57500</v>
      </c>
    </row>
    <row spans="1:7" r="18">
      <c s="4" t="s" r="A18">
        <v>589</v>
      </c>
      <c s="5" t="n" r="D18">
        <v>-118700</v>
      </c>
      <c s="5" t="n" r="E18">
        <v>7300</v>
      </c>
    </row>
    <row spans="1:7" r="19">
      <c s="4" t="s" r="A19">
        <v>581</v>
      </c>
      <c s="5" t="n" r="D19">
        <v>-40100</v>
      </c>
      <c s="5" t="n" r="E19">
        <v>64800</v>
      </c>
    </row>
    <row spans="1:7" r="20">
      <c s="4" t="s" r="A20">
        <v>591</v>
      </c>
    </row>
    <row spans="1:7" r="21">
      <c s="3" t="s" r="A21">
        <v>586</v>
      </c>
    </row>
    <row spans="1:7" r="22">
      <c s="4" t="s" r="A22">
        <v>587</v>
      </c>
      <c s="5" t="n" r="B22">
        <v>-27000</v>
      </c>
      <c s="5" t="n" r="C22">
        <v>-18300</v>
      </c>
      <c s="5" t="n" r="D22">
        <v>-27000</v>
      </c>
      <c s="5" t="n" r="E22">
        <v>-18300</v>
      </c>
      <c s="5" t="n" r="F22">
        <v>-31600</v>
      </c>
      <c s="5" t="n" r="G22">
        <v>-19600</v>
      </c>
    </row>
    <row spans="1:7" r="23">
      <c s="4" t="s" r="A23">
        <v>588</v>
      </c>
      <c s="5" t="n" r="D23">
        <v>4600</v>
      </c>
      <c s="5" t="n" r="E23">
        <v>1300</v>
      </c>
    </row>
    <row spans="1:7" r="24">
      <c s="4" t="s" r="A24">
        <v>589</v>
      </c>
      <c s="5" t="n" r="D24">
        <v>0</v>
      </c>
      <c s="5" t="n" r="E24">
        <v>0</v>
      </c>
    </row>
    <row spans="1:7" r="25">
      <c s="4" t="s" r="A25">
        <v>581</v>
      </c>
      <c s="5" t="n" r="D25">
        <v>4600</v>
      </c>
      <c s="5" t="n" r="E25">
        <v>1300</v>
      </c>
    </row>
    <row spans="1:7" r="26">
      <c s="4" t="s" r="A26">
        <v>592</v>
      </c>
    </row>
    <row spans="1:7" r="27">
      <c s="3" t="s" r="A27">
        <v>586</v>
      </c>
    </row>
    <row spans="1:7" r="28">
      <c s="4" t="s" r="A28">
        <v>587</v>
      </c>
      <c s="7" t="n" r="B28">
        <v>-160500</v>
      </c>
      <c s="7" t="n" r="C28">
        <v>-61200</v>
      </c>
      <c s="5" t="n" r="D28">
        <v>-160500</v>
      </c>
      <c s="5" t="n" r="E28">
        <v>-61200</v>
      </c>
      <c s="7" t="n" r="F28">
        <v>-99200</v>
      </c>
      <c s="7" t="n" r="G28">
        <v>10000</v>
      </c>
    </row>
    <row spans="1:7" r="29">
      <c s="4" t="s" r="A29">
        <v>588</v>
      </c>
      <c s="5" t="n" r="D29">
        <v>-61300</v>
      </c>
      <c s="5" t="n" r="E29">
        <v>-71200</v>
      </c>
    </row>
    <row spans="1:7" r="30">
      <c s="4" t="s" r="A30">
        <v>589</v>
      </c>
      <c s="5" t="n" r="D30">
        <v>0</v>
      </c>
      <c s="5" t="n" r="E30">
        <v>0</v>
      </c>
    </row>
    <row spans="1:7" r="31">
      <c s="4" t="s" r="A31">
        <v>581</v>
      </c>
      <c s="7" t="n" r="D31">
        <v>-61300</v>
      </c>
      <c s="7" t="n" r="E31">
        <v>-71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3</v>
      </c>
      <c s="2" t="s" r="B1">
        <v>23</v>
      </c>
      <c s="2" t="s" r="D1">
        <v>1</v>
      </c>
    </row>
    <row spans="1:5" r="2">
      <c s="2" t="s" r="B2">
        <v>2</v>
      </c>
      <c s="2" t="s" r="C2">
        <v>24</v>
      </c>
      <c s="2" t="s" r="D2">
        <v>2</v>
      </c>
      <c s="2" t="s" r="E2">
        <v>24</v>
      </c>
    </row>
    <row spans="1:5" r="3">
      <c s="3" t="s" r="A3">
        <v>594</v>
      </c>
    </row>
    <row spans="1:5" r="4">
      <c s="4" t="s" r="A4">
        <v>39</v>
      </c>
      <c s="7" t="n" r="B4">
        <v>-15413</v>
      </c>
      <c s="7" t="n" r="C4">
        <v>-16290</v>
      </c>
      <c s="7" t="n" r="D4">
        <v>-41288</v>
      </c>
      <c s="7" t="n" r="E4">
        <v>-17030</v>
      </c>
    </row>
    <row spans="1:5" r="5">
      <c s="4" t="s" r="A5">
        <v>391</v>
      </c>
      <c s="5" t="n" r="B5">
        <v>330093</v>
      </c>
      <c s="5" t="n" r="C5">
        <v>274774</v>
      </c>
      <c s="5" t="n" r="D5">
        <v>904475</v>
      </c>
      <c s="5" t="n" r="E5">
        <v>721709</v>
      </c>
    </row>
    <row spans="1:5" r="6">
      <c s="4" t="s" r="A6">
        <v>26</v>
      </c>
      <c s="5" t="n" r="B6">
        <v>2391717</v>
      </c>
      <c s="5" t="n" r="C6">
        <v>2117366</v>
      </c>
      <c s="5" t="n" r="D6">
        <v>6762605</v>
      </c>
      <c s="5" t="n" r="E6">
        <v>5916423</v>
      </c>
    </row>
    <row spans="1:5" r="7">
      <c s="4" t="s" r="A7">
        <v>45</v>
      </c>
      <c s="5" t="n" r="B7">
        <v>965622</v>
      </c>
      <c s="5" t="n" r="C7">
        <v>856858</v>
      </c>
      <c s="5" t="n" r="D7">
        <v>2715439</v>
      </c>
      <c s="5" t="n" r="E7">
        <v>2051320</v>
      </c>
    </row>
    <row spans="1:5" r="8">
      <c s="4" t="s" r="A8">
        <v>595</v>
      </c>
    </row>
    <row spans="1:5" r="9">
      <c s="3" t="s" r="A9">
        <v>594</v>
      </c>
    </row>
    <row spans="1:5" r="10">
      <c s="4" t="s" r="A10">
        <v>45</v>
      </c>
      <c s="5" t="n" r="B10">
        <v>42900</v>
      </c>
      <c s="5" t="n" r="C10">
        <v>2700</v>
      </c>
      <c s="5" t="n" r="D10">
        <v>117700</v>
      </c>
      <c s="5" t="n" r="E10">
        <v>-800</v>
      </c>
    </row>
    <row spans="1:5" r="11">
      <c s="4" t="s" r="A11">
        <v>596</v>
      </c>
    </row>
    <row spans="1:5" r="12">
      <c s="3" t="s" r="A12">
        <v>594</v>
      </c>
    </row>
    <row spans="1:5" r="13">
      <c s="4" t="s" r="A13">
        <v>39</v>
      </c>
      <c s="5" t="n" r="B13">
        <v>-1300</v>
      </c>
      <c s="5" t="n" r="C13">
        <v>-100</v>
      </c>
      <c s="5" t="n" r="D13">
        <v>-1600</v>
      </c>
      <c s="5" t="n" r="E13">
        <v>10100</v>
      </c>
    </row>
    <row spans="1:5" r="14">
      <c s="4" t="s" r="A14">
        <v>391</v>
      </c>
      <c s="5" t="n" r="B14">
        <v>500</v>
      </c>
      <c s="5" t="n" r="C14">
        <v>0</v>
      </c>
      <c s="5" t="n" r="D14">
        <v>600</v>
      </c>
      <c s="5" t="n" r="E14">
        <v>-3600</v>
      </c>
    </row>
    <row spans="1:5" r="15">
      <c s="4" t="s" r="A15">
        <v>597</v>
      </c>
    </row>
    <row spans="1:5" r="16">
      <c s="3" t="s" r="A16">
        <v>594</v>
      </c>
    </row>
    <row spans="1:5" r="17">
      <c s="4" t="s" r="A17">
        <v>39</v>
      </c>
      <c s="5" t="n" r="B17">
        <v>0</v>
      </c>
      <c s="5" t="n" r="C17">
        <v>0</v>
      </c>
      <c s="5" t="n" r="D17">
        <v>0</v>
      </c>
      <c s="5" t="n" r="E17">
        <v>0</v>
      </c>
    </row>
    <row spans="1:5" r="18">
      <c s="4" t="s" r="A18">
        <v>391</v>
      </c>
      <c s="5" t="n" r="B18">
        <v>-200</v>
      </c>
      <c s="5" t="n" r="C18">
        <v>-100</v>
      </c>
      <c s="5" t="n" r="D18">
        <v>-600</v>
      </c>
      <c s="5" t="n" r="E18">
        <v>-200</v>
      </c>
    </row>
    <row spans="1:5" r="19">
      <c s="4" t="s" r="A19">
        <v>26</v>
      </c>
      <c s="7" t="n" r="B19">
        <v>43900</v>
      </c>
      <c s="7" t="n" r="C19">
        <v>2900</v>
      </c>
      <c s="7" t="n" r="D19">
        <v>119300</v>
      </c>
      <c s="7" t="n" r="E19">
        <v>71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598</v>
      </c>
      <c s="2" t="s" r="B1">
        <v>23</v>
      </c>
      <c s="2" t="s" r="D1">
        <v>1</v>
      </c>
    </row>
    <row spans="1:5" r="2">
      <c s="2" t="s" r="B2">
        <v>2</v>
      </c>
      <c s="2" t="s" r="C2">
        <v>24</v>
      </c>
      <c s="2" t="s" r="D2">
        <v>2</v>
      </c>
      <c s="2" t="s" r="E2">
        <v>24</v>
      </c>
    </row>
    <row spans="1:5" r="3">
      <c s="3" t="s" r="A3">
        <v>599</v>
      </c>
    </row>
    <row spans="1:5" r="4">
      <c s="4" t="s" r="A4">
        <v>600</v>
      </c>
      <c s="7" t="n" r="B4">
        <v>965622</v>
      </c>
      <c s="7" t="n" r="C4">
        <v>856858</v>
      </c>
      <c s="7" t="n" r="D4">
        <v>2715439</v>
      </c>
      <c s="7" t="n" r="E4">
        <v>2051320</v>
      </c>
    </row>
    <row spans="1:5" r="5">
      <c s="3" t="s" r="A5">
        <v>49</v>
      </c>
    </row>
    <row spans="1:5" r="6">
      <c s="4" t="s" r="A6">
        <v>601</v>
      </c>
      <c s="5" t="n" r="B6">
        <v>232191</v>
      </c>
      <c s="5" t="n" r="C6">
        <v>236217</v>
      </c>
      <c s="5" t="n" r="D6">
        <v>234134</v>
      </c>
      <c s="5" t="n" r="E6">
        <v>236641</v>
      </c>
    </row>
    <row spans="1:5" r="7">
      <c s="3" t="s" r="A7">
        <v>602</v>
      </c>
    </row>
    <row spans="1:5" r="8">
      <c s="4" t="s" r="A8">
        <v>603</v>
      </c>
      <c s="5" t="n" r="B8">
        <v>400</v>
      </c>
      <c s="5" t="n" r="C8">
        <v>800</v>
      </c>
      <c s="5" t="n" r="D8">
        <v>600</v>
      </c>
      <c s="5" t="n" r="E8">
        <v>800</v>
      </c>
    </row>
    <row spans="1:5" r="9">
      <c s="4" t="s" r="A9">
        <v>604</v>
      </c>
      <c s="5" t="n" r="B9">
        <v>232612</v>
      </c>
      <c s="5" t="n" r="C9">
        <v>236972</v>
      </c>
      <c s="5" t="n" r="D9">
        <v>234659</v>
      </c>
      <c s="5" t="n" r="E9">
        <v>237449</v>
      </c>
    </row>
    <row spans="1:5" r="10">
      <c s="4" t="s" r="A10">
        <v>605</v>
      </c>
    </row>
    <row spans="1:5" r="11">
      <c s="3" t="s" r="A11">
        <v>602</v>
      </c>
    </row>
    <row spans="1:5" r="12">
      <c s="4" t="s" r="A12">
        <v>606</v>
      </c>
      <c s="5" t="n" r="B12">
        <v>100</v>
      </c>
      <c s="5" t="n" r="C12">
        <v>100</v>
      </c>
      <c s="5" t="n" r="D12">
        <v>100</v>
      </c>
      <c s="5" t="n" r="E12">
        <v>100</v>
      </c>
    </row>
    <row spans="1:5" r="13">
      <c s="4" t="s" r="A13">
        <v>607</v>
      </c>
    </row>
    <row spans="1:5" r="14">
      <c s="3" t="s" r="A14">
        <v>602</v>
      </c>
    </row>
    <row spans="1:5" r="15">
      <c s="4" t="s" r="A15">
        <v>606</v>
      </c>
      <c s="5" t="n" r="B15">
        <v>200</v>
      </c>
      <c s="5" t="n" r="C15">
        <v>500</v>
      </c>
      <c s="5" t="n" r="D15">
        <v>300</v>
      </c>
      <c s="5" t="n" r="E15">
        <v>500</v>
      </c>
    </row>
    <row spans="1:5" r="16">
      <c s="4" t="s" r="A16">
        <v>608</v>
      </c>
    </row>
    <row spans="1:5" r="17">
      <c s="3" t="s" r="A17">
        <v>602</v>
      </c>
    </row>
    <row spans="1:5" r="18">
      <c s="4" t="s" r="A18">
        <v>606</v>
      </c>
      <c s="5" t="n" r="B18">
        <v>100</v>
      </c>
      <c s="5" t="n" r="C18">
        <v>200</v>
      </c>
      <c s="5" t="n" r="D18">
        <v>200</v>
      </c>
      <c s="5" t="n" r="E18">
        <v>2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609</v>
      </c>
      <c s="2" t="s" r="B1">
        <v>23</v>
      </c>
      <c s="2" t="s" r="D1">
        <v>1</v>
      </c>
    </row>
    <row spans="1:5" r="2">
      <c s="2" t="s" r="B2">
        <v>2</v>
      </c>
      <c s="2" t="s" r="C2">
        <v>24</v>
      </c>
      <c s="2" t="s" r="D2">
        <v>2</v>
      </c>
      <c s="2" t="s" r="E2">
        <v>24</v>
      </c>
    </row>
    <row spans="1:5" r="3">
      <c s="3" t="s" r="A3">
        <v>610</v>
      </c>
    </row>
    <row spans="1:5" r="4">
      <c s="4" t="s" r="A4">
        <v>611</v>
      </c>
      <c s="11" t="n" r="B4">
        <v>28.3</v>
      </c>
      <c s="11" t="n" r="C4">
        <v>58.9</v>
      </c>
      <c s="11" t="n" r="D4">
        <v>167.6</v>
      </c>
      <c s="11" t="n" r="E4">
        <v>193.6</v>
      </c>
    </row>
    <row spans="1:5" r="5">
      <c s="4" t="s" r="A5">
        <v>612</v>
      </c>
      <c s="12" t="n" r="B5">
        <v>-2.8</v>
      </c>
      <c s="12" t="n" r="C5">
        <v>-2.3</v>
      </c>
      <c s="12" t="n" r="D5">
        <v>-8.4</v>
      </c>
      <c s="12" t="n" r="E5">
        <v>-7.5</v>
      </c>
    </row>
    <row spans="1:5" r="6">
      <c s="4" t="s" r="A6">
        <v>613</v>
      </c>
      <c s="12" t="n" r="B6">
        <v>25.5</v>
      </c>
      <c s="12" t="n" r="C6">
        <v>56.6</v>
      </c>
      <c s="12" t="n" r="D6">
        <v>159.2</v>
      </c>
      <c s="12" t="n" r="E6">
        <v>186.1</v>
      </c>
    </row>
    <row spans="1:5" r="7">
      <c s="4" t="s" r="A7">
        <v>614</v>
      </c>
      <c s="12" t="n" r="B7">
        <v>-6.4</v>
      </c>
      <c s="12" t="n" r="C7">
        <v>-16.6</v>
      </c>
      <c s="5" t="n" r="D7">
        <v>-46</v>
      </c>
      <c s="12" t="n" r="E7">
        <v>-55.4</v>
      </c>
    </row>
    <row spans="1:5" r="8">
      <c s="4" t="s" r="A8">
        <v>32</v>
      </c>
    </row>
    <row spans="1:5" r="9">
      <c s="3" t="s" r="A9">
        <v>610</v>
      </c>
    </row>
    <row spans="1:5" r="10">
      <c s="4" t="s" r="A10">
        <v>615</v>
      </c>
      <c s="12" t="n" r="B10">
        <v>10.8</v>
      </c>
      <c s="12" t="n" r="C10">
        <v>24.2</v>
      </c>
      <c s="12" t="n" r="D10">
        <v>68.3</v>
      </c>
      <c s="12" t="n" r="E10">
        <v>78.09999999999999</v>
      </c>
    </row>
    <row spans="1:5" r="11">
      <c s="4" t="s" r="A11">
        <v>33</v>
      </c>
    </row>
    <row spans="1:5" r="12">
      <c s="3" t="s" r="A12">
        <v>610</v>
      </c>
    </row>
    <row spans="1:5" r="13">
      <c s="4" t="s" r="A13">
        <v>615</v>
      </c>
      <c s="12" t="n" r="B13">
        <v>17.5</v>
      </c>
      <c s="12" t="n" r="C13">
        <v>34.7</v>
      </c>
      <c s="12" t="n" r="D13">
        <v>99.3</v>
      </c>
      <c s="12" t="n" r="E13">
        <v>115.5</v>
      </c>
    </row>
    <row spans="1:5" r="14">
      <c s="4" t="s" r="A14">
        <v>616</v>
      </c>
    </row>
    <row spans="1:5" r="15">
      <c s="3" t="s" r="A15">
        <v>610</v>
      </c>
    </row>
    <row spans="1:5" r="16">
      <c s="4" t="s" r="A16">
        <v>615</v>
      </c>
      <c s="11" t="n" r="B16">
        <v>19.1</v>
      </c>
      <c s="7" t="n" r="C16">
        <v>40</v>
      </c>
      <c s="11" t="n" r="D16">
        <v>113.2</v>
      </c>
      <c s="11" t="n" r="E16">
        <v>130.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617</v>
      </c>
      <c s="2" t="s" r="B1">
        <v>23</v>
      </c>
      <c s="2" t="s" r="D1">
        <v>1</v>
      </c>
    </row>
    <row spans="1:5" r="2">
      <c s="2" t="s" r="B2">
        <v>2</v>
      </c>
      <c s="2" t="s" r="C2">
        <v>24</v>
      </c>
      <c s="2" t="s" r="D2">
        <v>2</v>
      </c>
      <c s="2" t="s" r="E2">
        <v>24</v>
      </c>
    </row>
    <row spans="1:5" r="3">
      <c s="3" t="s" r="A3">
        <v>618</v>
      </c>
    </row>
    <row spans="1:5" r="4">
      <c s="4" t="s" r="A4">
        <v>611</v>
      </c>
      <c s="11" t="n" r="B4">
        <v>28.3</v>
      </c>
      <c s="11" t="n" r="C4">
        <v>58.9</v>
      </c>
      <c s="11" t="n" r="D4">
        <v>167.6</v>
      </c>
      <c s="11" t="n" r="E4">
        <v>193.6</v>
      </c>
    </row>
    <row spans="1:5" r="5">
      <c s="4" t="s" r="A5">
        <v>612</v>
      </c>
      <c s="12" t="n" r="B5">
        <v>-2.8</v>
      </c>
      <c s="12" t="n" r="C5">
        <v>-2.3</v>
      </c>
      <c s="12" t="n" r="D5">
        <v>-8.4</v>
      </c>
      <c s="12" t="n" r="E5">
        <v>-7.5</v>
      </c>
    </row>
    <row spans="1:5" r="6">
      <c s="4" t="s" r="A6">
        <v>613</v>
      </c>
      <c s="12" t="n" r="B6">
        <v>25.5</v>
      </c>
      <c s="12" t="n" r="C6">
        <v>56.6</v>
      </c>
      <c s="12" t="n" r="D6">
        <v>159.2</v>
      </c>
      <c s="12" t="n" r="E6">
        <v>186.1</v>
      </c>
    </row>
    <row spans="1:5" r="7">
      <c s="4" t="s" r="A7">
        <v>608</v>
      </c>
    </row>
    <row spans="1:5" r="8">
      <c s="3" t="s" r="A8">
        <v>618</v>
      </c>
    </row>
    <row spans="1:5" r="9">
      <c s="4" t="s" r="A9">
        <v>615</v>
      </c>
      <c s="12" t="n" r="B9">
        <v>7.3</v>
      </c>
      <c s="12" t="n" r="C9">
        <v>7.1</v>
      </c>
      <c s="12" t="n" r="D9">
        <v>33.4</v>
      </c>
      <c s="12" t="n" r="E9">
        <v>30.2</v>
      </c>
    </row>
    <row spans="1:5" r="10">
      <c s="4" t="s" r="A10">
        <v>607</v>
      </c>
    </row>
    <row spans="1:5" r="11">
      <c s="3" t="s" r="A11">
        <v>618</v>
      </c>
    </row>
    <row spans="1:5" r="12">
      <c s="4" t="s" r="A12">
        <v>615</v>
      </c>
      <c s="12" t="n" r="B12">
        <v>30.4</v>
      </c>
      <c s="12" t="n" r="C12">
        <v>28.2</v>
      </c>
      <c s="12" t="n" r="D12">
        <v>94.09999999999999</v>
      </c>
      <c s="12" t="n" r="E12">
        <v>86.59999999999999</v>
      </c>
    </row>
    <row spans="1:5" r="13">
      <c s="4" t="s" r="A13">
        <v>619</v>
      </c>
    </row>
    <row spans="1:5" r="14">
      <c s="3" t="s" r="A14">
        <v>618</v>
      </c>
    </row>
    <row spans="1:5" r="15">
      <c s="4" t="s" r="A15">
        <v>615</v>
      </c>
      <c s="12" t="n" r="B15">
        <v>-9.5</v>
      </c>
      <c s="12" t="n" r="C15">
        <v>15.2</v>
      </c>
      <c s="12" t="n" r="D15">
        <v>17.5</v>
      </c>
      <c s="12" t="n" r="E15">
        <v>50.6</v>
      </c>
    </row>
    <row spans="1:5" r="16">
      <c s="4" t="s" r="A16">
        <v>620</v>
      </c>
    </row>
    <row spans="1:5" r="17">
      <c s="3" t="s" r="A17">
        <v>618</v>
      </c>
    </row>
    <row spans="1:5" r="18">
      <c s="4" t="s" r="A18">
        <v>615</v>
      </c>
      <c s="12" t="n" r="B18">
        <v>-2.8</v>
      </c>
      <c s="12" t="n" r="C18">
        <v>5.7</v>
      </c>
      <c s="12" t="n" r="D18">
        <v>11.6</v>
      </c>
      <c s="5" t="n" r="E18">
        <v>16</v>
      </c>
    </row>
    <row spans="1:5" r="19">
      <c s="4" t="s" r="A19">
        <v>621</v>
      </c>
    </row>
    <row spans="1:5" r="20">
      <c s="3" t="s" r="A20">
        <v>618</v>
      </c>
    </row>
    <row spans="1:5" r="21">
      <c s="4" t="s" r="A21">
        <v>615</v>
      </c>
      <c s="11" t="n" r="B21">
        <v>2.9</v>
      </c>
      <c s="11" t="n" r="C21">
        <v>2.7</v>
      </c>
      <c s="7" t="n" r="D21">
        <v>11</v>
      </c>
      <c s="11" t="n" r="E21">
        <v>1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t="s" r="A1">
        <v>622</v>
      </c>
      <c s="2" t="s" r="B1">
        <v>1</v>
      </c>
    </row>
    <row spans="1:3" r="2">
      <c s="2" t="s" r="B2">
        <v>2</v>
      </c>
      <c s="2" t="s" r="C2">
        <v>24</v>
      </c>
    </row>
    <row spans="1:3" r="3">
      <c s="4" t="s" r="A3">
        <v>608</v>
      </c>
    </row>
    <row spans="1:3" r="4">
      <c s="3" t="s" r="A4">
        <v>623</v>
      </c>
    </row>
    <row spans="1:3" r="5">
      <c s="4" t="s" r="A5">
        <v>606</v>
      </c>
      <c s="5" t="n" r="B5">
        <v>181000</v>
      </c>
      <c s="5" t="n" r="C5">
        <v>236000</v>
      </c>
    </row>
    <row spans="1:3" r="6">
      <c s="4" t="s" r="A6">
        <v>619</v>
      </c>
    </row>
    <row spans="1:3" r="7">
      <c s="3" t="s" r="A7">
        <v>623</v>
      </c>
    </row>
    <row spans="1:3" r="8">
      <c s="4" t="s" r="A8">
        <v>606</v>
      </c>
      <c s="5" t="n" r="B8">
        <v>115000</v>
      </c>
      <c s="5" t="n" r="C8">
        <v>182000</v>
      </c>
    </row>
    <row spans="1:3" r="9">
      <c s="4" t="s" r="A9">
        <v>620</v>
      </c>
    </row>
    <row spans="1:3" r="10">
      <c s="3" t="s" r="A10">
        <v>623</v>
      </c>
    </row>
    <row spans="1:3" r="11">
      <c s="4" t="s" r="A11">
        <v>606</v>
      </c>
      <c s="5" t="n" r="B11">
        <v>89000</v>
      </c>
      <c s="5" t="n" r="C11">
        <v>57000</v>
      </c>
    </row>
    <row spans="1:3" r="12">
      <c s="4" t="s" r="A12">
        <v>607</v>
      </c>
    </row>
    <row spans="1:3" r="13">
      <c s="3" t="s" r="A13">
        <v>623</v>
      </c>
    </row>
    <row spans="1:3" r="14">
      <c s="4" t="s" r="A14">
        <v>606</v>
      </c>
      <c s="5" t="n" r="B14">
        <v>393000</v>
      </c>
      <c s="5" t="n" r="C14">
        <v>437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624</v>
      </c>
      <c s="2" t="s" r="B1">
        <v>1</v>
      </c>
    </row>
    <row spans="1:3" r="2">
      <c s="2" t="s" r="B2">
        <v>2</v>
      </c>
      <c s="2" t="s" r="C2">
        <v>24</v>
      </c>
    </row>
    <row spans="1:3" r="3">
      <c s="3" t="s" r="A3">
        <v>625</v>
      </c>
    </row>
    <row spans="1:3" r="4">
      <c s="4" t="s" r="A4">
        <v>626</v>
      </c>
      <c s="5" t="n" r="B4">
        <v>6200000</v>
      </c>
    </row>
    <row spans="1:3" r="5">
      <c s="4" t="s" r="A5">
        <v>627</v>
      </c>
    </row>
    <row spans="1:3" r="6">
      <c s="3" t="s" r="A6">
        <v>625</v>
      </c>
    </row>
    <row spans="1:3" r="7">
      <c s="4" t="s" r="A7">
        <v>628</v>
      </c>
      <c s="5" t="n" r="B7">
        <v>98000</v>
      </c>
      <c s="5" t="n" r="C7">
        <v>150000</v>
      </c>
    </row>
    <row spans="1:3" r="8">
      <c s="4" t="s" r="A8">
        <v>629</v>
      </c>
    </row>
    <row spans="1:3" r="9">
      <c s="3" t="s" r="A9">
        <v>625</v>
      </c>
    </row>
    <row spans="1:3" r="10">
      <c s="4" t="s" r="A10">
        <v>628</v>
      </c>
      <c s="5" t="n" r="B10">
        <v>4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0</v>
      </c>
      <c s="2" t="s" r="B1">
        <v>23</v>
      </c>
      <c s="2" t="s" r="D1">
        <v>1</v>
      </c>
    </row>
    <row spans="1:5" r="2">
      <c s="2" t="s" r="B2">
        <v>2</v>
      </c>
      <c s="2" t="s" r="C2">
        <v>24</v>
      </c>
      <c s="2" t="s" r="D2">
        <v>2</v>
      </c>
      <c s="2" t="s" r="E2">
        <v>24</v>
      </c>
    </row>
    <row spans="1:5" r="3">
      <c s="3" t="s" r="A3">
        <v>281</v>
      </c>
    </row>
    <row spans="1:5" r="4">
      <c s="4" t="s" r="A4">
        <v>631</v>
      </c>
      <c s="4" t="s" r="B4">
        <v>632</v>
      </c>
      <c s="4" t="s" r="C4">
        <v>632</v>
      </c>
      <c s="4" t="s" r="D4">
        <v>632</v>
      </c>
      <c s="4" t="s" r="E4">
        <v>632</v>
      </c>
    </row>
    <row spans="1:5" r="5">
      <c s="4" t="s" r="A5">
        <v>633</v>
      </c>
      <c s="4" t="s" r="B5">
        <v>634</v>
      </c>
      <c s="4" t="s" r="C5">
        <v>634</v>
      </c>
      <c s="4" t="s" r="D5">
        <v>635</v>
      </c>
      <c s="4" t="s" r="E5">
        <v>634</v>
      </c>
    </row>
    <row spans="1:5" r="6">
      <c s="4" t="s" r="A6">
        <v>636</v>
      </c>
      <c s="4" t="s" r="B6">
        <v>637</v>
      </c>
      <c s="4" t="s" r="C6">
        <v>638</v>
      </c>
      <c s="4" t="s" r="D6">
        <v>639</v>
      </c>
      <c s="4" t="s" r="E6">
        <v>640</v>
      </c>
    </row>
    <row spans="1:5" r="7">
      <c s="4" t="s" r="A7">
        <v>641</v>
      </c>
      <c s="4" t="s" r="B7">
        <v>642</v>
      </c>
      <c s="4" t="s" r="C7">
        <v>643</v>
      </c>
      <c s="4" t="s" r="D7">
        <v>491</v>
      </c>
      <c s="4" t="s" r="E7">
        <v>644</v>
      </c>
    </row>
    <row spans="1:5" r="8">
      <c s="4" t="s" r="A8">
        <v>645</v>
      </c>
      <c s="4" t="s" r="B8">
        <v>646</v>
      </c>
      <c s="4" t="s" r="C8">
        <v>647</v>
      </c>
      <c s="4" t="s" r="D8">
        <v>634</v>
      </c>
      <c s="4" t="s" r="E8">
        <v>642</v>
      </c>
    </row>
    <row spans="1:5" r="9">
      <c s="4" t="s" r="A9">
        <v>648</v>
      </c>
      <c s="4" t="s" r="B9">
        <v>649</v>
      </c>
      <c s="4" t="s" r="C9">
        <v>650</v>
      </c>
      <c s="4" t="s" r="D9">
        <v>650</v>
      </c>
      <c s="4" t="s" r="E9">
        <v>651</v>
      </c>
    </row>
    <row spans="1:5" r="10">
      <c s="4" t="s" r="A10">
        <v>652</v>
      </c>
      <c s="4" t="s" r="B10">
        <v>635</v>
      </c>
      <c s="4" t="s" r="C10">
        <v>653</v>
      </c>
      <c s="4" t="s" r="D10">
        <v>643</v>
      </c>
      <c s="4" t="s" r="E10">
        <v>653</v>
      </c>
    </row>
    <row spans="1:5" r="11">
      <c s="4" t="s" r="A11">
        <v>28</v>
      </c>
      <c s="4" t="s" r="B11">
        <v>654</v>
      </c>
      <c s="4" t="s" r="C11">
        <v>655</v>
      </c>
      <c s="4" t="s" r="D11">
        <v>656</v>
      </c>
      <c s="4" t="s" r="E11">
        <v>657</v>
      </c>
    </row>
    <row spans="1:5" r="12">
      <c s="4" t="s" r="A12">
        <v>658</v>
      </c>
      <c s="4" t="s" r="B12">
        <v>659</v>
      </c>
      <c s="4" t="s" r="C12">
        <v>660</v>
      </c>
      <c s="4" t="s" r="D12">
        <v>661</v>
      </c>
      <c s="4" t="s" r="E12">
        <v>6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63</v>
      </c>
      <c s="2" t="s" r="B1">
        <v>299</v>
      </c>
    </row>
    <row spans="1:4" r="2">
      <c s="2" t="s" r="B2">
        <v>664</v>
      </c>
      <c s="2" t="s" r="C2">
        <v>2</v>
      </c>
      <c s="2" t="s" r="D2">
        <v>665</v>
      </c>
    </row>
    <row spans="1:4" r="3">
      <c s="3" t="s" r="A3">
        <v>666</v>
      </c>
    </row>
    <row spans="1:4" r="4">
      <c s="4" t="s" r="A4">
        <v>667</v>
      </c>
      <c s="11" t="n" r="D4">
        <v>49.3</v>
      </c>
    </row>
    <row spans="1:4" r="5">
      <c s="4" t="s" r="A5">
        <v>668</v>
      </c>
      <c s="7" t="n" r="C5">
        <v>24</v>
      </c>
    </row>
    <row spans="1:4" r="6">
      <c s="4" t="s" r="A6">
        <v>669</v>
      </c>
    </row>
    <row spans="1:4" r="7">
      <c s="3" t="s" r="A7">
        <v>666</v>
      </c>
    </row>
    <row spans="1:4" r="8">
      <c s="4" t="s" r="A8">
        <v>670</v>
      </c>
      <c s="7" t="n" r="B8">
        <v>130</v>
      </c>
    </row>
    <row spans="1:4" r="9">
      <c s="4" t="s" r="A9">
        <v>671</v>
      </c>
    </row>
    <row spans="1:4" r="10">
      <c s="3" t="s" r="A10">
        <v>666</v>
      </c>
    </row>
    <row spans="1:4" r="11">
      <c s="4" t="s" r="A11">
        <v>670</v>
      </c>
      <c s="5" t="n" r="B11">
        <v>130</v>
      </c>
    </row>
    <row spans="1:4" r="12">
      <c s="4" t="s" r="A12">
        <v>672</v>
      </c>
    </row>
    <row spans="1:4" r="13">
      <c s="3" t="s" r="A13">
        <v>666</v>
      </c>
    </row>
    <row spans="1:4" r="14">
      <c s="4" t="s" r="A14">
        <v>670</v>
      </c>
      <c s="7" t="n" r="B14">
        <v>1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73</v>
      </c>
      <c s="2" t="s" r="B1">
        <v>23</v>
      </c>
      <c s="2" t="s" r="D1">
        <v>1</v>
      </c>
    </row>
    <row spans="1:6" r="2">
      <c s="2" t="s" r="B2">
        <v>2</v>
      </c>
      <c s="2" t="s" r="C2">
        <v>24</v>
      </c>
      <c s="2" t="s" r="D2">
        <v>2</v>
      </c>
      <c s="2" t="s" r="E2">
        <v>24</v>
      </c>
      <c s="2" t="s" r="F2">
        <v>65</v>
      </c>
    </row>
    <row spans="1:6" r="3">
      <c s="3" t="s" r="A3">
        <v>674</v>
      </c>
    </row>
    <row spans="1:6" r="4">
      <c s="4" t="s" r="A4">
        <v>445</v>
      </c>
      <c s="7" t="n" r="B4">
        <v>479500</v>
      </c>
      <c s="7" t="n" r="D4">
        <v>479500</v>
      </c>
      <c s="7" t="n" r="F4">
        <v>265500</v>
      </c>
    </row>
    <row spans="1:6" r="5">
      <c s="4" t="s" r="A5">
        <v>675</v>
      </c>
      <c s="5" t="n" r="B5">
        <v>610700</v>
      </c>
      <c s="5" t="n" r="D5">
        <v>610700</v>
      </c>
      <c s="5" t="n" r="F5">
        <v>483800</v>
      </c>
    </row>
    <row spans="1:6" r="6">
      <c s="4" t="s" r="A6">
        <v>676</v>
      </c>
      <c s="5" t="n" r="B6">
        <v>214200</v>
      </c>
      <c s="5" t="n" r="D6">
        <v>214200</v>
      </c>
      <c s="5" t="n" r="F6">
        <v>393800</v>
      </c>
    </row>
    <row spans="1:6" r="7">
      <c s="4" t="s" r="A7">
        <v>677</v>
      </c>
      <c s="5" t="n" r="B7">
        <v>154900</v>
      </c>
      <c s="5" t="n" r="D7">
        <v>154900</v>
      </c>
      <c s="5" t="n" r="F7">
        <v>172400</v>
      </c>
    </row>
    <row spans="1:6" r="8">
      <c s="4" t="s" r="A8">
        <v>678</v>
      </c>
      <c s="5" t="n" r="B8">
        <v>58400</v>
      </c>
      <c s="5" t="n" r="D8">
        <v>58400</v>
      </c>
      <c s="5" t="n" r="F8">
        <v>120900</v>
      </c>
    </row>
    <row spans="1:6" r="9">
      <c s="4" t="s" r="A9">
        <v>28</v>
      </c>
      <c s="5" t="n" r="B9">
        <v>549200</v>
      </c>
      <c s="5" t="n" r="D9">
        <v>549200</v>
      </c>
      <c s="5" t="n" r="F9">
        <v>507500</v>
      </c>
    </row>
    <row spans="1:6" r="10">
      <c s="4" t="s" r="A10">
        <v>679</v>
      </c>
      <c s="5" t="n" r="B10">
        <v>1918897</v>
      </c>
      <c s="5" t="n" r="D10">
        <v>1918897</v>
      </c>
      <c s="5" t="n" r="F10">
        <v>1819334</v>
      </c>
    </row>
    <row spans="1:6" r="11">
      <c s="3" t="s" r="A11">
        <v>680</v>
      </c>
    </row>
    <row spans="1:6" r="12">
      <c s="4" t="s" r="A12">
        <v>681</v>
      </c>
      <c s="5" t="n" r="B12">
        <v>5400</v>
      </c>
      <c s="7" t="n" r="C12">
        <v>3600</v>
      </c>
      <c s="5" t="n" r="D12">
        <v>13000</v>
      </c>
      <c s="7" t="n" r="E12">
        <v>8700</v>
      </c>
    </row>
    <row spans="1:6" r="13">
      <c s="4" t="s" r="A13">
        <v>682</v>
      </c>
      <c s="5" t="n" r="B13">
        <v>-15600</v>
      </c>
      <c s="5" t="n" r="C13">
        <v>-7400</v>
      </c>
      <c s="5" t="n" r="D13">
        <v>-28100</v>
      </c>
      <c s="5" t="n" r="E13">
        <v>-22100</v>
      </c>
    </row>
    <row spans="1:6" r="14">
      <c s="4" t="s" r="A14">
        <v>683</v>
      </c>
      <c s="5" t="n" r="B14">
        <v>1100</v>
      </c>
      <c s="5" t="n" r="C14">
        <v>-3100</v>
      </c>
      <c s="5" t="n" r="D14">
        <v>-300</v>
      </c>
      <c s="5" t="n" r="E14">
        <v>13500</v>
      </c>
    </row>
    <row spans="1:6" r="15">
      <c s="4" t="s" r="A15">
        <v>684</v>
      </c>
      <c s="5" t="n" r="B15">
        <v>-4300</v>
      </c>
      <c s="5" t="n" r="C15">
        <v>-4800</v>
      </c>
      <c s="5" t="n" r="D15">
        <v>-18800</v>
      </c>
      <c s="5" t="n" r="E15">
        <v>-9500</v>
      </c>
    </row>
    <row spans="1:6" r="16">
      <c s="4" t="s" r="A16">
        <v>311</v>
      </c>
      <c s="5" t="n" r="B16">
        <v>-2000</v>
      </c>
      <c s="5" t="n" r="C16">
        <v>-4600</v>
      </c>
      <c s="5" t="n" r="D16">
        <v>-7100</v>
      </c>
      <c s="5" t="n" r="E16">
        <v>-7600</v>
      </c>
    </row>
    <row spans="1:6" r="17">
      <c s="4" t="s" r="A17">
        <v>39</v>
      </c>
      <c s="5" t="n" r="B17">
        <v>-15413</v>
      </c>
      <c s="7" t="n" r="C17">
        <v>-16290</v>
      </c>
      <c s="5" t="n" r="D17">
        <v>-41288</v>
      </c>
      <c s="7" t="n" r="E17">
        <v>-17030</v>
      </c>
    </row>
    <row spans="1:6" r="18">
      <c s="3" t="s" r="A18">
        <v>685</v>
      </c>
    </row>
    <row spans="1:6" r="19">
      <c s="4" t="s" r="A19">
        <v>407</v>
      </c>
      <c s="5" t="n" r="B19">
        <v>301900</v>
      </c>
      <c s="5" t="n" r="D19">
        <v>301900</v>
      </c>
      <c s="5" t="n" r="F19">
        <v>200000</v>
      </c>
    </row>
    <row spans="1:6" r="20">
      <c s="4" t="s" r="A20">
        <v>686</v>
      </c>
      <c s="5" t="n" r="B20">
        <v>218400</v>
      </c>
      <c s="5" t="n" r="D20">
        <v>218400</v>
      </c>
      <c s="5" t="n" r="F20">
        <v>200700</v>
      </c>
    </row>
    <row spans="1:6" r="21">
      <c s="4" t="s" r="A21">
        <v>28</v>
      </c>
      <c s="5" t="n" r="B21">
        <v>341100</v>
      </c>
      <c s="5" t="n" r="D21">
        <v>341100</v>
      </c>
      <c s="5" t="n" r="F21">
        <v>249400</v>
      </c>
    </row>
    <row spans="1:6" r="22">
      <c s="4" t="s" r="A22">
        <v>687</v>
      </c>
      <c s="5" t="n" r="B22">
        <v>861421</v>
      </c>
      <c s="5" t="n" r="D22">
        <v>861421</v>
      </c>
      <c s="5" t="n" r="F22">
        <v>650096</v>
      </c>
    </row>
    <row spans="1:6" r="23">
      <c s="4" t="s" r="A23">
        <v>339</v>
      </c>
    </row>
    <row spans="1:6" r="24">
      <c s="3" t="s" r="A24">
        <v>674</v>
      </c>
    </row>
    <row spans="1:6" r="25">
      <c s="4" t="s" r="A25">
        <v>675</v>
      </c>
      <c s="7" t="n" r="B25">
        <v>462700</v>
      </c>
      <c s="7" t="n" r="D25">
        <v>462700</v>
      </c>
      <c s="7" t="n" r="F25">
        <v>359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688</v>
      </c>
      <c s="2" t="s" r="B1">
        <v>23</v>
      </c>
      <c s="2" t="s" r="E1">
        <v>1</v>
      </c>
    </row>
    <row spans="1:7" r="2">
      <c s="2" t="s" r="B2">
        <v>324</v>
      </c>
      <c s="2" t="s" r="C2">
        <v>689</v>
      </c>
      <c s="2" t="s" r="D2">
        <v>690</v>
      </c>
      <c s="2" t="s" r="E2">
        <v>324</v>
      </c>
      <c s="2" t="s" r="F2">
        <v>689</v>
      </c>
      <c s="2" t="s" r="G2">
        <v>691</v>
      </c>
    </row>
    <row spans="1:7" r="3">
      <c s="3" t="s" r="A3">
        <v>692</v>
      </c>
    </row>
    <row spans="1:7" r="4">
      <c s="4" t="s" r="A4">
        <v>26</v>
      </c>
      <c s="7" t="n" r="B4">
        <v>2391717</v>
      </c>
      <c s="7" t="n" r="C4">
        <v>2117366</v>
      </c>
      <c s="7" t="n" r="E4">
        <v>6762605</v>
      </c>
      <c s="7" t="n" r="F4">
        <v>5916423</v>
      </c>
    </row>
    <row spans="1:7" r="5">
      <c s="4" t="s" r="A5">
        <v>693</v>
      </c>
    </row>
    <row spans="1:7" r="6">
      <c s="3" t="s" r="A6">
        <v>692</v>
      </c>
    </row>
    <row spans="1:7" r="7">
      <c s="4" t="s" r="A7">
        <v>26</v>
      </c>
      <c s="7" t="n" r="D7">
        <v>53500</v>
      </c>
    </row>
    <row spans="1:7" r="8">
      <c s="4" t="s" r="A8">
        <v>694</v>
      </c>
      <c s="13" t="n" r="G8">
        <v>75</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95</v>
      </c>
      <c s="2" t="s" r="B1">
        <v>23</v>
      </c>
      <c s="2" t="s" r="D1">
        <v>1</v>
      </c>
    </row>
    <row spans="1:6" r="2">
      <c s="2" t="s" r="B2">
        <v>2</v>
      </c>
      <c s="2" t="s" r="C2">
        <v>24</v>
      </c>
      <c s="2" t="s" r="D2">
        <v>2</v>
      </c>
      <c s="2" t="s" r="E2">
        <v>24</v>
      </c>
      <c s="2" t="s" r="F2">
        <v>65</v>
      </c>
    </row>
    <row spans="1:6" r="3">
      <c s="3" t="s" r="A3">
        <v>696</v>
      </c>
    </row>
    <row spans="1:6" r="4">
      <c s="4" t="s" r="A4">
        <v>44</v>
      </c>
      <c s="7" t="n" r="B4">
        <v>53871</v>
      </c>
      <c s="7" t="n" r="C4">
        <v>-738</v>
      </c>
      <c s="7" t="n" r="D4">
        <v>49053</v>
      </c>
      <c s="7" t="n" r="E4">
        <v>7660</v>
      </c>
    </row>
    <row spans="1:6" r="5">
      <c s="3" t="s" r="A5">
        <v>697</v>
      </c>
    </row>
    <row spans="1:6" r="6">
      <c s="4" t="s" r="A6">
        <v>32</v>
      </c>
      <c s="5" t="n" r="B6">
        <v>519863</v>
      </c>
      <c s="5" t="n" r="C6">
        <v>417174</v>
      </c>
      <c s="5" t="n" r="D6">
        <v>1471140</v>
      </c>
      <c s="5" t="n" r="E6">
        <v>1393331</v>
      </c>
    </row>
    <row spans="1:6" r="7">
      <c s="4" t="s" r="A7">
        <v>698</v>
      </c>
      <c s="5" t="n" r="B7">
        <v>10700</v>
      </c>
      <c s="5" t="n" r="D7">
        <v>10700</v>
      </c>
      <c s="7" t="n" r="F7">
        <v>7900</v>
      </c>
    </row>
    <row spans="1:6" r="8">
      <c s="4" t="s" r="A8">
        <v>584</v>
      </c>
    </row>
    <row spans="1:6" r="9">
      <c s="3" t="s" r="A9">
        <v>696</v>
      </c>
    </row>
    <row spans="1:6" r="10">
      <c s="4" t="s" r="A10">
        <v>44</v>
      </c>
      <c s="5" t="n" r="D10">
        <v>60000</v>
      </c>
    </row>
    <row spans="1:6" r="11">
      <c s="3" t="s" r="A11">
        <v>697</v>
      </c>
    </row>
    <row spans="1:6" r="12">
      <c s="4" t="s" r="A12">
        <v>699</v>
      </c>
      <c s="5" t="n" r="D12">
        <v>275000</v>
      </c>
    </row>
    <row spans="1:6" r="13">
      <c s="4" t="s" r="A13">
        <v>32</v>
      </c>
      <c s="7" t="n" r="B13">
        <v>39700</v>
      </c>
      <c s="7" t="n" r="C13">
        <v>7400</v>
      </c>
      <c s="7" t="n" r="D13">
        <v>87500</v>
      </c>
      <c s="7" t="n" r="E13">
        <v>291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0</v>
      </c>
      <c s="2" t="s" r="B1">
        <v>23</v>
      </c>
      <c s="2" t="s" r="D1">
        <v>1</v>
      </c>
    </row>
    <row spans="1:5" r="2">
      <c s="2" t="s" r="B2">
        <v>2</v>
      </c>
      <c s="2" t="s" r="C2">
        <v>24</v>
      </c>
      <c s="2" t="s" r="D2">
        <v>2</v>
      </c>
      <c s="2" t="s" r="E2">
        <v>24</v>
      </c>
    </row>
    <row spans="1:5" r="3">
      <c s="3" t="s" r="A3">
        <v>701</v>
      </c>
    </row>
    <row spans="1:5" r="4">
      <c s="4" t="s" r="A4">
        <v>32</v>
      </c>
      <c s="7" t="n" r="B4">
        <v>519863</v>
      </c>
      <c s="7" t="n" r="C4">
        <v>417174</v>
      </c>
      <c s="7" t="n" r="D4">
        <v>1471140</v>
      </c>
      <c s="7" t="n" r="E4">
        <v>1393331</v>
      </c>
    </row>
    <row spans="1:5" r="5">
      <c s="4" t="s" r="A5">
        <v>702</v>
      </c>
    </row>
    <row spans="1:5" r="6">
      <c s="3" t="s" r="A6">
        <v>701</v>
      </c>
    </row>
    <row spans="1:5" r="7">
      <c s="4" t="s" r="A7">
        <v>32</v>
      </c>
      <c s="5" t="n" r="B7">
        <v>60000</v>
      </c>
    </row>
    <row spans="1:5" r="8">
      <c s="4" t="s" r="A8">
        <v>314</v>
      </c>
      <c s="5" t="n" r="B8">
        <v>484000</v>
      </c>
      <c s="5" t="n" r="D8">
        <v>484000</v>
      </c>
    </row>
    <row spans="1:5" r="9">
      <c s="4" t="s" r="A9">
        <v>703</v>
      </c>
    </row>
    <row spans="1:5" r="10">
      <c s="3" t="s" r="A10">
        <v>701</v>
      </c>
    </row>
    <row spans="1:5" r="11">
      <c s="4" t="s" r="A11">
        <v>32</v>
      </c>
      <c s="5" t="n" r="B11">
        <v>56800</v>
      </c>
    </row>
    <row spans="1:5" r="12">
      <c s="4" t="s" r="A12">
        <v>314</v>
      </c>
      <c s="5" t="n" r="B12">
        <v>1000000</v>
      </c>
      <c s="5" t="n" r="D12">
        <v>1000000</v>
      </c>
    </row>
    <row spans="1:5" r="13">
      <c s="4" t="s" r="A13">
        <v>704</v>
      </c>
      <c s="5" t="n" r="B13">
        <v>124000</v>
      </c>
    </row>
    <row spans="1:5" r="14">
      <c s="4" t="s" r="A14">
        <v>705</v>
      </c>
      <c s="5" t="n" r="B14">
        <v>30000</v>
      </c>
    </row>
    <row spans="1:5" r="15">
      <c s="4" t="s" r="A15">
        <v>706</v>
      </c>
      <c s="5" t="n" r="B15">
        <v>58400</v>
      </c>
      <c s="5" t="n" r="D15">
        <v>58400</v>
      </c>
    </row>
    <row spans="1:5" r="16">
      <c s="4" t="s" r="A16">
        <v>707</v>
      </c>
      <c s="5" t="n" r="B16">
        <v>35600</v>
      </c>
    </row>
    <row spans="1:5" r="17">
      <c s="4" t="s" r="A17">
        <v>708</v>
      </c>
      <c s="5" t="n" r="B17">
        <v>8700</v>
      </c>
    </row>
    <row spans="1:5" r="18">
      <c s="4" t="s" r="A18">
        <v>709</v>
      </c>
      <c s="5" t="n" r="B18">
        <v>7500</v>
      </c>
    </row>
    <row spans="1:5" r="19">
      <c s="4" t="s" r="A19">
        <v>710</v>
      </c>
    </row>
    <row spans="1:5" r="20">
      <c s="3" t="s" r="A20">
        <v>701</v>
      </c>
    </row>
    <row spans="1:5" r="21">
      <c s="4" t="s" r="A21">
        <v>711</v>
      </c>
      <c s="5" t="n" r="B21">
        <v>10000</v>
      </c>
      <c s="5" t="n" r="D21">
        <v>10000</v>
      </c>
    </row>
    <row spans="1:5" r="22">
      <c s="4" t="s" r="A22">
        <v>712</v>
      </c>
    </row>
    <row spans="1:5" r="23">
      <c s="3" t="s" r="A23">
        <v>701</v>
      </c>
    </row>
    <row spans="1:5" r="24">
      <c s="4" t="s" r="A24">
        <v>32</v>
      </c>
      <c s="5" t="n" r="B24">
        <v>5000</v>
      </c>
    </row>
    <row spans="1:5" r="25">
      <c s="4" t="s" r="A25">
        <v>314</v>
      </c>
      <c s="5" t="n" r="B25">
        <v>472500</v>
      </c>
      <c s="5" t="n" r="D25">
        <v>472500</v>
      </c>
    </row>
    <row spans="1:5" r="26">
      <c s="4" t="s" r="A26">
        <v>713</v>
      </c>
    </row>
    <row spans="1:5" r="27">
      <c s="3" t="s" r="A27">
        <v>701</v>
      </c>
    </row>
    <row spans="1:5" r="28">
      <c s="4" t="s" r="A28">
        <v>314</v>
      </c>
      <c s="7" t="n" r="B28">
        <v>592500</v>
      </c>
      <c s="7" t="n" r="D28">
        <v>5925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t="s" r="A1">
        <v>714</v>
      </c>
      <c s="2" t="s" r="B1">
        <v>299</v>
      </c>
      <c s="2" t="s" r="C1">
        <v>23</v>
      </c>
      <c s="2" t="s" r="H1">
        <v>1</v>
      </c>
      <c t="n" r="K1"/>
    </row>
    <row spans="1:13" r="2">
      <c s="2" t="s" r="B2">
        <v>715</v>
      </c>
      <c s="2" t="s" r="C2">
        <v>324</v>
      </c>
      <c s="2" t="s" r="D2">
        <v>716</v>
      </c>
      <c s="2" t="s" r="E2">
        <v>717</v>
      </c>
      <c s="2" t="s" r="F2">
        <v>689</v>
      </c>
      <c s="2" t="s" r="G2">
        <v>718</v>
      </c>
      <c s="2" t="s" r="H2">
        <v>324</v>
      </c>
      <c s="2" t="s" r="I2">
        <v>689</v>
      </c>
      <c s="2" t="s" r="J2">
        <v>719</v>
      </c>
      <c s="2" t="s" r="K2">
        <v>720</v>
      </c>
      <c s="2" t="s" r="L2">
        <v>721</v>
      </c>
      <c s="2" t="s" r="M2">
        <v>722</v>
      </c>
    </row>
    <row spans="1:13" r="3">
      <c s="3" t="s" r="A3">
        <v>723</v>
      </c>
    </row>
    <row spans="1:13" r="4">
      <c s="4" t="s" r="A4">
        <v>724</v>
      </c>
      <c s="7" t="n" r="C4">
        <v>-6833</v>
      </c>
      <c s="7" t="n" r="F4">
        <v>-5394</v>
      </c>
      <c s="7" t="n" r="H4">
        <v>-12548</v>
      </c>
      <c s="7" t="n" r="I4">
        <v>-14932</v>
      </c>
    </row>
    <row spans="1:13" r="5">
      <c s="4" t="s" r="A5">
        <v>32</v>
      </c>
      <c s="5" t="n" r="C5">
        <v>519863</v>
      </c>
      <c s="5" t="n" r="F5">
        <v>417174</v>
      </c>
      <c s="5" t="n" r="H5">
        <v>1471140</v>
      </c>
      <c s="5" t="n" r="I5">
        <v>1393331</v>
      </c>
    </row>
    <row spans="1:13" r="6">
      <c s="4" t="s" r="A6">
        <v>725</v>
      </c>
      <c s="5" t="n" r="C6">
        <v>48961</v>
      </c>
      <c s="5" t="n" r="F6">
        <v>103402</v>
      </c>
      <c s="5" t="n" r="H6">
        <v>156557</v>
      </c>
      <c s="5" t="n" r="I6">
        <v>255367</v>
      </c>
    </row>
    <row spans="1:13" r="7">
      <c s="4" t="s" r="A7">
        <v>726</v>
      </c>
    </row>
    <row spans="1:13" r="8">
      <c s="3" t="s" r="A8">
        <v>723</v>
      </c>
    </row>
    <row spans="1:13" r="9">
      <c s="4" t="s" r="A9">
        <v>727</v>
      </c>
      <c s="7" t="n" r="B9">
        <v>250000</v>
      </c>
      <c s="14" t="n" r="M9">
        <v>280.5</v>
      </c>
    </row>
    <row spans="1:13" r="10">
      <c s="4" t="s" r="A10">
        <v>728</v>
      </c>
      <c s="4" t="s" r="B10">
        <v>729</v>
      </c>
    </row>
    <row spans="1:13" r="11">
      <c s="4" t="s" r="A11">
        <v>730</v>
      </c>
      <c s="7" t="n" r="B11">
        <v>45000</v>
      </c>
      <c s="7" t="n" r="C11">
        <v>0</v>
      </c>
      <c s="7" t="n" r="H11">
        <v>0</v>
      </c>
      <c s="15" t="n" r="J11">
        <v>0</v>
      </c>
      <c s="7" t="n" r="K11">
        <v>8600</v>
      </c>
      <c s="14" t="n" r="L11">
        <v>9.1</v>
      </c>
      <c s="14" t="n" r="M11">
        <v>49.5</v>
      </c>
    </row>
    <row spans="1:13" r="12">
      <c s="4" t="s" r="A12">
        <v>731</v>
      </c>
      <c s="4" t="s" r="B12">
        <v>732</v>
      </c>
      <c s="4" t="s" r="C12">
        <v>733</v>
      </c>
      <c s="4" t="s" r="H12">
        <v>733</v>
      </c>
      <c s="4" t="s" r="J12">
        <v>733</v>
      </c>
      <c s="4" t="s" r="M12">
        <v>732</v>
      </c>
    </row>
    <row spans="1:13" r="13">
      <c s="4" t="s" r="A13">
        <v>734</v>
      </c>
      <c s="7" t="n" r="D13">
        <v>5700</v>
      </c>
      <c s="14" t="n" r="E13">
        <v>6.3</v>
      </c>
    </row>
    <row spans="1:13" r="14">
      <c s="4" t="s" r="A14">
        <v>735</v>
      </c>
      <c s="4" t="s" r="B14">
        <v>736</v>
      </c>
    </row>
    <row spans="1:13" r="15">
      <c s="4" t="s" r="A15">
        <v>724</v>
      </c>
      <c s="7" t="n" r="C15">
        <v>-6800</v>
      </c>
      <c s="5" t="n" r="F15">
        <v>-5400</v>
      </c>
      <c s="7" t="n" r="H15">
        <v>-12500</v>
      </c>
      <c s="5" t="n" r="I15">
        <v>-14900</v>
      </c>
    </row>
    <row spans="1:13" r="16">
      <c s="4" t="s" r="A16">
        <v>32</v>
      </c>
      <c s="7" t="n" r="G16">
        <v>46000</v>
      </c>
    </row>
    <row spans="1:13" r="17">
      <c s="4" t="s" r="A17">
        <v>711</v>
      </c>
      <c s="7" t="n" r="G17">
        <v>75000</v>
      </c>
    </row>
    <row spans="1:13" r="18">
      <c s="4" t="s" r="A18">
        <v>737</v>
      </c>
      <c s="4" t="s" r="G18">
        <v>738</v>
      </c>
    </row>
    <row spans="1:13" r="19">
      <c s="4" t="s" r="A19">
        <v>725</v>
      </c>
      <c s="7" t="n" r="C19">
        <v>10900</v>
      </c>
      <c s="7" t="n" r="F19">
        <v>21300</v>
      </c>
      <c s="7" t="n" r="H19">
        <v>47000</v>
      </c>
      <c s="7" t="n" r="I19">
        <v>57800</v>
      </c>
    </row>
  </sheetData>
  <mergeCells count="4">
    <mergeCell ref="A1:A2"/>
    <mergeCell ref="C1:G1"/>
    <mergeCell ref="H1:I1"/>
    <mergeCell ref="K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5"/>
  </cols>
  <sheetData>
    <row spans="1:2" r="1">
      <c s="1" t="s" r="A1">
        <v>739</v>
      </c>
      <c s="2" t="s" r="B1">
        <v>23</v>
      </c>
    </row>
    <row spans="1:2" r="2">
      <c s="2" t="s" r="B2">
        <v>397</v>
      </c>
    </row>
    <row spans="1:2" r="3">
      <c s="4" t="s" r="A3">
        <v>693</v>
      </c>
    </row>
    <row spans="1:2" r="4">
      <c s="3" t="s" r="A4">
        <v>740</v>
      </c>
    </row>
    <row spans="1:2" r="5">
      <c s="4" t="s" r="A5">
        <v>741</v>
      </c>
      <c s="4" t="s" r="B5">
        <v>7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743</v>
      </c>
      <c s="2" t="s" r="B1">
        <v>1</v>
      </c>
      <c s="2" t="s" r="C1">
        <v>487</v>
      </c>
    </row>
    <row spans="1:4" r="2">
      <c s="2" t="s" r="B2">
        <v>2</v>
      </c>
      <c s="2" t="s" r="C2">
        <v>744</v>
      </c>
      <c s="2" t="s" r="D2">
        <v>745</v>
      </c>
    </row>
    <row spans="1:4" r="3">
      <c s="3" t="s" r="A3">
        <v>435</v>
      </c>
    </row>
    <row spans="1:4" r="4">
      <c s="4" t="s" r="A4">
        <v>304</v>
      </c>
      <c s="7" t="n" r="C4">
        <v>220</v>
      </c>
    </row>
    <row spans="1:4" r="5">
      <c s="4" t="s" r="A5">
        <v>746</v>
      </c>
    </row>
    <row spans="1:4" r="6">
      <c s="3" t="s" r="A6">
        <v>435</v>
      </c>
    </row>
    <row spans="1:4" r="7">
      <c s="4" t="s" r="A7">
        <v>747</v>
      </c>
      <c s="7" t="n" r="D7">
        <v>15</v>
      </c>
    </row>
    <row spans="1:4" r="8">
      <c s="4" t="s" r="A8">
        <v>748</v>
      </c>
    </row>
    <row spans="1:4" r="9">
      <c s="3" t="s" r="A9">
        <v>435</v>
      </c>
    </row>
    <row spans="1:4" r="10">
      <c s="4" t="s" r="A10">
        <v>304</v>
      </c>
      <c s="7" t="n" r="B10">
        <v>550</v>
      </c>
    </row>
    <row spans="1:4" r="11">
      <c s="4" t="s" r="A11">
        <v>749</v>
      </c>
      <c s="5" t="n" r="B11">
        <v>4000</v>
      </c>
    </row>
    <row spans="1:4" r="12">
      <c s="4" t="s" r="A12">
        <v>750</v>
      </c>
    </row>
    <row spans="1:4" r="13">
      <c s="3" t="s" r="A13">
        <v>435</v>
      </c>
    </row>
    <row spans="1:4" r="14">
      <c s="4" t="s" r="A14">
        <v>749</v>
      </c>
      <c s="5" t="n" r="B14">
        <v>5000</v>
      </c>
    </row>
    <row spans="1:4" r="15">
      <c s="4" t="s" r="A15">
        <v>751</v>
      </c>
    </row>
    <row spans="1:4" r="16">
      <c s="3" t="s" r="A16">
        <v>435</v>
      </c>
    </row>
    <row spans="1:4" r="17">
      <c s="4" t="s" r="A17">
        <v>304</v>
      </c>
      <c s="5" t="n" r="B17">
        <v>300</v>
      </c>
    </row>
    <row spans="1:4" r="18">
      <c s="4" t="s" r="A18">
        <v>749</v>
      </c>
      <c s="5" t="n" r="B18">
        <v>6000</v>
      </c>
    </row>
    <row spans="1:4" r="19">
      <c s="4" t="s" r="A19">
        <v>752</v>
      </c>
    </row>
    <row spans="1:4" r="20">
      <c s="3" t="s" r="A20">
        <v>435</v>
      </c>
    </row>
    <row spans="1:4" r="21">
      <c s="4" t="s" r="A21">
        <v>749</v>
      </c>
      <c s="5" t="n" r="B21">
        <v>20000</v>
      </c>
    </row>
    <row spans="1:4" r="22">
      <c s="4" t="s" r="A22">
        <v>753</v>
      </c>
    </row>
    <row spans="1:4" r="23">
      <c s="3" t="s" r="A23">
        <v>435</v>
      </c>
    </row>
    <row spans="1:4" r="24">
      <c s="4" t="s" r="A24">
        <v>749</v>
      </c>
      <c s="5" t="n" r="B24">
        <v>1000</v>
      </c>
    </row>
    <row spans="1:4" r="25">
      <c s="4" t="s" r="A25">
        <v>754</v>
      </c>
    </row>
    <row spans="1:4" r="26">
      <c s="3" t="s" r="A26">
        <v>435</v>
      </c>
    </row>
    <row spans="1:4" r="27">
      <c s="4" t="s" r="A27">
        <v>749</v>
      </c>
      <c s="7" t="n" r="B27">
        <v>3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t="s" r="A1">
        <v>755</v>
      </c>
      <c s="2" t="s" r="B1">
        <v>756</v>
      </c>
    </row>
    <row spans="1:2" r="2">
      <c s="4" t="s" r="A2">
        <v>757</v>
      </c>
    </row>
    <row spans="1:2" r="3">
      <c s="3" t="s" r="A3">
        <v>758</v>
      </c>
    </row>
    <row spans="1:2" r="4">
      <c s="4" t="s" r="A4">
        <v>544</v>
      </c>
      <c s="16" t="n" r="B4">
        <v>65.099999999999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spans="1:2" r="1">
      <c s="1" t="s" r="A1">
        <v>759</v>
      </c>
      <c s="2" t="s" r="B1">
        <v>760</v>
      </c>
    </row>
    <row spans="1:2" r="2">
      <c s="3" t="s" r="A2">
        <v>761</v>
      </c>
    </row>
    <row spans="1:2" r="3">
      <c s="4" t="s" r="A3">
        <v>762</v>
      </c>
      <c s="4" t="s" r="B3">
        <v>320</v>
      </c>
    </row>
    <row spans="1:2" r="4">
      <c s="4" t="s" r="A4">
        <v>763</v>
      </c>
    </row>
    <row spans="1:2" r="5">
      <c s="3" t="s" r="A5">
        <v>761</v>
      </c>
    </row>
    <row spans="1:2" r="6">
      <c s="4" t="s" r="A6">
        <v>764</v>
      </c>
      <c s="7" t="n" r="B6">
        <v>85</v>
      </c>
    </row>
    <row spans="1:2" r="7">
      <c s="4" t="s" r="A7">
        <v>765</v>
      </c>
      <c s="5" t="n" r="B7">
        <v>115</v>
      </c>
    </row>
    <row spans="1:2" r="8">
      <c s="4" t="s" r="A8">
        <v>766</v>
      </c>
    </row>
    <row spans="1:2" r="9">
      <c s="3" t="s" r="A9">
        <v>761</v>
      </c>
    </row>
    <row spans="1:2" r="10">
      <c s="4" t="s" r="A10">
        <v>764</v>
      </c>
      <c s="5" t="n" r="B10">
        <v>95</v>
      </c>
    </row>
    <row spans="1:2" r="11">
      <c s="4" t="s" r="A11">
        <v>765</v>
      </c>
      <c s="7" t="n" r="B11">
        <v>1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Acquisitions Acquisitions</vt:lpstr>
      <vt:lpstr>Reserves for Discounts and Allo</vt:lpstr>
      <vt:lpstr>Inventory</vt:lpstr>
      <vt:lpstr>Intangible Assets and Goodwill</vt:lpstr>
      <vt:lpstr>Fair Value Measurements</vt:lpstr>
      <vt:lpstr>Financial Instruments</vt:lpstr>
      <vt:lpstr>Derivative Instruments</vt:lpstr>
      <vt:lpstr>Property, Plant and Equipment P</vt:lpstr>
      <vt:lpstr>Indebtedness Indebtedness</vt:lpstr>
      <vt:lpstr>Equity</vt:lpstr>
      <vt:lpstr>Accumulated Other Comprehensive</vt:lpstr>
      <vt:lpstr>Earnings per Share</vt:lpstr>
      <vt:lpstr>Share-based Payments</vt:lpstr>
      <vt:lpstr>Income Taxes</vt:lpstr>
      <vt:lpstr>Other Consolidated Financial St</vt:lpstr>
      <vt:lpstr>Investments in Variable Interes</vt:lpstr>
      <vt:lpstr>Collaborative and Other Relatio</vt:lpstr>
      <vt:lpstr>Litigation</vt:lpstr>
      <vt:lpstr>Commitments and Contingencies</vt:lpstr>
      <vt:lpstr>Subsequent Events Subsequent Ev</vt:lpstr>
      <vt:lpstr>Summary of Significant Accoun29</vt:lpstr>
      <vt:lpstr>Acquisitions Acquisitions (Tabl</vt:lpstr>
      <vt:lpstr>Reserves for Discounts and Al31</vt:lpstr>
      <vt:lpstr>Inventory (Tables)</vt:lpstr>
      <vt:lpstr>Intangible Assets and Goodwill </vt:lpstr>
      <vt:lpstr>Fair Value Measurements (Tables</vt:lpstr>
      <vt:lpstr>Financial Instruments (Tables)</vt:lpstr>
      <vt:lpstr>Derivative Instruments (Tables)</vt:lpstr>
      <vt:lpstr>Property, Plant and Equipment37</vt:lpstr>
      <vt:lpstr>Equity (Tables)</vt:lpstr>
      <vt:lpstr>Accumulated Other Comprehensi39</vt:lpstr>
      <vt:lpstr>Earnings per Share (Tables)</vt:lpstr>
      <vt:lpstr>Share-Based Payments (Tables)</vt:lpstr>
      <vt:lpstr>Income Taxes (Tables)</vt:lpstr>
      <vt:lpstr>Other Consolidated Financial 43</vt:lpstr>
      <vt:lpstr>Summary of Significant Accoun44</vt:lpstr>
      <vt:lpstr>Acquisitions  Acquisitions (Det</vt:lpstr>
      <vt:lpstr>Acquisitions Acquisitions (Deta</vt:lpstr>
      <vt:lpstr>Acquisitions Acquisitions (De47</vt:lpstr>
      <vt:lpstr>Reserves for Discounts and Al48</vt:lpstr>
      <vt:lpstr>Reserves for Discounts and Al49</vt:lpstr>
      <vt:lpstr>Inventory (Details)</vt:lpstr>
      <vt:lpstr>Inventory Inventory (Details Te</vt:lpstr>
      <vt:lpstr>Intangible Assets and Goodwil52</vt:lpstr>
      <vt:lpstr>Intangible Assets and Goodwil53</vt:lpstr>
      <vt:lpstr>Fair Value Measurements (Detail</vt:lpstr>
      <vt:lpstr>Fair Value Measurements (Deta55</vt:lpstr>
      <vt:lpstr>Fair Value Measurements (Deta56</vt:lpstr>
      <vt:lpstr>Fair Value Measurements (Deta57</vt:lpstr>
      <vt:lpstr>Financial Instruments (Details)</vt:lpstr>
      <vt:lpstr>Financial Instruments (Details </vt:lpstr>
      <vt:lpstr>Financial Instruments (Detail60</vt:lpstr>
      <vt:lpstr>Financial Instruments (Detail61</vt:lpstr>
      <vt:lpstr>Financial Instruments (Detail62</vt:lpstr>
      <vt:lpstr>Financial Instruments Financial</vt:lpstr>
      <vt:lpstr>Derivative Instruments (Details</vt:lpstr>
      <vt:lpstr>Property, Plant and Equipment65</vt:lpstr>
      <vt:lpstr>Property, Plant and Equipment66</vt:lpstr>
      <vt:lpstr>Indebtedness Idebtedness (Detai</vt:lpstr>
      <vt:lpstr>Equity (Details)</vt:lpstr>
      <vt:lpstr>Equity (Details Textual)</vt:lpstr>
      <vt:lpstr>Accumulated Other Comprehensi70</vt:lpstr>
      <vt:lpstr>Accumulated Other Comprehensi71</vt:lpstr>
      <vt:lpstr>Earnings per Share (Details)</vt:lpstr>
      <vt:lpstr>Share-Based Payments (Details)</vt:lpstr>
      <vt:lpstr>Share-Based Payments (Details 1</vt:lpstr>
      <vt:lpstr>Share-Based Payments (Details 2</vt:lpstr>
      <vt:lpstr>Share-Based Payments (Details T</vt:lpstr>
      <vt:lpstr>Income Taxes (Details)</vt:lpstr>
      <vt:lpstr>Income Taxes (Details Textual)</vt:lpstr>
      <vt:lpstr>Other Consolidated Financial 79</vt:lpstr>
      <vt:lpstr>Other Consolidated Financial 80</vt:lpstr>
      <vt:lpstr>Investments in Variable Inter81</vt:lpstr>
      <vt:lpstr>Collaborative and Other Relat82</vt:lpstr>
      <vt:lpstr>Collaborative and Other Relat83</vt:lpstr>
      <vt:lpstr>Litigation (Details)</vt:lpstr>
      <vt:lpstr>Commitments and Contingences (D</vt:lpstr>
      <vt:lpstr>Commitments and Contingencies C</vt:lpstr>
      <vt:lpstr>Subsequent Events Subsequent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18:40Z</dcterms:created>
  <dcterms:modified xmlns:dcterms="http://purl.org/dc/terms/" xmlns:xsi="http://www.w3.org/2001/XMLSchema-instance" xsi:type="dcterms:W3CDTF">2015-10-21T16:18:40Z</dcterms:modified>
  <dc:title xmlns:dc="http://purl.org/dc/elements/1.1/">Untitled</dc:title>
  <dc:description xmlns:dc="http://purl.org/dc/elements/1.1/"/>
  <dc:subject xmlns:dc="http://purl.org/dc/elements/1.1/"/>
  <cp:keywords/>
  <cp:category/>
</cp:coreProperties>
</file>